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tockh" sheetId="6" state="visible" r:id="rId6"/>
    <sheet xmlns:r="http://schemas.openxmlformats.org/officeDocument/2006/relationships" name="Consolidated Statements of Cash" sheetId="7" state="visible" r:id="rId7"/>
    <sheet xmlns:r="http://schemas.openxmlformats.org/officeDocument/2006/relationships" name="Note 1 - General" sheetId="8" state="visible" r:id="rId8"/>
    <sheet xmlns:r="http://schemas.openxmlformats.org/officeDocument/2006/relationships" name="Note 2 - Significant Accounting" sheetId="9" state="visible" r:id="rId9"/>
    <sheet xmlns:r="http://schemas.openxmlformats.org/officeDocument/2006/relationships" name="Note 3 - Marketable Securities " sheetId="10" state="visible" r:id="rId10"/>
    <sheet xmlns:r="http://schemas.openxmlformats.org/officeDocument/2006/relationships" name="Note 4 - Operating Leases" sheetId="11" state="visible" r:id="rId11"/>
    <sheet xmlns:r="http://schemas.openxmlformats.org/officeDocument/2006/relationships" name="Note 5 - Other Accounts Receiva" sheetId="12" state="visible" r:id="rId12"/>
    <sheet xmlns:r="http://schemas.openxmlformats.org/officeDocument/2006/relationships" name="Note 6 - Inventories" sheetId="13" state="visible" r:id="rId13"/>
    <sheet xmlns:r="http://schemas.openxmlformats.org/officeDocument/2006/relationships" name="Note 7 - Property and Equipment" sheetId="14" state="visible" r:id="rId14"/>
    <sheet xmlns:r="http://schemas.openxmlformats.org/officeDocument/2006/relationships" name="Note 8 - Intangible Assets" sheetId="15" state="visible" r:id="rId15"/>
    <sheet xmlns:r="http://schemas.openxmlformats.org/officeDocument/2006/relationships" name="Note 9 - Fair Value Measurement" sheetId="16" state="visible" r:id="rId16"/>
    <sheet xmlns:r="http://schemas.openxmlformats.org/officeDocument/2006/relationships" name="Note 10 - Accrued Expenses and " sheetId="17" state="visible" r:id="rId17"/>
    <sheet xmlns:r="http://schemas.openxmlformats.org/officeDocument/2006/relationships" name="Note 11 - Accrued Pension Liabi" sheetId="18" state="visible" r:id="rId18"/>
    <sheet xmlns:r="http://schemas.openxmlformats.org/officeDocument/2006/relationships" name="Note 12 - Financial Income, Net" sheetId="19" state="visible" r:id="rId19"/>
    <sheet xmlns:r="http://schemas.openxmlformats.org/officeDocument/2006/relationships" name="Note 13 - Stockholders' Equity" sheetId="20" state="visible" r:id="rId20"/>
    <sheet xmlns:r="http://schemas.openxmlformats.org/officeDocument/2006/relationships" name="Note 14 - Commitments and Conti" sheetId="21" state="visible" r:id="rId21"/>
    <sheet xmlns:r="http://schemas.openxmlformats.org/officeDocument/2006/relationships" name="Note 15 - Taxes on Income" sheetId="22" state="visible" r:id="rId22"/>
    <sheet xmlns:r="http://schemas.openxmlformats.org/officeDocument/2006/relationships" name="Note 16 - Basic and Diluted Los" sheetId="23" state="visible" r:id="rId23"/>
    <sheet xmlns:r="http://schemas.openxmlformats.org/officeDocument/2006/relationships" name="Note 17 - Segment Information"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1 - General (Tables)" sheetId="27" state="visible" r:id="rId27"/>
    <sheet xmlns:r="http://schemas.openxmlformats.org/officeDocument/2006/relationships" name="Note 2 - Significant Accounti_2" sheetId="28" state="visible" r:id="rId28"/>
    <sheet xmlns:r="http://schemas.openxmlformats.org/officeDocument/2006/relationships" name="Note 3 - Marketable Securitie_2" sheetId="29" state="visible" r:id="rId29"/>
    <sheet xmlns:r="http://schemas.openxmlformats.org/officeDocument/2006/relationships" name="Note 4 - Operating Leases (Tabl" sheetId="30" state="visible" r:id="rId30"/>
    <sheet xmlns:r="http://schemas.openxmlformats.org/officeDocument/2006/relationships" name="Note 5 - Other Accounts Recei_2" sheetId="31" state="visible" r:id="rId31"/>
    <sheet xmlns:r="http://schemas.openxmlformats.org/officeDocument/2006/relationships" name="Note 6 - Inventories (Tables)" sheetId="32" state="visible" r:id="rId32"/>
    <sheet xmlns:r="http://schemas.openxmlformats.org/officeDocument/2006/relationships" name="Note 7 - Property and Equipme_2" sheetId="33" state="visible" r:id="rId33"/>
    <sheet xmlns:r="http://schemas.openxmlformats.org/officeDocument/2006/relationships" name="Note 8 - Intangible Assets (Tab" sheetId="34" state="visible" r:id="rId34"/>
    <sheet xmlns:r="http://schemas.openxmlformats.org/officeDocument/2006/relationships" name="Note 9 - Fair Value Measureme_2" sheetId="35" state="visible" r:id="rId35"/>
    <sheet xmlns:r="http://schemas.openxmlformats.org/officeDocument/2006/relationships" name="Note 10 - Accrued Expenses an_2" sheetId="36" state="visible" r:id="rId36"/>
    <sheet xmlns:r="http://schemas.openxmlformats.org/officeDocument/2006/relationships" name="Note 11 - Accrued Pension Lia_2" sheetId="37" state="visible" r:id="rId37"/>
    <sheet xmlns:r="http://schemas.openxmlformats.org/officeDocument/2006/relationships" name="Note 12 - Financial Income, N_2" sheetId="38" state="visible" r:id="rId38"/>
    <sheet xmlns:r="http://schemas.openxmlformats.org/officeDocument/2006/relationships" name="Note 13 - Stockholders' Equity " sheetId="39" state="visible" r:id="rId39"/>
    <sheet xmlns:r="http://schemas.openxmlformats.org/officeDocument/2006/relationships" name="Note 15 - Taxes on Income (Tabl" sheetId="40" state="visible" r:id="rId40"/>
    <sheet xmlns:r="http://schemas.openxmlformats.org/officeDocument/2006/relationships" name="Note 16 - Basic and Diluted L_2" sheetId="41" state="visible" r:id="rId41"/>
    <sheet xmlns:r="http://schemas.openxmlformats.org/officeDocument/2006/relationships" name="Note 17 - Segment Information (" sheetId="42" state="visible" r:id="rId42"/>
    <sheet xmlns:r="http://schemas.openxmlformats.org/officeDocument/2006/relationships" name="Schedule II - Valuation and Q_2" sheetId="43" state="visible" r:id="rId43"/>
    <sheet xmlns:r="http://schemas.openxmlformats.org/officeDocument/2006/relationships" name="Note 1 - General (Details Textu" sheetId="44" state="visible" r:id="rId44"/>
    <sheet xmlns:r="http://schemas.openxmlformats.org/officeDocument/2006/relationships" name="Note 1 - General - Sales as Per" sheetId="45" state="visible" r:id="rId45"/>
    <sheet xmlns:r="http://schemas.openxmlformats.org/officeDocument/2006/relationships" name="Note 1 - General - Schedule of " sheetId="46" state="visible" r:id="rId46"/>
    <sheet xmlns:r="http://schemas.openxmlformats.org/officeDocument/2006/relationships" name="Note 2 - Significant Accounti_3" sheetId="47" state="visible" r:id="rId47"/>
    <sheet xmlns:r="http://schemas.openxmlformats.org/officeDocument/2006/relationships" name="Note 2 - Significant Accounti_4" sheetId="48" state="visible" r:id="rId48"/>
    <sheet xmlns:r="http://schemas.openxmlformats.org/officeDocument/2006/relationships" name="Note 2 - Significant Accounti_5" sheetId="49" state="visible" r:id="rId49"/>
    <sheet xmlns:r="http://schemas.openxmlformats.org/officeDocument/2006/relationships" name="Note 2 - Significant Accounti_6" sheetId="50" state="visible" r:id="rId50"/>
    <sheet xmlns:r="http://schemas.openxmlformats.org/officeDocument/2006/relationships" name="Note 2 - Significant Accounti_7" sheetId="51" state="visible" r:id="rId51"/>
    <sheet xmlns:r="http://schemas.openxmlformats.org/officeDocument/2006/relationships" name="Note 2 - Significant Accounti_8" sheetId="52" state="visible" r:id="rId52"/>
    <sheet xmlns:r="http://schemas.openxmlformats.org/officeDocument/2006/relationships" name="Note 3 - Marketable Securitie_3" sheetId="53" state="visible" r:id="rId53"/>
    <sheet xmlns:r="http://schemas.openxmlformats.org/officeDocument/2006/relationships" name="Note 3 - Marketable Securitie_4" sheetId="54" state="visible" r:id="rId54"/>
    <sheet xmlns:r="http://schemas.openxmlformats.org/officeDocument/2006/relationships" name="Note 3 - Marketable Securitie_5" sheetId="55" state="visible" r:id="rId55"/>
    <sheet xmlns:r="http://schemas.openxmlformats.org/officeDocument/2006/relationships" name="Note 4 - Operating Leases (Deta" sheetId="56" state="visible" r:id="rId56"/>
    <sheet xmlns:r="http://schemas.openxmlformats.org/officeDocument/2006/relationships" name="Note 4 - Operating Leases - Inf" sheetId="57" state="visible" r:id="rId57"/>
    <sheet xmlns:r="http://schemas.openxmlformats.org/officeDocument/2006/relationships" name="Note 4 - Operating Leases - Lea" sheetId="58" state="visible" r:id="rId58"/>
    <sheet xmlns:r="http://schemas.openxmlformats.org/officeDocument/2006/relationships" name="Note 5 - Other Accounts Recei_3" sheetId="59" state="visible" r:id="rId59"/>
    <sheet xmlns:r="http://schemas.openxmlformats.org/officeDocument/2006/relationships" name="Note 6 - Inventories (Details T" sheetId="60" state="visible" r:id="rId60"/>
    <sheet xmlns:r="http://schemas.openxmlformats.org/officeDocument/2006/relationships" name="Note 6 - Inventories - Componen" sheetId="61" state="visible" r:id="rId61"/>
    <sheet xmlns:r="http://schemas.openxmlformats.org/officeDocument/2006/relationships" name="Note 7 - Property and Equipme_3" sheetId="62" state="visible" r:id="rId62"/>
    <sheet xmlns:r="http://schemas.openxmlformats.org/officeDocument/2006/relationships" name="Note 7 - Property and Equipme_4" sheetId="63" state="visible" r:id="rId63"/>
    <sheet xmlns:r="http://schemas.openxmlformats.org/officeDocument/2006/relationships" name="Note 8 - Intangible Assets (Det" sheetId="64" state="visible" r:id="rId64"/>
    <sheet xmlns:r="http://schemas.openxmlformats.org/officeDocument/2006/relationships" name="Note 8 - Intangible Assets - In" sheetId="65" state="visible" r:id="rId65"/>
    <sheet xmlns:r="http://schemas.openxmlformats.org/officeDocument/2006/relationships" name="Note 8 - Intangible Assets - Es" sheetId="66" state="visible" r:id="rId66"/>
    <sheet xmlns:r="http://schemas.openxmlformats.org/officeDocument/2006/relationships" name="Note 9 - Fair Value Measureme_3" sheetId="67" state="visible" r:id="rId67"/>
    <sheet xmlns:r="http://schemas.openxmlformats.org/officeDocument/2006/relationships" name="Note 10 - Accrued Expenses an_3" sheetId="68" state="visible" r:id="rId68"/>
    <sheet xmlns:r="http://schemas.openxmlformats.org/officeDocument/2006/relationships" name="Note 11 - Accrued Pension Lia_3" sheetId="69" state="visible" r:id="rId69"/>
    <sheet xmlns:r="http://schemas.openxmlformats.org/officeDocument/2006/relationships" name="Note 11 - Accrued Pension Lia_4" sheetId="70" state="visible" r:id="rId70"/>
    <sheet xmlns:r="http://schemas.openxmlformats.org/officeDocument/2006/relationships" name="Note 11 - Accrued Pension Lia_5" sheetId="71" state="visible" r:id="rId71"/>
    <sheet xmlns:r="http://schemas.openxmlformats.org/officeDocument/2006/relationships" name="Note 11 - Accrued Pension Lia_6" sheetId="72" state="visible" r:id="rId72"/>
    <sheet xmlns:r="http://schemas.openxmlformats.org/officeDocument/2006/relationships" name="Note 11 - Accrued Pension Lia_7" sheetId="73" state="visible" r:id="rId73"/>
    <sheet xmlns:r="http://schemas.openxmlformats.org/officeDocument/2006/relationships" name="Note 11 - Accrued Pension Lia_8" sheetId="74" state="visible" r:id="rId74"/>
    <sheet xmlns:r="http://schemas.openxmlformats.org/officeDocument/2006/relationships" name="Note 11 - Accrued Pension Lia_9" sheetId="75" state="visible" r:id="rId75"/>
    <sheet xmlns:r="http://schemas.openxmlformats.org/officeDocument/2006/relationships" name="Note 12 - Financial Income, N_3" sheetId="76" state="visible" r:id="rId76"/>
    <sheet xmlns:r="http://schemas.openxmlformats.org/officeDocument/2006/relationships" name="Note 12 - Financial Income, N_4" sheetId="77" state="visible" r:id="rId77"/>
    <sheet xmlns:r="http://schemas.openxmlformats.org/officeDocument/2006/relationships" name="Note 13 - Stockholders' Equit_2" sheetId="78" state="visible" r:id="rId78"/>
    <sheet xmlns:r="http://schemas.openxmlformats.org/officeDocument/2006/relationships" name="Note 13 - Stockholders' Equit_3" sheetId="79" state="visible" r:id="rId79"/>
    <sheet xmlns:r="http://schemas.openxmlformats.org/officeDocument/2006/relationships" name="Note 13 - Stockholders' Equit_4" sheetId="80" state="visible" r:id="rId80"/>
    <sheet xmlns:r="http://schemas.openxmlformats.org/officeDocument/2006/relationships" name="Note 13 - Stockholders' Equit_5" sheetId="81" state="visible" r:id="rId81"/>
    <sheet xmlns:r="http://schemas.openxmlformats.org/officeDocument/2006/relationships" name="Note 13 - Stockholders' Equit_6" sheetId="82" state="visible" r:id="rId82"/>
    <sheet xmlns:r="http://schemas.openxmlformats.org/officeDocument/2006/relationships" name="Note 13 - Stockholders' Equit_7" sheetId="83" state="visible" r:id="rId83"/>
    <sheet xmlns:r="http://schemas.openxmlformats.org/officeDocument/2006/relationships" name="Note 14 - Commitments and Con_2" sheetId="84" state="visible" r:id="rId84"/>
    <sheet xmlns:r="http://schemas.openxmlformats.org/officeDocument/2006/relationships" name="Note 15 - Taxes on Income (Deta" sheetId="85" state="visible" r:id="rId85"/>
    <sheet xmlns:r="http://schemas.openxmlformats.org/officeDocument/2006/relationships" name="Note 15 - Taxes on Income - Pro" sheetId="86" state="visible" r:id="rId86"/>
    <sheet xmlns:r="http://schemas.openxmlformats.org/officeDocument/2006/relationships" name="Note 15 - Taxes on Income - Inc" sheetId="87" state="visible" r:id="rId87"/>
    <sheet xmlns:r="http://schemas.openxmlformats.org/officeDocument/2006/relationships" name="Note 15 - Taxes on Income - I_2" sheetId="88" state="visible" r:id="rId88"/>
    <sheet xmlns:r="http://schemas.openxmlformats.org/officeDocument/2006/relationships" name="Note 15 - Taxes on Income - Def" sheetId="89" state="visible" r:id="rId89"/>
    <sheet xmlns:r="http://schemas.openxmlformats.org/officeDocument/2006/relationships" name="Note 15 - Taxes on Income - Unc" sheetId="90" state="visible" r:id="rId90"/>
    <sheet xmlns:r="http://schemas.openxmlformats.org/officeDocument/2006/relationships" name="Note 16 - Basic and Diluted L_3" sheetId="91" state="visible" r:id="rId91"/>
    <sheet xmlns:r="http://schemas.openxmlformats.org/officeDocument/2006/relationships" name="Note 17 - Segment Information_2" sheetId="92" state="visible" r:id="rId92"/>
    <sheet xmlns:r="http://schemas.openxmlformats.org/officeDocument/2006/relationships" name="Note 17 - Segment Information -" sheetId="93" state="visible" r:id="rId93"/>
    <sheet xmlns:r="http://schemas.openxmlformats.org/officeDocument/2006/relationships" name="Note 17 - Segment Information_3" sheetId="94" state="visible" r:id="rId94"/>
    <sheet xmlns:r="http://schemas.openxmlformats.org/officeDocument/2006/relationships" name="Note 17 - Segment Information_4" sheetId="95" state="visible" r:id="rId95"/>
    <sheet xmlns:r="http://schemas.openxmlformats.org/officeDocument/2006/relationships" name="Note 17 - Segment Information_5" sheetId="96" state="visible" r:id="rId96"/>
    <sheet xmlns:r="http://schemas.openxmlformats.org/officeDocument/2006/relationships" name="Schedule II - Valuation and Q_3" sheetId="97" state="visible" r:id="rId9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4, 2021</t>
        </is>
      </c>
      <c r="D2" s="2" t="inlineStr">
        <is>
          <t>Jun. 30, 2020</t>
        </is>
      </c>
    </row>
    <row r="3">
      <c r="A3" s="3" t="inlineStr">
        <is>
          <t>Document Information [Line Items]</t>
        </is>
      </c>
    </row>
    <row r="4">
      <c r="A4" s="4" t="inlineStr">
        <is>
          <t>Entity Central Index Key</t>
        </is>
      </c>
      <c r="B4" s="4" t="inlineStr">
        <is>
          <t>0000915778</t>
        </is>
      </c>
    </row>
    <row r="5">
      <c r="A5" s="4" t="inlineStr">
        <is>
          <t>Entity Registrant Name</t>
        </is>
      </c>
      <c r="B5" s="4" t="inlineStr">
        <is>
          <t>DSP GROUP INC /DE/</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5256</t>
        </is>
      </c>
    </row>
    <row r="15">
      <c r="A15" s="4" t="inlineStr">
        <is>
          <t>Entity Incorporation, State or Country Code</t>
        </is>
      </c>
      <c r="B15" s="4" t="inlineStr">
        <is>
          <t>DE</t>
        </is>
      </c>
    </row>
    <row r="16">
      <c r="A16" s="4" t="inlineStr">
        <is>
          <t>Entity Tax Identification Number</t>
        </is>
      </c>
      <c r="B16" s="4" t="inlineStr">
        <is>
          <t>94-2683643</t>
        </is>
      </c>
    </row>
    <row r="17">
      <c r="A17" s="4" t="inlineStr">
        <is>
          <t>Entity Address, Address Line One</t>
        </is>
      </c>
      <c r="B17" s="4" t="inlineStr">
        <is>
          <t>2055 Gateway Place, Suite 480</t>
        </is>
      </c>
    </row>
    <row r="18">
      <c r="A18" s="4" t="inlineStr">
        <is>
          <t>Entity Address, City or Town</t>
        </is>
      </c>
      <c r="B18" s="4" t="inlineStr">
        <is>
          <t>San Jose</t>
        </is>
      </c>
    </row>
    <row r="19">
      <c r="A19" s="4" t="inlineStr">
        <is>
          <t>Entity Address, State or Province</t>
        </is>
      </c>
      <c r="B19" s="4" t="inlineStr">
        <is>
          <t>CA</t>
        </is>
      </c>
    </row>
    <row r="20">
      <c r="A20" s="4" t="inlineStr">
        <is>
          <t>Entity Address, Postal Zip Code</t>
        </is>
      </c>
      <c r="B20" s="4" t="inlineStr">
        <is>
          <t>95110</t>
        </is>
      </c>
    </row>
    <row r="21">
      <c r="A21" s="4" t="inlineStr">
        <is>
          <t>City Area Code</t>
        </is>
      </c>
      <c r="B21" s="4" t="inlineStr">
        <is>
          <t>408</t>
        </is>
      </c>
    </row>
    <row r="22">
      <c r="A22" s="4" t="inlineStr">
        <is>
          <t>Local Phone Number</t>
        </is>
      </c>
      <c r="B22" s="4" t="inlineStr">
        <is>
          <t>986-4300</t>
        </is>
      </c>
    </row>
    <row r="23">
      <c r="A23" s="4" t="inlineStr">
        <is>
          <t>Title of 12(b) Security</t>
        </is>
      </c>
      <c r="B23" s="4" t="inlineStr">
        <is>
          <t>Common Stock, $.001 per share</t>
        </is>
      </c>
    </row>
    <row r="24">
      <c r="A24" s="4" t="inlineStr">
        <is>
          <t>Trading Symbol</t>
        </is>
      </c>
      <c r="B24" s="4" t="inlineStr">
        <is>
          <t>DSPG</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49365526</v>
      </c>
    </row>
    <row r="35">
      <c r="A35" s="4" t="inlineStr">
        <is>
          <t>Entity Common Stock, Shares Outstanding</t>
        </is>
      </c>
      <c r="C35" s="6" t="n">
        <v>242260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 and Time Deposit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NOTE 3: MARKETABLE SECURITIES AND TIME DEPOSITS The following is a summary of marketable securities and time deposits at December 31, 2020 2019 9
Amortized cost Unrealized gains (losses), net Fair value
2020 2019 2020 2019 2020 2019
Short-term deposit $ 22,241 $ 15,067 $ - $ - $ 22,241 $ 15,067
U.S. GSE securities 1,149 4,468 11 (6 ) 1,160 4,462
Corporate obligations 87,319 82,556 349 (60 ) 87,668 82,496
$ 110,709 $ 102,091 $ 360 $ (66 ) $ 111,069 $ 102,025 The amortized costs of marketable debt securities at December 31, 2020, :
Amortized Unrealized gains (losses) Fair
cost Gains Losses value
Due in one year or less $ 28,327 $ 61 $ (14 ) $ 28,374
Due after one year to five years 60,141 388 (75 ) 60,454
$ 88,468 $ 449 $ (89 ) $ 88,828 The amortized cost of marketable debt securities at December 31, 2019, :
Amortized Unrealized gains (losses) Fair
cost Gains Losses value
Due in one year or less $ 24,033 $ 55 $ (14 ) $ 24,074
Due after one year to six years 62,991 124 (231 ) 62,884
$ 87,024 $ 179 $ (245 ) $ 86,958 The actual maturity dates may may The total fair value of marketable securities with outstanding unrealized losses as of December 31, 2020 The total fair value of marketable securities with outstanding unrealized losses as of December 31, 2019 Management believes that as of December 31, 2020, The unrealized losses related to the Company’s marketable securities were primarily due to changes in interest rates. Because the Company does not not not may not December 31, 2020. Proceeds from maturity of available-for-sale marketable securities during 2020, 2019 2018 2020, 2019 2018 2020, 2019 2018 2020, 2019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Operating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NOTE 4: OPERATING LEASES The Company has entered into various non-cancelable operating lease agreements of its offices and car leases. The Company’s headquarters is located in San Jose, California pursuant to a lease that terminates in December 2021. April 202 9 2022. 2025 2030. 2023. 2021. 202 1 2023. Many leases include one not Total operating lease costs during 2020 2019 December 31, 2020 2019. During 2020 2019, Other information about lease amounts recognized in the Company’s consolidated financial statements is summarized as follows: December 31, 2020 December 31, 2019 Weighted-average remaining lease term – operating leases (in years) 6.99 8.14 Weighted-average discount rate – operating leases 4.98 % 5.08 % As of December 31, 2020 2019, December 31, 2020 December 31, 2019 Total undiscounted lease payments (1) $ 15,810 $ 16,232 Less: imputed interest (2,761 ) (3,227 ) Present value of lease liabilities 13,049 13,005 Less: current portion of lease liabilities (2,974 ) (2,569 ) Total long-term lease liabilities $ 10,075 $ 10,436 ( 1 The breakdown of the undiscounted lease payments by years as of December 31, 2020 Operating Leases 2021 $ 2,977 2022 2,507 2023 1,804 2024 1,533 2025 and thereafter 6,989 Total undiscounted lease payments 15,810 Facilities rental expenses amounted to $2,092, $2,354 and $2,328 for the years ended December 31, 2020, 2019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Other Accounts Receivable and Prepaid Expenses</t>
        </is>
      </c>
      <c r="B1" s="2" t="inlineStr">
        <is>
          <t>12 Months Ended</t>
        </is>
      </c>
    </row>
    <row r="2">
      <c r="B2" s="2" t="inlineStr">
        <is>
          <t>Dec. 31, 2020</t>
        </is>
      </c>
    </row>
    <row r="3">
      <c r="A3" s="3" t="inlineStr">
        <is>
          <t>Notes to Financial Statements</t>
        </is>
      </c>
    </row>
    <row r="4">
      <c r="A4" s="4" t="inlineStr">
        <is>
          <t>Other Accounts Receivable and Prepaid Expenses Disclosure [Text Block]</t>
        </is>
      </c>
      <c r="B4" s="4" t="inlineStr">
        <is>
          <t xml:space="preserve">NOTE 5: OTHER ACCOUNTS RECEIVABLE AND PREPAID EXPENSES
December 31,
2020 2019
Prepaid expenses $ 2,326 $ 1,219
Tax and governmental receivables 991 1,840
Deposits 54 237
Others 89 255
$ 3,460 $ 3,5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NOTE 6: INVENTORIES Inventories are composed of the following:
December 31,
2020 2019
Work-in-progress $ 5,972 $ 4,512
Finished products 3,089 2,952
$ 9,061 $ 7,464 During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7: PROPERTY AND EQUIPMENT Composition of assets, grouped by major classifications, is as follows:
December 31,
2020 2019
Cost:
Computers and equipment $ 21,727 $ 20,435
Office furniture and equipment 1,402 1,380
Leasehold improvements 5,221 4,953
28,350 26,768
Less - accumulated depreciation 21,776 19,963
Depreciated cost $ 6,574 $ 6,805 During 2020, During 2019, Depreciation expenses amounted to $1,676, $1,517 and $1,593 for the years ended December 31, 2020, 2019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NOTE 8: INTANGIBLE ASSETS The following table shows the Company’s intangible assets for the periods presented:
Useful life December 31,
(years) 2020 2019
Cost:
Technology 6.5 7,189 -
Customer relations 9.5 678 -
Backlog 1 54 -
Distribution agreement 5 2,086 2,086
10,007 2,086
Accumulated amortization:
Technology 553 -
Customer relations 36 -
Backlog 27 -
Distribution agreement 1,842 1,425
2,458 1,425
Amortized cost $ 7,549 $ 661 a. Amortization expenses amounted to $1,065, $417 and $1,700 for the years ended December 31, 2020, 2019 2018, b. Estimated amortization expenses for the years ending:
Year ending December 31,
2021 $ 1,448
2022 1,177
2023 1,177
2024 1,177
2025-2029 2,570
$ 7,5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t>
        </is>
      </c>
      <c r="B1" s="2" t="inlineStr">
        <is>
          <t>12 Months Ended</t>
        </is>
      </c>
    </row>
    <row r="2">
      <c r="B2" s="2" t="inlineStr">
        <is>
          <t>Dec. 31, 2020</t>
        </is>
      </c>
    </row>
    <row r="3">
      <c r="A3" s="3" t="inlineStr">
        <is>
          <t>Notes to Financial Statements</t>
        </is>
      </c>
    </row>
    <row r="4">
      <c r="A4" s="4" t="inlineStr">
        <is>
          <t>Fair Value Measurement and Measurement Inputs, Recurring and Nonrecurring [Text Block]</t>
        </is>
      </c>
      <c r="B4" s="4" t="inlineStr">
        <is>
          <t>NOTE 9: FAIR VALUE MEASUREMENTS In accordance with ASC 820, 1 2 2 The following table provides information by value level for financial assets and liabilities that are measured at fair value on a recurring basis as of December 31, 2020 3
Balance as of Fair value measurements
Description December 31, 2020 Level 1 Level 2 Level 3
Assets
Cash equivalents
Money market mutual funds $ 962 $ 962 $ - $ -
Short-term marketable securities and time deposits
U.S. GSE securities $ 425 $ - $ 425 $ -
Corporate debt securities $ 27,949 $ - $ 27,949 $ -
Long-term marketable securities
U.S. GSE securities $ 735 $ - $ 735 $ -
Corporate debt securities $ 59,719 $ - $ 59,719 $ -
Liabilities
Earn-out liability $ 1,945 $ - $ - $ 1,945 The following table provides information by value level for financial assets and liabilities that are measured at fair value on a recurring basis as of December 31, 2019 3
Balance as of Fair value measurements
Description December 31, 2019 Level 1 Level 2 Level 3
Assets
Cash equivalents
Money market mutual funds $ 11,635 $ 11,635 $ - $ -
Short-term marketable securities and time deposits
U.S. GSE securities $ 752 $ - $ 752 $ -
Corporate debt securities $ 23,322 $ - $ 23,322 $ -
Long-term marketable securities
U.S. GSE securities $ 3,710 $ - $ 3,710 $ -
Corporate debt securities $ 59,174 $ - $ 59,174 $ - In addition to the assets and liabilities described above, the Company’s financial instruments also include cash and cash equivalents, restricted deposits, short term deposits, trade receivables, other accounts receivable, trade payables, accrued expenses and other payables. The fair value of these financial instruments was not December 31, 202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s and Other Accounts Payable</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NOTE 10: ACCRUED EXPENSES AND OTHER ACCOUNTS PAYABLE
December 31,
2020 2019
Accrued expenses $ 1,019 $ 769
Royalties and commission 1,302 1,057
Accrued legal, and accounting expenses 519 424
Governmental payables 153 67
$ 2,993 $ 2,3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Accrued Pension Liabilities</t>
        </is>
      </c>
      <c r="B1" s="2" t="inlineStr">
        <is>
          <t>12 Months Ended</t>
        </is>
      </c>
    </row>
    <row r="2">
      <c r="B2" s="2" t="inlineStr">
        <is>
          <t>Dec. 31, 2020</t>
        </is>
      </c>
    </row>
    <row r="3">
      <c r="A3" s="3" t="inlineStr">
        <is>
          <t>Notes to Financial Statements</t>
        </is>
      </c>
    </row>
    <row r="4">
      <c r="A4" s="4" t="inlineStr">
        <is>
          <t>Retirement Benefits [Text Block]</t>
        </is>
      </c>
      <c r="B4" s="4" t="inlineStr">
        <is>
          <t>NOTE 11: ACCRUED PENSION LIABILITIES As of December 31, 2020 2019, third The Company’s pension obligation in Germany relating to the unvested pension claims (i.e. future obligation that will result from future service period) of the employees were outsourced in November 2010 no 715 30 25 7 715 The following tables provide a reconciliation of the changes in the pension plans’ benefit obligation and the fair value of assets for the years ended December 31, 2020 2019, December 31, 2020 2019:
December 31,
2020 2019
Accumulated benefit obligation $ 1,077 $ 951
Change in benefit obligation
Benefit obligation at beginning of year $ 963 $ 827
Service cost 5 5
Interest cost 11 15
Benefits paid from the plan (8 ) (8 )
Actuarial loss 29 145
Exchange rates and others 89 (21 )
Benefit obligation at end of year $ 1,089 $ 963 The assumptions used in the measurement of the Company’s pension expense and benefit obligations as of December 31, 2020, 2019 2018
Year ended December 31,
2020 2019 2018
Weighted-average assumptions
Discount rate 0.95% 1.1% 1.9%
Rate of compensation increase 2.5% 2.5% 2.5% The amounts reported for net periodic pension costs and the respective benefit obligation amounts are dependent upon the actuarial assumptions used. The Company reviews historical trends, future expectations, current market conditions, and external data to determine the assumptions. The discount rate is determined considering the yield of government bonds. The rate of compensation increase is determined by the Company, based on its long-term plans for such increases. The following table provides the components of net periodic benefit cost for the years ended December 31, 2020, 2019 2018:
December 31,
2020 2019 2018
Components of net periodic benefit cost
Service cost $ 5 $ 5 $ 5
Interest cost 11 15 15
Actuarial loss - 4
Amortization of net loss 23 16 19
Net periodic benefit cost $ 39 $ 40 $ 39
December 31,
2020 2019
Net amounts recognized in the consolidated balance sheets as of December 31, 2020 and 2019 consist of:
Current liabilities $ - $ -
Noncurrent liabilities 1,089 963
Net amounts recognized in the consolidated balance sheets $ 1,089 $ 963
Net amounts recognized in accumulated other comprehensive income as of December 31, 2020 and 2019 consist of:
Net actuarial loss $ (491 ) $ (486 )
Net amounts recognized in accumulated other comprehensive loss $ (491 ) $ (486 ) The estimated amount that will be amortized from accumulated other comprehensive income (loss) into net periodic benefit cost in 2021
2021
Net actuarial loss and other $ 25 Benefit payments are expected to be paid as follows:
Year ending December 31,
2021 $ 11
2022 29
2023 12
2024 29
2025 28
2026-2030 85
$ 194 The Company had no pension plan assets at December 31, 2020. Regarding the policy for amortizing actuarial gains or losses for pension and post-employment plans, the Company has chosen the “corridor” option. This option consists of recognizing in the consolidated statements of operations, the part of unrecognized actuarial gains or losses exceeding 10% of the greater of the projected benefit obligation or the market value of the plan assets. If amortization is required, the minimum amortization amount is that excess divided by the average remaining service period of the active employees expected to receive benefits under the plan. Actuarial losses were recognized in other comprehensive income (loss) in the amount of $28 and $141 for the years ended December 31, 202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Financial Income, Net</t>
        </is>
      </c>
      <c r="B1" s="2" t="inlineStr">
        <is>
          <t>12 Months Ended</t>
        </is>
      </c>
    </row>
    <row r="2">
      <c r="B2" s="2" t="inlineStr">
        <is>
          <t>Dec. 31, 2020</t>
        </is>
      </c>
    </row>
    <row r="3">
      <c r="A3" s="3" t="inlineStr">
        <is>
          <t>Notes to Financial Statements</t>
        </is>
      </c>
    </row>
    <row r="4">
      <c r="A4" s="4" t="inlineStr">
        <is>
          <t>Other Nonoperating Income and Expense [Text Block]</t>
        </is>
      </c>
      <c r="B4" s="4" t="inlineStr">
        <is>
          <t>NOTE 12: FINANCIAL INCOME, NET The components of financial income, net were as follows:
Year ended December 31,
2020 2019 2018
Foreign exchange gains $ 120 $ 121 $ 16
Interest income from marketable securities and deposits, net of amortization of premium on marketable securities 1,826 2,506 2,108
Realized gains on marketable securities 82 4 27
Other 3 - 2
Financial income 2,031 2,631 2,153
Realized losses on marketable securities 37 77 68
Foreign exchange losses (*) 693 825 195
Interest expenses 11 15 15
Other 59 60 60
Financial expense 800 977 338
Financial income, net $ 1,231 $ 1,654 $ 1,815
(*) Includes $614 and $785 of exchange rate differences resulting from the new lease accounting standard (ASC 842 December 31, 202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6936</v>
      </c>
      <c r="C3" s="5" t="n">
        <v>28737</v>
      </c>
    </row>
    <row r="4">
      <c r="A4" s="4" t="inlineStr">
        <is>
          <t>Restricted deposits</t>
        </is>
      </c>
      <c r="B4" s="6" t="n">
        <v>548</v>
      </c>
      <c r="C4" s="6" t="n">
        <v>518</v>
      </c>
    </row>
    <row r="5">
      <c r="A5" s="4" t="inlineStr">
        <is>
          <t>Marketable securities and short-term deposits (Note 3)</t>
        </is>
      </c>
      <c r="B5" s="6" t="n">
        <v>50615</v>
      </c>
      <c r="C5" s="6" t="n">
        <v>39141</v>
      </c>
    </row>
    <row r="6">
      <c r="A6" s="4" t="inlineStr">
        <is>
          <t>Trade receivables</t>
        </is>
      </c>
      <c r="B6" s="6" t="n">
        <v>11003</v>
      </c>
      <c r="C6" s="6" t="n">
        <v>15382</v>
      </c>
    </row>
    <row r="7">
      <c r="A7" s="4" t="inlineStr">
        <is>
          <t>Other accounts receivable and prepaid expenses (Note 5)</t>
        </is>
      </c>
      <c r="B7" s="6" t="n">
        <v>3460</v>
      </c>
      <c r="C7" s="6" t="n">
        <v>3551</v>
      </c>
    </row>
    <row r="8">
      <c r="A8" s="4" t="inlineStr">
        <is>
          <t>Inventories (Note 6)</t>
        </is>
      </c>
      <c r="B8" s="6" t="n">
        <v>9061</v>
      </c>
      <c r="C8" s="6" t="n">
        <v>7464</v>
      </c>
    </row>
    <row r="9">
      <c r="A9" s="4" t="inlineStr">
        <is>
          <t>Total current assets</t>
        </is>
      </c>
      <c r="B9" s="6" t="n">
        <v>91623</v>
      </c>
      <c r="C9" s="6" t="n">
        <v>94793</v>
      </c>
    </row>
    <row r="10">
      <c r="A10" s="4" t="inlineStr">
        <is>
          <t>PROPERTY AND EQUIPMENT, NET (Note 7)</t>
        </is>
      </c>
      <c r="B10" s="6" t="n">
        <v>6574</v>
      </c>
      <c r="C10" s="6" t="n">
        <v>6805</v>
      </c>
    </row>
    <row r="11">
      <c r="A11" s="3" t="inlineStr">
        <is>
          <t>NON-CURRENT ASSETS:</t>
        </is>
      </c>
    </row>
    <row r="12">
      <c r="A12" s="4" t="inlineStr">
        <is>
          <t>Long-term marketable securities (Note 3)</t>
        </is>
      </c>
      <c r="B12" s="6" t="n">
        <v>60454</v>
      </c>
      <c r="C12" s="6" t="n">
        <v>62884</v>
      </c>
    </row>
    <row r="13">
      <c r="A13" s="4" t="inlineStr">
        <is>
          <t>Long-term prepaid expenses</t>
        </is>
      </c>
      <c r="B13" s="6" t="n">
        <v>2888</v>
      </c>
      <c r="C13" s="6" t="n">
        <v>707</v>
      </c>
    </row>
    <row r="14">
      <c r="A14" s="4" t="inlineStr">
        <is>
          <t>Deferred income taxes (Note 15)</t>
        </is>
      </c>
      <c r="B14" s="6" t="n">
        <v>6893</v>
      </c>
      <c r="C14" s="6" t="n">
        <v>6377</v>
      </c>
    </row>
    <row r="15">
      <c r="A15" s="4" t="inlineStr">
        <is>
          <t>Severance pay fund</t>
        </is>
      </c>
      <c r="B15" s="6" t="n">
        <v>16285</v>
      </c>
      <c r="C15" s="6" t="n">
        <v>15800</v>
      </c>
    </row>
    <row r="16">
      <c r="A16" s="4" t="inlineStr">
        <is>
          <t>Operating leases: right-of-use assets (Note 4)</t>
        </is>
      </c>
      <c r="B16" s="6" t="n">
        <v>11102</v>
      </c>
      <c r="C16" s="6" t="n">
        <v>11655</v>
      </c>
    </row>
    <row r="17">
      <c r="A17" s="4" t="inlineStr">
        <is>
          <t>Intangible assets, net (Note 8)</t>
        </is>
      </c>
      <c r="B17" s="6" t="n">
        <v>7549</v>
      </c>
      <c r="C17" s="6" t="n">
        <v>661</v>
      </c>
    </row>
    <row r="18">
      <c r="A18" s="4" t="inlineStr">
        <is>
          <t>Goodwill</t>
        </is>
      </c>
      <c r="B18" s="6" t="n">
        <v>13105</v>
      </c>
      <c r="C18" s="6" t="n">
        <v>6243</v>
      </c>
    </row>
    <row r="19">
      <c r="A19" s="4" t="inlineStr">
        <is>
          <t>Total non-current assets</t>
        </is>
      </c>
      <c r="B19" s="6" t="n">
        <v>118276</v>
      </c>
      <c r="C19" s="6" t="n">
        <v>104327</v>
      </c>
    </row>
    <row r="20">
      <c r="A20" s="4" t="inlineStr">
        <is>
          <t>Total assets</t>
        </is>
      </c>
      <c r="B20" s="6" t="n">
        <v>216473</v>
      </c>
      <c r="C20" s="6" t="n">
        <v>205925</v>
      </c>
    </row>
    <row r="21">
      <c r="A21" s="3" t="inlineStr">
        <is>
          <t>CURRENT LIABILITIES:</t>
        </is>
      </c>
    </row>
    <row r="22">
      <c r="A22" s="4" t="inlineStr">
        <is>
          <t>Trade payables</t>
        </is>
      </c>
      <c r="B22" s="6" t="n">
        <v>10708</v>
      </c>
      <c r="C22" s="6" t="n">
        <v>8511</v>
      </c>
    </row>
    <row r="23">
      <c r="A23" s="4" t="inlineStr">
        <is>
          <t>Operating lease liability (Note 4)</t>
        </is>
      </c>
      <c r="B23" s="6" t="n">
        <v>2974</v>
      </c>
      <c r="C23" s="6" t="n">
        <v>2569</v>
      </c>
    </row>
    <row r="24">
      <c r="A24" s="4" t="inlineStr">
        <is>
          <t>Accrued compensation and benefits</t>
        </is>
      </c>
      <c r="B24" s="6" t="n">
        <v>8728</v>
      </c>
      <c r="C24" s="6" t="n">
        <v>8781</v>
      </c>
    </row>
    <row r="25">
      <c r="A25" s="4" t="inlineStr">
        <is>
          <t>Income tax accruals and payables</t>
        </is>
      </c>
      <c r="B25" s="6" t="n">
        <v>3620</v>
      </c>
      <c r="C25" s="6" t="n">
        <v>3061</v>
      </c>
    </row>
    <row r="26">
      <c r="A26" s="4" t="inlineStr">
        <is>
          <t>Accrued expenses and other accounts payable (Note 10)</t>
        </is>
      </c>
      <c r="B26" s="6" t="n">
        <v>2993</v>
      </c>
      <c r="C26" s="6" t="n">
        <v>2317</v>
      </c>
    </row>
    <row r="27">
      <c r="A27" s="4" t="inlineStr">
        <is>
          <t>Short-term bank loans</t>
        </is>
      </c>
      <c r="B27" s="6" t="n">
        <v>211</v>
      </c>
      <c r="C27" s="6" t="n">
        <v>0</v>
      </c>
    </row>
    <row r="28">
      <c r="A28" s="4" t="inlineStr">
        <is>
          <t>Deferred income</t>
        </is>
      </c>
      <c r="B28" s="6" t="n">
        <v>172</v>
      </c>
      <c r="C28" s="6" t="n">
        <v>0</v>
      </c>
    </row>
    <row r="29">
      <c r="A29" s="4" t="inlineStr">
        <is>
          <t>Total current liabilities</t>
        </is>
      </c>
      <c r="B29" s="6" t="n">
        <v>29406</v>
      </c>
      <c r="C29" s="6" t="n">
        <v>25239</v>
      </c>
    </row>
    <row r="30">
      <c r="A30" s="3" t="inlineStr">
        <is>
          <t>NON-CURRENT LIABILITIES:</t>
        </is>
      </c>
    </row>
    <row r="31">
      <c r="A31" s="4" t="inlineStr">
        <is>
          <t>Deferred income taxes, net (Note 15)</t>
        </is>
      </c>
      <c r="B31" s="6" t="n">
        <v>1073</v>
      </c>
      <c r="C31" s="6" t="n">
        <v>119</v>
      </c>
    </row>
    <row r="32">
      <c r="A32" s="4" t="inlineStr">
        <is>
          <t>Accrued severance pay</t>
        </is>
      </c>
      <c r="B32" s="6" t="n">
        <v>16647</v>
      </c>
      <c r="C32" s="6" t="n">
        <v>16074</v>
      </c>
    </row>
    <row r="33">
      <c r="A33" s="4" t="inlineStr">
        <is>
          <t>Total long-term lease liabilities</t>
        </is>
      </c>
      <c r="B33" s="6" t="n">
        <v>10075</v>
      </c>
      <c r="C33" s="6" t="n">
        <v>10436</v>
      </c>
    </row>
    <row r="34">
      <c r="A34" s="4" t="inlineStr">
        <is>
          <t>Earn-out liability</t>
        </is>
      </c>
      <c r="B34" s="6" t="n">
        <v>1945</v>
      </c>
      <c r="C34" s="6" t="n">
        <v>0</v>
      </c>
    </row>
    <row r="35">
      <c r="A35" s="4" t="inlineStr">
        <is>
          <t>Accrued pensions (Note 11)</t>
        </is>
      </c>
      <c r="B35" s="6" t="n">
        <v>1089</v>
      </c>
      <c r="C35" s="6" t="n">
        <v>963</v>
      </c>
    </row>
    <row r="36">
      <c r="A36" s="4" t="inlineStr">
        <is>
          <t>Total non-current liabilities</t>
        </is>
      </c>
      <c r="B36" s="6" t="n">
        <v>30829</v>
      </c>
      <c r="C36" s="6" t="n">
        <v>27592</v>
      </c>
    </row>
    <row r="37">
      <c r="A37" s="4" t="inlineStr">
        <is>
          <t>COMMITMENTS AND CONTINGENCIES (Note 14)</t>
        </is>
      </c>
      <c r="B37" s="4" t="inlineStr">
        <is>
          <t xml:space="preserve"> </t>
        </is>
      </c>
      <c r="C37" s="4" t="inlineStr">
        <is>
          <t xml:space="preserve"> </t>
        </is>
      </c>
    </row>
    <row r="38">
      <c r="A38" s="3" t="inlineStr">
        <is>
          <t>STOCKHOLDERS’ EQUITY (Note 13):</t>
        </is>
      </c>
    </row>
    <row r="39">
      <c r="A39" s="4" t="inlineStr">
        <is>
          <t>Capital stock: Common stock, $0.001 par value - Authorized: 50,000,000 shares at December 31, 2020 and 2019; Issued and outstanding: 23,709,924 and 23,110,631 shares at December 31, 2020 and 2019, respectively</t>
        </is>
      </c>
      <c r="B39" s="6" t="n">
        <v>24</v>
      </c>
      <c r="C39" s="6" t="n">
        <v>23</v>
      </c>
    </row>
    <row r="40">
      <c r="A40" s="4" t="inlineStr">
        <is>
          <t>Additional paid-in capital</t>
        </is>
      </c>
      <c r="B40" s="6" t="n">
        <v>396335</v>
      </c>
      <c r="C40" s="6" t="n">
        <v>386534</v>
      </c>
    </row>
    <row r="41">
      <c r="A41" s="4" t="inlineStr">
        <is>
          <t>Treasury stock at cost</t>
        </is>
      </c>
      <c r="B41" s="6" t="n">
        <v>-108509</v>
      </c>
      <c r="C41" s="6" t="n">
        <v>-113862</v>
      </c>
    </row>
    <row r="42">
      <c r="A42" s="4" t="inlineStr">
        <is>
          <t>Accumulated other comprehensive loss</t>
        </is>
      </c>
      <c r="B42" s="6" t="n">
        <v>-637</v>
      </c>
      <c r="C42" s="6" t="n">
        <v>-889</v>
      </c>
    </row>
    <row r="43">
      <c r="A43" s="4" t="inlineStr">
        <is>
          <t>Accumulated deficit</t>
        </is>
      </c>
      <c r="B43" s="6" t="n">
        <v>-130975</v>
      </c>
      <c r="C43" s="6" t="n">
        <v>-118712</v>
      </c>
    </row>
    <row r="44">
      <c r="A44" s="4" t="inlineStr">
        <is>
          <t>Total stockholders’ equity</t>
        </is>
      </c>
      <c r="B44" s="6" t="n">
        <v>156238</v>
      </c>
      <c r="C44" s="6" t="n">
        <v>153094</v>
      </c>
    </row>
    <row r="45">
      <c r="A45" s="4" t="inlineStr">
        <is>
          <t>Total liabilities and stockholders’ equity</t>
        </is>
      </c>
      <c r="B45" s="5" t="n">
        <v>216473</v>
      </c>
      <c r="C45" s="5" t="n">
        <v>205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NOTE 13: STOCKHOLDERS EQUITY a. Preferred stock: The Company’s Board of Directors has the authority, without any further vote or action by the stockholders, to provide for the issuance of up to 5,000,000 shares of preferred stock in one may b. Common stock: Currently, 50,000,000 shares of common stock are authorized. Holders of common stock are entitled to one may Holders of common stock have no no c. Dividend policy: At December 31, 2020, d. Share repurchase program: The Company’s board of directors has previously approved a number of share repurchase plans, including those in accordance with Rule 10b5 1 1934, February 2019, In 2020, 2019, not 2018 December 31, 2020, In 2020, 2019 2018, 1993 e. Stock purchase plan and equity incentive plans: The Company has various equity incentive plans under which employees, officers, non-employee directors of the Company and its subsidiaries and others, including consultants, may not Equity awards granted under all stock incentive plans that are cancelled or forfeited before expiration become available for future grant. Until the end of 2012, Starting in 2013, four first A summary of the various plans is as follows: 1993 Upon the closing of the Company’s initial public offering, the Company adopted the Directors Plan. Under the Directors Plan, which expired in January 2014, third first one third twelve The Directors Plan expired in January 2014 no may December 31, 2020, 1998 1998 In 1998, 1998 1998 may 1998 December 31, 2020, 1998 The exercise price of options under the 1998 not Options under the 1998 12 1998 seven 2012 2012 In 2012, 2012 2012 may 2012 not 2012 December 31, 2020, 2012 Stock options, SARs and RSUs awarded under the 2012 48 12 2012 seven A director subplan was established under the 2012 2014 2018, January 1 one 2019, January 1 30 one 1993 Upon the closing of the Company’s initial public offering, the Company adopted the ESPP. The Company has reserved an aggregate of 5,300,000 shares of common stock for issuance under the ESPP. The ESPP provides that substantially all employees of the Company may 2020, 2019 2018, December 31, 2020, Stock Reserved for Future Issuance The following table summarizes the number of shares available for future issuance at December 31, 2020
ESPP 563,000
Equity awards 1,056,000
Undesignated preferred stock 5,000,000
6,619,000 The following is a summary of activities relating to the Company’s stock options, SARs and RSUs granted among the Company’s various plans:
Year ended December 31,
2020 2019 2018
Amount of options/ SARs/RSUs Weighted average exercise price Aggregate intrinsic value (4) Amount of options/ SARs/RSUs Weighted average exercise price Aggregate intrinsic value (4) Amount of options/ SARs/RSUs Weighted average exercise price Aggregate intrinsic value (4)
in thousands in thousands in thousands
Equity awards outstanding at beginning of year 1,735 $ 3.84 $ - 1,831 $ 4.59 $ - 1,992 $ 5.02 $ -
Changes during the year:
Options granted - $ - $ - 10 $ 12.61 $ - 54 $ 12.42 $ -
SARs granted - $ - $ - - $ - $ - 13 $ 12.50 $ -
RSUs granted 804 $ - $ - 656 $ - $ - 563 $ - $ -
Exercised (4) (736 ) $ 3.18 $ 9,338 (663 ) $ 2.59 $ 7,519 (723 ) $ 2.81 $ 6,845
Forfeited and cancelled (117 ) $ 0.21 $ - (99 ) $ 1.59 $ - (68 ) $ 5.63 $ -
Equity awards outstanding at end of year (1,2,4) 1,686 $ 2.55 $ 23,672 1,735 $ 3.84 $ 20,639 1,831 $ 4.59 $ 12,281
Options/SARs exercisable at end of year (1,3,4) 422 $ 9.64 $ 2,932 604 $ 9.75 $ 3,619 704 $ 9.10 $ 1,576
( 1 SAR grants made on or after January 1, 2012
( 2 Due to the ceiling imposed on the SAR grants, the outstanding amount above can be exercised for a maximum of 1,651 thousand shares of the Company’s common stock as of December 31, 2020.
( 3 Due to the ceiling imposed on the SAR grants, the exercisable amount above can be exercised for a maximum of 394 thousand shares of the Company’s common stock as of December 31, 2020.
( 4 Calculation of aggregate intrinsic value for options, RSUs and SARs outstanding and exercisable is based on the share price of the Company’s common stock as of December 31, 2020, 2019 2018 The stock options, SARs and RSUs outstanding as of December 31, 2020,
Range of exercise price Outstanding Remaining contractual life (years) (1) Weighted average exercise price Exercisable Remaining contractual life (years) Weighted average exercise price
$ thousands thousands $
0 (RSUs) 1,244 - - - - -
5.21 - 7.26 75 1.55 5.74 75 1.55 5.74
7.49 - 9.71 149 3.25 8.94 149 3.25 8.94
10.15 - 13.05 218 4.56 11.63 198 4.63 11.65
1,686 3.61 2.55 422 3.60 9.64
( 1 Calculation of weighted average remaining contractual term does not As of December 31, 2020, December 31, 2020 December 31, 2020. The weighted average estimated fair value of employee RSUs granted during 2020, 2019 2018 2020, 2019 2018, During the year ended December 31, 2020, December 31, 2019 2018 2019 2018
Year ended December 31,
2019 2018
Volatility 32.29% 45.91%
Risk-free interest rate 2.16% 2.55%
Dividend yield 0% 0%
Pre-vest cancellation rate *) 4.63% 2.68%
Post-vest cancellation rate **) 2.28% 3.34%
Suboptimal exercise factor ***) 1.229 1.49
Expected life (years) 4.92 5.92
*) The pre-vest cancellation rate was calculated on an annual basis and is presented here on an annual basis.
**) The post-vest cancellation rate was calculated on a monthly basis and is presented here on an annual basis.
***) The ratio of the stock price to strike price at the time of exercise of the option. The computation of volatility uses a combination of historical volatility and implied volatility derived from the Company’s exchange traded options with similar characteristics. The risk-free interest rate assumption is based on U.S. treasury bill interest rates appropriate for the term of the Company’s employee equity-based awards. The dividend yield assumption is based on the Company’s historical and expectation of future dividend payouts and may The expected term of employee equity-based awards represents the weighted-average period the awards are expected to remain outstanding and is a derived output of the binomial model. The expected life of employee equity-based awards is impacted by all of the underlying assumptions used in the Company’s model. The binomial model assumes that employees’ exercise behavior is a function of the award’s remaining contractual life and the extent to which the award is in-the-money (i.e., the average stock price during the period is above the strike price of the award). The binomial model estimates the probability of exercise as a function of these two As equity-based compensation expense recognized in the consolidated statement of operations is based on awards ultimately expected to vest, it should be reduced for estimated forfeitures. The forfeitures are estimated at the time of grant and revised, if necessary, in subsequent periods if actual forfeitures differ from those estimates. Pre and post-vesting forfeitures were estimated based on historical experience. The Company selected the Monte Carlo model as the most appropriate model for determining the fair value of its ESPP plan. The fair value for rights to purchase shares of common stock under the Company’s ESPP was estimated on each enrollment date using the risk-free interest rate and the share price for those dates. In addition, the expected life was assumed to be between six 2020, 2019 2018. The Company’s aggregate equity compensation expenses for the years ended December 31, 2020, 2019 2018 A summary of the status of the Company’s non-vested stock options, SARs and RSUs as of December 31, 2020, December 31, 2019,
Non-vested Units Weighted average grant date fair value
(In thousands) $
Non-vested at December 31, 2019 1,131 11.03
Granted 804 13.92
Vested (554 ) 11.13
Forfeited (117 ) 11.97
Non-vested at December 31, 2020 1,264 12.74 As of December 31, 2020, As of December 31, 2020, 202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14: COMMITMENTS AND CONTINGENCIES Commitments
a. The Company participated in programs (most of which are royalty bearing grants) sponsored by the Israeli government for the support of research and development activities. Through December 31, 2020, 100% no
b. As of December 31, 2020, may not third not may may not six three third Litigation
a. The Company is involved in certain claims arising in the normal course of business. However, the Company believes that the ultimate resolution of these matters will not
b. From time to time, the Company may may may thi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Taxes on Income</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15: TAXES ON INCOME
a. The provision for income taxes is as follows:
Year ended December 31,
2020 2019 2018
Domestic taxes
State taxes:
Current $ 3 $ 2 $ 3
Foreign taxes:
Current $ 289 $ 1,272 $ 943
Deferred (372 ) (2,834 ) (2,814 )
(83 ) (1,562 ) (1,871 )
Tax benefit $ (80 ) $ (1,560 ) $ (1,868 )
b. Loss before taxes is comprised as follows:
Year ended December 31,
2020 2019 2018
Domestic $ (4,000 ) $ (3,084 ) $ (2,825 )
Foreign (2,870 ) 334 (1,000 )
$ (6,870 ) $ (2,750 ) $ (3,825 )
c. A reconciliation between the Company’s effective tax rate assuming all income is taxed at statutory tax rate applicable to the income of the Company and the U.S. statutory rate is as follows:
Year ended December 31,
2020 2019 2018
Loss before taxes on income $ (6,870 ) $ (2,750 ) $ (3,825 )
Theoretical tax benefit at U.S. statutory tax rate (21% for 2020, 2019 and 2018) $ (1,443 ) $ (578 ) $ (803 )
State taxes, net of federal benefit 3 2 3
Foreign income taxed at rates other than the U.S. rate (including deferred taxes that were not provided, valuation allowance and current adjustment and interest on uncertain tax position liability) 217 (1,761 ) (1,767 )
Nondeductible equity-based compensation expenses 645 604 542
Valuation allowance in U.S. 501 173 157
Other (3 ) - -
$ (80 ) $ (1,560 ) $ (1,868 )
d. Deferred income taxes reflect the net tax effects of temporary differences between the carrying amounts of assets and liabilities for financial reporting purposes and the amounts used for income tax purposes.
December 31,
2020 2019
Reserves and accruals $ 474 $ 499
Equity-based compensation 2,665 2,348
Intangible assets 57 86
Carryforward tax losses 10,477 9,370
Other 1,027 941
Total deferred tax assets 14,700 13,244
Valuation allowance (7,807 ) (6,867 )
Total deferred tax assets 6,893 6,377
Deferred tax liabilities, net
Acquired intangible assets 1,073 119
Total deferred tax liabilities, net $ 1,073 $ 119
Management believes that part of the deferred tax assets will not December 31, 2020 2019,
As of December 31, 2020, $128,600, not not may
e. Uncertain tax positions:
A reconciliation of the beginning and ending balances of the total amounts of gross unrecognized tax benefits is as follows:
2020 2019
Gross unrecognized tax benefits at January 1, $ 3,170 $ 2,040
Decreases in tax positions for previous years - (175 )
Increases in tax positions for current year 31 1,153
Increase in tax positions for previous years 17 95
Change in interest and linkage related to tax positions 232 57
Gross unrecognized tax benefits at December 31, $ 3,450 $ 3,170
The total amount of net unrecognized tax benefits that, if recognized, would affect the effective tax rate was $3,450 and $3,170 at December 31, 2020 2019, December 31, 2020 2019,
The Company and certain of its subsidiaries file income tax returns in the U.S. federal jurisdiction and various state and foreign jurisdictions. The last examination conducted by U.S. tax authorities was with respect to the Company’s U.S. federal income tax returns for 2014. 2016.
The last examination conducted by the Israeli tax authorities was with respect to the Company’s Israeli income tax returns for the years between 2006 2012.
With respect to DSP Israel, the tax returns up to and including 2013 not 12 2010–2013.
f. Tax benefits under the Law for the Encouragement of Capital Investments, 1959
The Investment Law provides certain Israeli tax benefits for eligible capital investments in a production facility, as discussed in greater detail below.
On April 1, 2005,
The Amendment enacted major changes in the manner in which tax benefits are awarded under the Investment Law so that companies are no 1 first 2
In addition, under the Amendment, tax benefits are available for production facilities, which generally are required to derive more than 25%
DSP Israel chose the “alternative benefits” track for all of its investment programs. Accordingly, DSP Israel’s income from an “Approved Enterprise” and “Beneficiary Enterprise” is tax-exempt for a period of two four six eight
DSP Israel’s first, second, third, fourth, fifth sixth 1994, 1996, 1998, 1999, 2002 2004, two four first five eight 2020, no
DSP Israel’s seventh eighth 2006 2009, two eight first 2020, seventh no eight 2018 2020. “2016 no 2020.
Amendment to the Law for the Encouragement of Capital Investments, 1959 73
In December 2016, 2017 2018 2016 73 “2016 2016 January 1, 2017 not
The 2016 2016
Technological preferred enterprise - an enterprise for which total consolidated revenues of its parent company and all subsidiaries are less than NIS 10 billion ($2.9 billion). A technological preferred enterprise, as defined in the Law, which is located in the center of Israel will be subject to tax at a rate of 12% on profits deriving from intellectual property. DSP Israel is located in the center of Israel.
Any dividends distributed to "foreign companies" as defined in the Law, holding more than 90%
DSP Israel evaluated the effect of the adoption of the 2016 2016 2020.
Once DSP Israel applied in 2020 2016 12%. may 12%
As of December 31, 2020,
Should DSP Israel fail to meet such conditions in the future, it could be subject to corporate tax in Israel at the standard tax rate ( 23% 2021
As of December 31, 2020, not no
If DSP Israel’s retained tax-exempt income is distributed, the income would be taxed at the applicable corporate tax rate (currently 10%) as if it had not December 31, 2020.
DSP Israel’s income from sources other than the “Approved Enterprises” and “Beneficiary Enterprises” during the benefit period will be subject to tax at the effective standard corporate tax rate in Israel (23% for 2019 2020
g. The Law for Encouragement of Industry (Taxation), 1969:
DSP Israel has the status of an “industrial company”, as defined by this law. According to this status and by virtue of regulations published thereunder, DSP Israel is entitled to claim a deduction of accelerated depreciation on equipment used in industrial activities, as determined in the regulations issued under the Inflationary Law. The Company is also entitled to amortize a patent or rights to use a patent or intellectual property that are used in the enterprise's development or advancement, to deduct issuance expenses for shares listed for trading, and to file consolidated financial statements under certain conditions.
h. Israeli tax rates:
The rate of the Israeli corporate tax is 23%. Tax rate of 25% applies to capital gains arising after January 1, 2003.
j. Accumulated losses:
The Company has accumulated losses for federal and state tax purposes as of December 31, 2020 2017 may ten seventeen 2017 may December 31, 2020,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Basic and Diluted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16: The following table sets forth the computation of basic and diluted net loss per share:
Year ended December 31,
2020 2019 2018
Numerator:
Net loss $ (6,790 ) $ (1,190 ) $ (1,957 )
Denominator:
Weighted average number of shares of common stock outstanding during the year used to compute basic net loss per share (in thousands) 23,466 22,827 22,512
Incremental shares attributable to exercise of outstanding options, SARs and RSUs (assuming proceeds would be used to purchase treasury stock) (in thousands) - - -
Weighted average number of shares of common stock used to compute diluted net loss per share (in thousands) 23,466 22,827 22,512
Basic and diluted net loss per share $ (0.29 ) $ (0.05 ) $ (0.0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NOTE 17: SEGMENT INFORMATION Description of segments: The Company operates under three The Company’s segment information has been prepared in accordance with ASC 280, Our operating segments are as follows: Home, Unified Communications and SmartVoice. The classification of the Company’s business segments is based on a number of factors that our management uses to evaluate, view and run the Company’s business operations, which include, but are not A description of the types of products provided by each business segment is as follows: Home - Wireless chipset solutions for converged communication at home. Such solutions include integrated circuits targeted for cordless phones sold in retail or supplied by telecommunication service providers, home gateway devices supplied by telecommunication service providers which integrate the DECT/CAT-iq functionality, integrated circuits addressing home automation applications, as well as fixed-mobile convergence solutions. During 2017, 2020, 2019 2018, 2020, 2019 2018, Unified Communications - Comprehensive solution for Unified Communications products, including office solutions that offer businesses of all sizes VoIP terminals with converged voice and data applications. Revenues from the Company’s Unified Communications products represented 27%, 32% and 33% of the Company’s total revenues for 2020, 2019 2018, No 10% 2020, 2019 2018. SmartVoice - Products for the SmartVoice market that provide voice activation and recognition, voice enhancement, always-on and far-end noise elimination that target mobile phones, mobile headsets and other devices that incorporate the Company’s noise suppression and voice quality enhancement HDClear technology. Revenues derived from products in the SmartVoice segment represented 18% and 16% of the Company’s total revenues for 2020 2019, not 10% 2018. No 10% 2020, 2019 2018. Segment data: The Company derives the results of its business segments directly from its internal management reporting system and by using certain allocation methods. The accounting policies the Company uses to derive business segment results are substantially the same as those we use for consolidation of our financial statements. The CODM measures the performance of each business segment based on several metrics, including earnings from operations. The CODM uses these results, in part, to evaluate the performance of, and to assign resources to, each of the business segments. The Company does not The Company does not no December 31, 2020, 2019 2018:
Year ended December 31
Revenues Income (loss) from operations
2020 2019 2018 2020 2019 2018
Home $ 63,121 $ 60,153 $ 67,741 $ 18,446 $ 16,821 $ 14,206
Unified Communications $ 31,200 $ 38,123 $ 38,817 $ 10,792 $ 12,555 $ 12,147
SmartVoice $ 20,159 $ 19,337 $ 10,880 $ (23,693 ) $ (23,657 ) $ (21,476 )
Total $ 114,480 $ 117,613 $ 117,438 $ 5,545 $ 5,719 $ 4,877 The reconciliation of segment operating results information to the Company’s consolidated financial information was as follows:
Year ended December 31,
2020 2019 2018
Income from operations $ 5,545 $ 5,719 $ 4,877
Unallocated corporate, general and administrative expenses* (2,368 ) (2,075 ) (2,013 )
Equity-based compensation expenses (9,713 ) (7,631 ) (6,804 )
Intangible assets amortization expenses (1,065 ) (417 ) (1,700 )
Amortization of employee retention expenses related to the acquisition of SoundChip (500 ) - -
Financial income, net 1,231 1,654 1,815
Total consolidated loss before taxes $ (6,870 ) $ (2,750 ) $ (3,825 ) *Includes mainly legal, accounting, board of directors and investors relation expenses. Major customers and geographic information The following table shows the breakdown of revenues for all product lines for the periods indicated by geographic location based on the geographic location of the Company’s customers (in thousands):
Year ended December 31,
2020 2019 2018
United States $ 2,605 $ 4,947 $ 5,876
Hong Kong 35,723 31,692 36,666
Japan 13,014 11,249 14,284
Europe 6,913 9,546 9,022
China 22,172 22,813 16,107
Taiwan 27,216 26,634 23,940
Korea 4,890 7,285 7,341
Other 1,947 3,447 4,202
Total revenues $ 114,480 $ 117,613 $ 117,438 For a summary of revenues from major customers, please see Note 1. The following is a summary of long-lived assets (property and equipment and operating leases) within geographic areas based on the assets’ locations:
December 31,
2020 2019
Long-lived assets
Europe $ 641 $ 192
Israel 14,331 15,423
Other 2,704 2,845
$ 17,676 $ 18,4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 xml:space="preserve">Schedule II DSP GROUP, INC. VALUATION AND QUALIFYING ACCOUNTS
Description Balance at Beginning of Period Charged to (deducted from) Costs and Expenses Balance at End of Period
Year ended December 31, 2018: Allowance for doubtful accounts Sales returns reserve - - -
Year ended December 31, 2019: Allowance for doubtful accounts Sales returns reserve - - -
Year ended December 31, 2020: Allowance for doubtful accounts Sales returns reserve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 Policy [Policy Text Block]</t>
        </is>
      </c>
      <c r="B4" s="4" t="inlineStr">
        <is>
          <t xml:space="preserve">a. Use of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at these estimates, judgments and assumptions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
        </is>
      </c>
    </row>
    <row r="5">
      <c r="A5" s="4" t="inlineStr">
        <is>
          <t>Basis of Accounting, Policy [Policy Text Block]</t>
        </is>
      </c>
      <c r="B5" s="4" t="inlineStr">
        <is>
          <t>b. Financial statements in U.S. dollars: Most of the Company’s revenues are generated in U.S. dollars. In addition, a substantial portion of the Company’s costs are incurred in U.S. dollars. The Company’s management believes that the U.S. dollar is the currency of the primary economic environment in which the Company operates. Thus, the functional and reporting currency of the Company is the U.S. dollar. Monetary accounts maintained in currencies other than the U.S. dollar are remeasured into dollars in accordance with ASC No. 830 30, The financial statements of the Company’s subsidiary – DSP Group Technologies GmbH whose functional currency is in Euro, has been translated into dollars. All amounts on the balance sheets have been translated into the dollar using the exchange rates in effect on the relevant balance sheet dates. All amounts in the consolidated statements of operations have been translated into the dollar using the average exchange rate for the relevant periods. The resulting translation adjustments are reported as a component of accumulated other comprehensive income (loss) in changes in stockholders’ equity. Accumulated other comprehensive loss related to foreign currency translation adjustments, net amounted to $506 and $337 as of December 31, 2020 2019,</t>
        </is>
      </c>
    </row>
    <row r="6">
      <c r="A6" s="4" t="inlineStr">
        <is>
          <t>Consolidation, Policy [Policy Text Block]</t>
        </is>
      </c>
      <c r="B6" s="4" t="inlineStr">
        <is>
          <t xml:space="preserve"> c. Principles of consolidation: The consolidated financial statements include the accounts of the Company. Intercompany transactions and balances have been eliminated in consolidation. </t>
        </is>
      </c>
    </row>
    <row r="7">
      <c r="A7" s="4" t="inlineStr">
        <is>
          <t>Cash and Cash Equivalents, Unrestricted Cash and Cash Equivalents, Policy [Policy Text Block]</t>
        </is>
      </c>
      <c r="B7" s="4" t="inlineStr">
        <is>
          <t xml:space="preserve"> d. Cash equivalents: Cash equivalents are short-term highly liquid investments, which are readily convertible to cash with original maturity of three </t>
        </is>
      </c>
    </row>
    <row r="8">
      <c r="A8" s="4" t="inlineStr">
        <is>
          <t>Cash and Cash Equivalents, Restricted Cash and Cash Equivalents, Policy [Policy Text Block]</t>
        </is>
      </c>
      <c r="B8" s="4" t="inlineStr">
        <is>
          <t xml:space="preserve"> e. Restricted deposits: Restricted deposits, which are deposits with original maturities of more than three one </t>
        </is>
      </c>
    </row>
    <row r="9">
      <c r="A9" s="4" t="inlineStr">
        <is>
          <t>Deposit Contracts, Policy [Policy Text Block]</t>
        </is>
      </c>
      <c r="B9" s="4" t="inlineStr">
        <is>
          <t xml:space="preserve"> f. Short-term deposits: Bank deposits with original maturities of more than three one </t>
        </is>
      </c>
    </row>
    <row r="10">
      <c r="A10" s="4" t="inlineStr">
        <is>
          <t>Marketable Securities, Policy [Policy Text Block]</t>
        </is>
      </c>
      <c r="B10" s="4" t="inlineStr">
        <is>
          <t xml:space="preserve"> g. Marketable securities: Marketable securities consist mainly of corporate bonds. The Company determines the appropriate classification of marketable securities at the time of purchase and re-evaluates such designation at each balance sheet date. In accordance with Financial Accounting Standards Board (“FASB”) ASC No. 320 320” The Company determines realized gains or losses upon sale of marketable securities on a specific identification method, and records such gains or losses as interest and other income (expense), net. Starting on January 1, 2020, 320, not twelve December 31, 2020. Prior to 2020, not 2018 2019. </t>
        </is>
      </c>
    </row>
    <row r="11">
      <c r="A11" s="4" t="inlineStr">
        <is>
          <t>Fair Value Measurement, Policy [Policy Text Block]</t>
        </is>
      </c>
      <c r="B11" s="4" t="inlineStr">
        <is>
          <t xml:space="preserve">h. Fair value of financial instruments: Cash and cash equivalents, restricted deposits, short-term deposits, trade receivables, trade payables and accrued liabilities approximate fair value due to short-term maturities of these instruments. Marketable securities and derivative instruments are carried at fair value. See Note 3 The Company accounts for certain assets and liabilities at fair value under ASC 820, The hierarchy below lists three one three Level 1 Level 2 Level 3 no The fair value hierarchy also requires an entity to maximize the use of observable inputs and minimize the use of unobservable inputs when measuring fair value. </t>
        </is>
      </c>
    </row>
    <row r="12">
      <c r="A12" s="4" t="inlineStr">
        <is>
          <t>Inventory, Policy [Policy Text Block]</t>
        </is>
      </c>
      <c r="B12" s="4" t="inlineStr">
        <is>
          <t xml:space="preserve"> i. Inventories: Inventories are stated at the lower of cost and net realizable value. Inventory reserves are provided to cover risks arising from slow-moving items or technological obsolescence. The Company and its subsidiaries periodically evaluate the quantities on hand relative to historical, current and projected sales volume. Based on this evaluation, an impairment charge is recorded when required to write-down inventory to its market value. Cost is determined as follows: Work in progress and finished products- on the basis of raw materials and manufacturing costs on an average basis. The Company regularly evaluates the ability to realize the value of inventory based on a combination of factors, including the follow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 Inventory of $9,061, $7,464 and $9,819 as of December 31, 2020, 2019 2018, may </t>
        </is>
      </c>
    </row>
    <row r="13">
      <c r="A13" s="4" t="inlineStr">
        <is>
          <t>Property, Plant and Equipment, Policy [Policy Text Block]</t>
        </is>
      </c>
      <c r="B13" s="4" t="inlineStr">
        <is>
          <t xml:space="preserve"> j. Property and equipment, net: Property and equipment are stated at cost, net of accumulated depreciation. Depreciation is calculated using the straight-line method over the estimated useful lives of the assets, at the following annual rates: % Mainly % Computers and equipment 20 - 33 33 Office furniture and equipment 7 - 15 15 Leasehold improvements see below Leasehold improvements are depreciated on a straight-line basis over the shorter of the lease term (including the extension option held by the Company and intended to be exercised) and the expected life of the improvement. Long-lived assets of the Company are reviewed for impairment whenever events or changes in circumstances indicate that the carrying amount of an asset may not During the years ended December 31, 2020, 2019 2018, The Company accounts for costs of computer software developed or obtained for internal use in accordance with FASB ASC No. 350 40, 350 40” 350 40 2020, 2019 2018, not </t>
        </is>
      </c>
    </row>
    <row r="14">
      <c r="A14" s="4" t="inlineStr">
        <is>
          <t>Goodwill and Intangible Assets, Policy [Policy Text Block]</t>
        </is>
      </c>
      <c r="B14" s="4" t="inlineStr">
        <is>
          <t xml:space="preserve"> k. Goodwill and other intangible assets: The goodwill and certain other purchased intangible assets have been recorded as a result of the SoundChip acquisition, BoneTone acquisition and the acquisition of a private company in Asia. Goodwill represents the excess of the purchase price in a business combination over the fair value of net tangible and intangible assets acquired. Goodwill is not ASC 350 first not not no not not No. 2017 04, 350 January 1, 2020. 2017 04, not two The Company performs an annual impairment test on December 31 The Company’s reporting units are consistent with the reportable segments identified in Note 17. Fair value is determined using discounted cash flows, market multiples and market capitalization. Significant estimates used in the methodologies include estimates of future cash-flows, future short-term and long-term growth rates, weighted average cost of capital and market multiples for the reporting unit. For the fiscal year ended December 31, 2020, 2019 2018, no Intangible assets that are not may not If such asset is considered to be impaired, the impairment to be recognized is measured as the difference between the carrying amount of the assets and the fair value of the impaired asset. During the fiscal year ended December 31, 2020, 2019 2018, </t>
        </is>
      </c>
    </row>
    <row r="15">
      <c r="A15" s="4" t="inlineStr">
        <is>
          <t>Severance Pay [Policy Text Block]</t>
        </is>
      </c>
      <c r="B15" s="4" t="inlineStr">
        <is>
          <t xml:space="preserve"> l. Severance pay: DSP Group Ltd., the Company’s Israeli subsidiary (“DSP Israel”), has a liability for severance pay pursuant to Israeli law, based on the most recent monthly salary of its employees multiplied by the number of years of employment as of the balance sheet date for such employees. DSP Israel’s liability is fully provided for by monthly accrual and deposits with severance pay funds and insurance policies. The deposited funds include profits accumulated up to the balance sheet date. The deposited funds may The Company’s Korean subsidiary has a statutory liability for severance pay pursuant to Korean law based on the most recent monthly salary of its employees multiplied by the number of years of employment of such employees as of the balance sheet date for such employees. The Korean subsidiary’s liability is fully accrued. Severance expenses for the years ended December 31, 2020, 2019 2018, </t>
        </is>
      </c>
    </row>
    <row r="16">
      <c r="A16" s="4" t="inlineStr">
        <is>
          <t>Revenue from Contract with Customer [Policy Text Block]</t>
        </is>
      </c>
      <c r="B16" s="4" t="inlineStr">
        <is>
          <t xml:space="preserve">m. Revenue recognition: The Company generates its revenues from sales of products. The Company sells its products through a direct sales force and through a network of distributors. The Company adopted ASC 606, 606” January 1, 2018,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 1 2 3 4 5 ( 1 A contract is an agreement between two ( 2 At a contract’s inception, the Company assesses the goods or services promised in a contract with a customer and identifies the performance obligations. The Company’s contracts with customers for the sale of products generally include one ( 3 The transaction price is the amount of consideration to which the Company is entitled in exchange for transferring goods to a customer. Generally, the Company does not ( 4 The Company allocates the transaction price to one ( 5 Revenue is recognized at a point in time when or as performance obligation is satisfied by transferring control of a promised good to a customer. Generally, control of an asset is transferred to the customer on delivery of the products. Under ASC 606, For information of disaggregated revenue per segment, please refer to Note 17. </t>
        </is>
      </c>
    </row>
    <row r="17">
      <c r="A17" s="4" t="inlineStr">
        <is>
          <t>Standard Product Warranty, Policy [Policy Text Block]</t>
        </is>
      </c>
      <c r="B17" s="4" t="inlineStr">
        <is>
          <t xml:space="preserve">n. Warranty: The Company warrants its products against errors, defects and bugs for generally one may December 31, 2020, 2019 2018. </t>
        </is>
      </c>
    </row>
    <row r="18">
      <c r="A18" s="4" t="inlineStr">
        <is>
          <t>Research and Development Expense, Policy [Policy Text Block]</t>
        </is>
      </c>
      <c r="B18" s="4" t="inlineStr">
        <is>
          <t xml:space="preserve"> o. Research and development costs, net: Research and development costs, net of grants received, are charged to the consolidated statement of operations as incurred. </t>
        </is>
      </c>
    </row>
    <row r="19">
      <c r="A19" s="4" t="inlineStr">
        <is>
          <t>Government Grants [Policy Text Block]</t>
        </is>
      </c>
      <c r="B19" s="4" t="inlineStr">
        <is>
          <t xml:space="preserve"> p. Government grants: Government grants received by the Company’s Israeli subsidiary are credited to the consolidated statements of income during the period in which the expenditure to which they relate is charged. Royalty and non-royalty bearing grants from the Israeli Innovation Authority ("IIA") (formerly known as Office of the Chief Scientist) for funding certain approved research and development projects are recognized at the time when the Company’s Israeli subsidiary is entitled to such grants, on the basis of the related costs incurred, and are included as a deduction from research and development expenses, net. The Company recorded grants in the amount of $2,625, $1,635 and $1,678 for the year ended December 31, 2020 2019 2018, The Company’s Israeli subsidiary is obligated to pay royalties amounting to 5% of the sales of certain products the development of which received grants from the IIA in previous years. The obligation to pay these royalties is contingent on actual sales of such products. Grants received from the IIA may not may not third not may may not six three third </t>
        </is>
      </c>
    </row>
    <row r="20">
      <c r="A20" s="4" t="inlineStr">
        <is>
          <t>Share-based Payment Arrangement [Policy Text Block]</t>
        </is>
      </c>
      <c r="B20" s="4" t="inlineStr">
        <is>
          <t xml:space="preserve">q. Equity-based compensation: At December 31, 2020, two may one no may one 13. The Company accounts for equity-based compensation in accordance with ASC No. 718, No. 718” No. 718 The Company recognizes compensation expenses for the value of its awards granted based on the accelerated attribution method, rather than a straight-line method over the requisite service period of each of the awards, net of estimated forfeitures. FASB ASC No. 718 The Company selected the lattice option pricing model as the most appropriate fair value method for its equity-based awards and values options and stock appreciation rights (“SARs”) based on the market value of the underlying shares on the date of grant. The option-pricing model requires a number of assumptions, of which the most significant are the expected stock price volatility and the expected term of the equity-based award. Expected volatility is calculated based upon actual historical stock price movements. The expected term of the equity-based award granted is based upon historical experience and represents the period of time that the award granted is expected to be outstanding. The risk-free interest rate is based on the yield from U.S. treasury bonds with an equivalent term. The Company has historically not no With respect to the Company’s employee stock purchase plan, the Company selected the Monte Carlo pricing model as the most appropriate fair value method. A majority of the Company’s equity awards until 2012 2013, The fair value of each RSU is based on the market value of the underlying share on the date of grant. </t>
        </is>
      </c>
    </row>
    <row r="21">
      <c r="A21" s="4" t="inlineStr">
        <is>
          <t>Earnings Per Share, Policy [Policy Text Block]</t>
        </is>
      </c>
      <c r="B21" s="4" t="inlineStr">
        <is>
          <t xml:space="preserve"> r. Basic and diluted income (loss) per share: Basic net income (loss) per share is computed based on the weighted average number of shares of common stock outstanding during the year. Diluted net income (loss) per share further includes the dilutive effect of stock options, SARs and RSUs outstanding during the year, all in accordance with ASC No. 260, The total weighted average number of shares related to the outstanding stock options, SARs and RSUs excluded from the calculation of diluted net income per share due to their anti-dilutive effect was 1,541,951, 1,419,612 and 1,317,197 for the years ended December 31, 2020, 2019 2018, </t>
        </is>
      </c>
    </row>
    <row r="22">
      <c r="A22" s="4" t="inlineStr">
        <is>
          <t>Income Tax, Policy [Policy Text Block]</t>
        </is>
      </c>
      <c r="B22" s="4" t="inlineStr">
        <is>
          <t xml:space="preserve"> s. Income taxes: The Company accounts for income taxes in accordance with ASC No. 740, 740” The Company accounts for uncertain tax positions in accordance with ASC 740, two first not second 50% The Company includes interest related to tax issues as part of income tax expense in its consolidated financial statements. The Company records any applicable penalties related to tax issues within the income tax provision. </t>
        </is>
      </c>
    </row>
    <row r="23">
      <c r="A23" s="4" t="inlineStr">
        <is>
          <t>Concentration Risk, Credit Risk, Policy [Policy Text Block]</t>
        </is>
      </c>
      <c r="B23" s="4" t="inlineStr">
        <is>
          <t xml:space="preserve"> t. Concentrations of credit risk: Financial instruments that potentially subject the Company to concentrations of credit risk consist principally of cash and cash equivalents, restricted deposits, short-term deposits, trade receivables and marketable securities. The majority of cash and cash equivalents and short-term deposits of the Company are invested in dollar deposits with major U.S., European and Israeli banks. Deposits in U.S. banks may not may The Company’s marketable securities consist of investment-grade corporate bonds and U.S. government-sponsored enterprise (“GSE”) securities. As of December 31, 2020, A significant portion of the products of the Company is sold to original equipment manufacturers of consumer electronics products. The customers of the Company are located primarily in Japan, Hong Kong, Taiwan, China, Korea, Europe and the United States. The Company performs ongoing credit evaluations of their customers. The Company makes estimates of expected credit losses based on its assessment of various factors, including historical experience, the age of the trade receivable balances, credit quality of its customers, current economic conditions, reasonable and supportable forecasts of future economic conditions, and other factors that may No. 326, 326” may December 31, 2020, 2019, The Company has no </t>
        </is>
      </c>
    </row>
    <row r="24">
      <c r="A24" s="4" t="inlineStr">
        <is>
          <t>Derivatives, Policy [Policy Text Block]</t>
        </is>
      </c>
      <c r="B24" s="4" t="inlineStr">
        <is>
          <t xml:space="preserve"> u. Derivative instruments: The Company accounts for derivatives and hedging based on ASC No.815, 815” 815 For derivative instruments that are designated and qualify as a cash flows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To protect against the increase in value of forecasted foreign currency cash flows resulting from salary and rent payments in New Israeli Shekel (“NIS”) during the year, the Company instituted a foreign currency cash flow hedging program. The Company hedges portions of the anticipated payroll and rent of its Israeli facilities denominated in NIS for a period of one The effect of derivative instruments in cash flow hedging transactions on income and other comprehensive income (“OCI”) for the years ended December 31, 2020, 2019 2018 Gains (losses) on derivatives recognized in OCI Year ended December 31, 2020 2019 2018 Foreign exchange forward contracts and put and call options $ 52 $ 108 $ (19 ) Gains (losses) on derivatives reclassified from OCI to income Year ended December 31, Location 2020 2019 2018 Foreign exchange forward contracts and put and call options Operating expenses $ 52 $ 105 $ (16 ) As of December 31, 2020 2019, As of December 31, 2018, </t>
        </is>
      </c>
    </row>
    <row r="25">
      <c r="A25" s="4" t="inlineStr">
        <is>
          <t>Comprehensive Income, Policy [Policy Text Block]</t>
        </is>
      </c>
      <c r="B25" s="4" t="inlineStr">
        <is>
          <t xml:space="preserve"> v. Comprehensive income: The Company accounts for comprehensive income in accordance with ASC No. 220, The following table summarizes the changes in accumulated balances of other comprehensive income (loss) for 2020: Unrealized gains (losses) on available-for-sale marketable securities Unrealized gains (losses) on Cash Flow Hedges Unrealized gains (losses) on components of defined benefit plans Unrealized gains (losses) on foreign currency translation Total January 1, 2020 $ (66 ) $ - $ (486 ) $ (337 ) $ (889 ) Other comprehensive income (loss) before reclassifications 470 52 (28 ) (169 ) 325 Losses (gains) reclassified from accumulated other comprehensive income (loss) (44 ) (52 ) 23 - (73 ) Net current period other comprehensive income (loss) 426 - (5 ) (169 ) 252 December 31, 2020 $ 360 $ - $ (491 ) $ (506 ) $ (637 ) The following table provides details about reclassifications out of accumulated other comprehensive income (loss) for 2020: Details about Accumulated Other Comprehensive Income Components Losses (gains) reclassified from accumulated other comprehensive income Affected Line Item in the Statement of Income (Loss) Gains on available-for-sale marketable securities $ (44 ) Financial income, net - Provision for income taxes (44 ) Total, net of income taxes Gains on cash flow hedges (41 ) Research and development (4 ) Sales and marketing (7 ) General and administrative (52 ) Total, before income taxes - Provision for income taxes (52 ) Total, net of income taxes Losses on components of defined benefit plans 15 Research and development 8 Sales and marketing 23 Total, before income taxes - Provision for income taxes 23 Total, net of income taxes Total reclassifications for the period (73 ) Total, net of income taxes </t>
        </is>
      </c>
    </row>
    <row r="26">
      <c r="A26" s="4" t="inlineStr">
        <is>
          <t>Treasury Stock [Policy Text Block]</t>
        </is>
      </c>
      <c r="B26" s="4" t="inlineStr">
        <is>
          <t xml:space="preserve"> w. Treasury stock at cost The Company repurchases its common stock from time to time on the open market or in other transactions and holds such shares as treasury stock. The Company presents the cost to repurchase treasury stock as a reduction of stockholders’ equity. From time to time, the Company reissues treasury stock under its employee stock purchase plan and equity incentive plans, upon purchases or exercises of equity awards under the plans. When treasury stock is reissued, the Company accounts for the re-issuance in accordance with ASC No. 505 30, </t>
        </is>
      </c>
    </row>
    <row r="27">
      <c r="A27" s="4" t="inlineStr">
        <is>
          <t>Lessee, Leases [Policy Text Block]</t>
        </is>
      </c>
      <c r="B27" s="4" t="inlineStr">
        <is>
          <t xml:space="preserve">x. Operating leases: Effective as of January 1, 2019, 842 842” 1 2 3 Leases are classified as either finance leases or operating leases. A lease is classified as a finance lease if any one no not not Some leases include one Some of the leases contain variable lease payments, including payments based on the Consumer Price Index (CPI). Variable lease payments based on a CPI are initially measured using the index in effect at lease adoption. Additional payments based on changes in CPI are recorded as a period expense when incurred. As most of the Company's leases do not third may </t>
        </is>
      </c>
    </row>
    <row r="28">
      <c r="A28" s="4" t="inlineStr">
        <is>
          <t>New Accounting Pronouncements, Policy [Policy Text Block]</t>
        </is>
      </c>
      <c r="B28" s="4" t="inlineStr">
        <is>
          <t xml:space="preserve"> y. Recently issued and adopted accounting pronouncements: On January 1, 2020, No. 2016 13, 2016 13” 2016 13 not In January 2017, No. 2017 04, 2017 04” 2 not zero 2 2017 04 January 1, 2020. not z. Recently issued accounting pronouncements not In December 2019, No. 2019 12, 740 2019 12” 2019 12 December 15, 2020. In August 2018, 2018 14—Compensation—Retirement 715 20 December 15,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 - General (Tables)</t>
        </is>
      </c>
      <c r="B1" s="2" t="inlineStr">
        <is>
          <t>12 Months Ended</t>
        </is>
      </c>
    </row>
    <row r="2">
      <c r="B2" s="2" t="inlineStr">
        <is>
          <t>Dec. 31, 2020</t>
        </is>
      </c>
    </row>
    <row r="3">
      <c r="A3" s="3" t="inlineStr">
        <is>
          <t>Notes Tables</t>
        </is>
      </c>
    </row>
    <row r="4">
      <c r="A4" s="4" t="inlineStr">
        <is>
          <t>Schedules of Concentration of Risk, by Risk Factor [Table Text Block]</t>
        </is>
      </c>
      <c r="B4" s="4" t="inlineStr">
        <is>
          <t>Year ended December 31,
Major Customers/ Distributors 2020 2019 2018
VTech Holdings Ltd. 23 % 21 % 24 %
Nexty Electronics Ltd. (“Nexty Electronics”) ¹ ² 11 % * 11 %
Ascend Technology Inc. (“Ascend Technology”) ¹ ³ 29 % 27 % 26 %</t>
        </is>
      </c>
    </row>
    <row r="5">
      <c r="A5" s="4" t="inlineStr">
        <is>
          <t>Schedule of Business Acquisitions, by Acquisition [Table Text Block]</t>
        </is>
      </c>
      <c r="B5" s="4" t="inlineStr">
        <is>
          <t xml:space="preserve">As of July 1, 2020
Cash $ 443
Property and equipment 456
Current assets 2,301
Other non-current assets 1,042
Current liabilities (1,007 )
Other long-term liabilities (1,945 )
Net tangible assets acquired 1,290
Deferred tax liability (1,121 )
Intangible assets:
Developed technology 7,189
Backlog 54
Customer relationships 678
Total intangible assets 7,921
Goodwill 6,862
Net assets acquired $ 14,9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Dec. 31, 2020</t>
        </is>
      </c>
    </row>
    <row r="3">
      <c r="A3" s="3" t="inlineStr">
        <is>
          <t>Notes Tables</t>
        </is>
      </c>
    </row>
    <row r="4">
      <c r="A4" s="4" t="inlineStr">
        <is>
          <t>Schedule of Useful Life of Property and Equipment [Table Text Block]</t>
        </is>
      </c>
      <c r="B4" s="4" t="inlineStr">
        <is>
          <t xml:space="preserve">% Mainly % Computers and equipment 20 - 33 33 Office furniture and equipment 7 - 15 15 Leasehold improvements see below </t>
        </is>
      </c>
    </row>
    <row r="5">
      <c r="A5" s="4" t="inlineStr">
        <is>
          <t>Schedule of Derivative Instruments, Effect on Other Comprehensive Income (Loss) [Table Text Block]</t>
        </is>
      </c>
      <c r="B5" s="4" t="inlineStr">
        <is>
          <t>Gains (losses) on derivatives recognized in OCI Year ended December 31, 2020 2019 2018 Foreign exchange forward contracts and put and call options $ 52 $ 108 $ (19 )</t>
        </is>
      </c>
    </row>
    <row r="6">
      <c r="A6" s="4" t="inlineStr">
        <is>
          <t>Derivative Instruments, Gain (Loss) [Table Text Block]</t>
        </is>
      </c>
      <c r="B6" s="4" t="inlineStr">
        <is>
          <t>Gains (losses) on derivatives reclassified from OCI to income Year ended December 31, Location 2020 2019 2018 Foreign exchange forward contracts and put and call options Operating expenses $ 52 $ 105 $ (16 )</t>
        </is>
      </c>
    </row>
    <row r="7">
      <c r="A7" s="4" t="inlineStr">
        <is>
          <t>Schedule of Accumulated Other Comprehensive Income (Loss) [Table Text Block]</t>
        </is>
      </c>
      <c r="B7" s="4" t="inlineStr">
        <is>
          <t>Unrealized gains (losses) on available-for-sale marketable securities Unrealized gains (losses) on Cash Flow Hedges Unrealized gains (losses) on components of defined benefit plans Unrealized gains (losses) on foreign currency translation Total January 1, 2020 $ (66 ) $ - $ (486 ) $ (337 ) $ (889 ) Other comprehensive income (loss) before reclassifications 470 52 (28 ) (169 ) 325 Losses (gains) reclassified from accumulated other comprehensive income (loss) (44 ) (52 ) 23 - (73 ) Net current period other comprehensive income (loss) 426 - (5 ) (169 ) 252 December 31, 2020 $ 360 $ - $ (491 ) $ (506 ) $ (637 )</t>
        </is>
      </c>
    </row>
    <row r="8">
      <c r="A8" s="4" t="inlineStr">
        <is>
          <t>Reclassification out of Accumulated Other Comprehensive Income [Table Text Block]</t>
        </is>
      </c>
      <c r="B8" s="4" t="inlineStr">
        <is>
          <t>Details about Accumulated Other Comprehensive Income Components Losses (gains) reclassified from accumulated other comprehensive income Affected Line Item in the Statement of Income (Loss) Gains on available-for-sale marketable securities $ (44 ) Financial income, net - Provision for income taxes (44 ) Total, net of income taxes Gains on cash flow hedges (41 ) Research and development (4 ) Sales and marketing (7 ) General and administrative (52 ) Total, before income taxes - Provision for income taxes (52 ) Total, net of income taxes Losses on components of defined benefit plans 15 Research and development 8 Sales and marketing 23 Total, before income taxes - Provision for income taxes 23 Total, net of income taxes Total reclassifications for the period (73 ) Total, net of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3 - Marketable Securities and Time Deposits (Tables)</t>
        </is>
      </c>
      <c r="B1" s="2" t="inlineStr">
        <is>
          <t>12 Months Ended</t>
        </is>
      </c>
    </row>
    <row r="2">
      <c r="B2" s="2" t="inlineStr">
        <is>
          <t>Dec. 31, 2020</t>
        </is>
      </c>
    </row>
    <row r="3">
      <c r="A3" s="3" t="inlineStr">
        <is>
          <t>Notes Tables</t>
        </is>
      </c>
    </row>
    <row r="4">
      <c r="A4" s="4" t="inlineStr">
        <is>
          <t>Available-for-sale Securities [Table Text Block]</t>
        </is>
      </c>
      <c r="B4" s="4" t="inlineStr">
        <is>
          <t xml:space="preserve">Amortized cost Unrealized gains (losses), net Fair value
2020 2019 2020 2019 2020 2019
Short-term deposit $ 22,241 $ 15,067 $ - $ - $ 22,241 $ 15,067
U.S. GSE securities 1,149 4,468 11 (6 ) 1,160 4,462
Corporate obligations 87,319 82,556 349 (60 ) 87,668 82,496
$ 110,709 $ 102,091 $ 360 $ (66 ) $ 111,069 $ 102,025 </t>
        </is>
      </c>
    </row>
    <row r="5">
      <c r="A5" s="4" t="inlineStr">
        <is>
          <t>Investments Classified by Contractual Maturity Date [Table Text Block]</t>
        </is>
      </c>
      <c r="B5" s="4" t="inlineStr">
        <is>
          <t xml:space="preserve">Amortized Unrealized gains (losses) Fair
cost Gains Losses value
Due in one year or less $ 28,327 $ 61 $ (14 ) $ 28,374
Due after one year to five years 60,141 388 (75 ) 60,454
$ 88,468 $ 449 $ (89 ) $ 88,828
Amortized Unrealized gains (losses) Fair
cost Gains Losses value
Due in one year or less $ 24,033 $ 55 $ (14 ) $ 24,074
Due after one year to six years 62,991 124 (231 ) 62,884
$ 87,024 $ 179 $ (245 ) $ 86,9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par value (in dollars per share)</t>
        </is>
      </c>
      <c r="B2" s="7" t="n">
        <v>0.001</v>
      </c>
      <c r="C2" s="7" t="n">
        <v>0.001</v>
      </c>
    </row>
    <row r="3">
      <c r="A3" s="4" t="inlineStr">
        <is>
          <t>Common stock, authorized (in shares)</t>
        </is>
      </c>
      <c r="B3" s="6" t="n">
        <v>50000000</v>
      </c>
      <c r="C3" s="6" t="n">
        <v>50000000</v>
      </c>
    </row>
    <row r="4">
      <c r="A4" s="4" t="inlineStr">
        <is>
          <t>Common stock, issued (in shares)</t>
        </is>
      </c>
      <c r="B4" s="6" t="n">
        <v>23709924</v>
      </c>
      <c r="C4" s="6" t="n">
        <v>23110631</v>
      </c>
    </row>
    <row r="5">
      <c r="A5" s="4" t="inlineStr">
        <is>
          <t>Common stock, outstanding (in shares)</t>
        </is>
      </c>
      <c r="B5" s="6" t="n">
        <v>23709924</v>
      </c>
      <c r="C5" s="6" t="n">
        <v>23110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Operating Leases (Tables)</t>
        </is>
      </c>
      <c r="B1" s="2" t="inlineStr">
        <is>
          <t>12 Months Ended</t>
        </is>
      </c>
    </row>
    <row r="2">
      <c r="B2" s="2" t="inlineStr">
        <is>
          <t>Dec. 31, 2020</t>
        </is>
      </c>
    </row>
    <row r="3">
      <c r="A3" s="3" t="inlineStr">
        <is>
          <t>Notes Tables</t>
        </is>
      </c>
    </row>
    <row r="4">
      <c r="A4" s="4" t="inlineStr">
        <is>
          <t>Lease, Cost [Table Text Block]</t>
        </is>
      </c>
      <c r="B4" s="4" t="inlineStr">
        <is>
          <t>December 31, 2020 December 31, 2019 Weighted-average remaining lease term – operating leases (in years) 6.99 8.14 Weighted-average discount rate – operating leases 4.98 % 5.08 %</t>
        </is>
      </c>
    </row>
    <row r="5">
      <c r="A5" s="4" t="inlineStr">
        <is>
          <t>Lessee, Operating Lease, Liability, Maturity [Table Text Block]</t>
        </is>
      </c>
      <c r="B5" s="4" t="inlineStr">
        <is>
          <t xml:space="preserve">December 31, 2020 December 31, 2019 Total undiscounted lease payments (1) $ 15,810 $ 16,232 Less: imputed interest (2,761 ) (3,227 ) Present value of lease liabilities 13,049 13,005 Less: current portion of lease liabilities (2,974 ) (2,569 ) Total long-term lease liabilities $ 10,075 $ 10,436 Operating Leases 2021 $ 2,977 2022 2,507 2023 1,804 2024 1,533 2025 and thereafter 6,989 Total undiscounted lease payments 15,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Other Accounts Receivable and Prepaid Expenses (Tables)</t>
        </is>
      </c>
      <c r="B1" s="2" t="inlineStr">
        <is>
          <t>12 Months Ended</t>
        </is>
      </c>
    </row>
    <row r="2">
      <c r="B2" s="2" t="inlineStr">
        <is>
          <t>Dec. 31, 2020</t>
        </is>
      </c>
    </row>
    <row r="3">
      <c r="A3" s="3" t="inlineStr">
        <is>
          <t>Notes Tables</t>
        </is>
      </c>
    </row>
    <row r="4">
      <c r="A4" s="4" t="inlineStr">
        <is>
          <t>Schedule of Other Accounts Receivable [Table Text Block]</t>
        </is>
      </c>
      <c r="B4" s="4" t="inlineStr">
        <is>
          <t xml:space="preserve">December 31,
2020 2019
Prepaid expenses $ 2,326 $ 1,219
Tax and governmental receivables 991 1,840
Deposits 54 237
Others 89 255
$ 3,460 $ 3,5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December 31,
2020 2019
Work-in-progress $ 5,972 $ 4,512
Finished products 3,089 2,952
$ 9,061 $ 7,4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2019
Cost:
Computers and equipment $ 21,727 $ 20,435
Office furniture and equipment 1,402 1,380
Leasehold improvements 5,221 4,953
28,350 26,768
Less - accumulated depreciation 21,776 19,963
Depreciated cost $ 6,574 $ 6,8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Useful life December 31,
(years) 2020 2019
Cost:
Technology 6.5 7,189 -
Customer relations 9.5 678 -
Backlog 1 54 -
Distribution agreement 5 2,086 2,086
10,007 2,086
Accumulated amortization:
Technology 553 -
Customer relations 36 -
Backlog 27 -
Distribution agreement 1,842 1,425
2,458 1,425
Amortized cost $ 7,549 $ 661 </t>
        </is>
      </c>
    </row>
    <row r="5">
      <c r="A5" s="4" t="inlineStr">
        <is>
          <t>Schedule of Finite-Lived Intangible Assets, Future Amortization Expense [Table Text Block]</t>
        </is>
      </c>
      <c r="B5" s="4" t="inlineStr">
        <is>
          <t xml:space="preserve">Year ending December 31,
2021 $ 1,448
2022 1,177
2023 1,177
2024 1,177
2025-2029 2,570
$ 7,5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Balance as of Fair value measurements
Description December 31, 2020 Level 1 Level 2 Level 3
Assets
Cash equivalents
Money market mutual funds $ 962 $ 962 $ - $ -
Short-term marketable securities and time deposits
U.S. GSE securities $ 425 $ - $ 425 $ -
Corporate debt securities $ 27,949 $ - $ 27,949 $ -
Long-term marketable securities
U.S. GSE securities $ 735 $ - $ 735 $ -
Corporate debt securities $ 59,719 $ - $ 59,719 $ -
Liabilities
Earn-out liability $ 1,945 $ - $ - $ 1,945
Balance as of Fair value measurements
Description December 31, 2019 Level 1 Level 2 Level 3
Assets
Cash equivalents
Money market mutual funds $ 11,635 $ 11,635 $ - $ -
Short-term marketable securities and time deposits
U.S. GSE securities $ 752 $ - $ 752 $ -
Corporate debt securities $ 23,322 $ - $ 23,322 $ -
Long-term marketable securities
U.S. GSE securities $ 3,710 $ - $ 3,710 $ -
Corporate debt securities $ 59,174 $ - $ 59,17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Accrued Expenses and Other Accounts Payable (Tables)</t>
        </is>
      </c>
      <c r="B1" s="2" t="inlineStr">
        <is>
          <t>12 Months Ended</t>
        </is>
      </c>
    </row>
    <row r="2">
      <c r="B2" s="2" t="inlineStr">
        <is>
          <t>Dec. 31, 2020</t>
        </is>
      </c>
    </row>
    <row r="3">
      <c r="A3" s="3" t="inlineStr">
        <is>
          <t>Notes Tables</t>
        </is>
      </c>
    </row>
    <row r="4">
      <c r="A4" s="4" t="inlineStr">
        <is>
          <t>Schedule of Accounts Payable and Accrued Liabilities [Table Text Block]</t>
        </is>
      </c>
      <c r="B4" s="4" t="inlineStr">
        <is>
          <t xml:space="preserve">December 31,
2020 2019
Accrued expenses $ 1,019 $ 769
Royalties and commission 1,302 1,057
Accrued legal, and accounting expenses 519 424
Governmental payables 153 67
$ 2,993 $ 2,3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1 - Accrued Pension Liabilities (Tables)</t>
        </is>
      </c>
      <c r="B1" s="2" t="inlineStr">
        <is>
          <t>12 Months Ended</t>
        </is>
      </c>
    </row>
    <row r="2">
      <c r="B2" s="2" t="inlineStr">
        <is>
          <t>Dec. 31, 2020</t>
        </is>
      </c>
    </row>
    <row r="3">
      <c r="A3" s="3" t="inlineStr">
        <is>
          <t>Notes Tables</t>
        </is>
      </c>
    </row>
    <row r="4">
      <c r="A4" s="4" t="inlineStr">
        <is>
          <t>Changes in Projected Benefit Obligations, Fair Value of Plan Assets, and Funded Status of Plan [Table Text Block]</t>
        </is>
      </c>
      <c r="B4" s="4" t="inlineStr">
        <is>
          <t xml:space="preserve">December 31,
2020 2019
Accumulated benefit obligation $ 1,077 $ 951
Change in benefit obligation
Benefit obligation at beginning of year $ 963 $ 827
Service cost 5 5
Interest cost 11 15
Benefits paid from the plan (8 ) (8 )
Actuarial loss 29 145
Exchange rates and others 89 (21 )
Benefit obligation at end of year $ 1,089 $ 963 </t>
        </is>
      </c>
    </row>
    <row r="5">
      <c r="A5" s="4" t="inlineStr">
        <is>
          <t>Defined Benefit Plan, Assumptions [Table Text Block]</t>
        </is>
      </c>
      <c r="B5" s="4" t="inlineStr">
        <is>
          <t xml:space="preserve">Year ended December 31,
2020 2019 2018
Weighted-average assumptions
Discount rate 0.95% 1.1% 1.9%
Rate of compensation increase 2.5% 2.5% 2.5% </t>
        </is>
      </c>
    </row>
    <row r="6">
      <c r="A6" s="4" t="inlineStr">
        <is>
          <t>Schedule of Net Benefit Costs [Table Text Block]</t>
        </is>
      </c>
      <c r="B6" s="4" t="inlineStr">
        <is>
          <t xml:space="preserve">December 31,
2020 2019 2018
Components of net periodic benefit cost
Service cost $ 5 $ 5 $ 5
Interest cost 11 15 15
Actuarial loss - 4
Amortization of net loss 23 16 19
Net periodic benefit cost $ 39 $ 40 $ 39 </t>
        </is>
      </c>
    </row>
    <row r="7">
      <c r="A7" s="4" t="inlineStr">
        <is>
          <t>Schedule of Amounts Recognized in Balance Sheet [Table Text Block]</t>
        </is>
      </c>
      <c r="B7" s="4" t="inlineStr">
        <is>
          <t>December 31,
2020 2019
Net amounts recognized in the consolidated balance sheets as of December 31, 2020 and 2019 consist of:
Current liabilities $ - $ -
Noncurrent liabilities 1,089 963
Net amounts recognized in the consolidated balance sheets $ 1,089 $ 963
Net amounts recognized in accumulated other comprehensive income as of December 31, 2020 and 2019 consist of:
Net actuarial loss $ (491 ) $ (486 )
Net amounts recognized in accumulated other comprehensive loss $ (491 ) $ (486 )</t>
        </is>
      </c>
    </row>
    <row r="8">
      <c r="A8" s="4" t="inlineStr">
        <is>
          <t>Schedule of Amounts Recognized in Other Comprehensive Income (Loss) [Table Text Block]</t>
        </is>
      </c>
      <c r="B8" s="4" t="inlineStr">
        <is>
          <t xml:space="preserve">2021
Net actuarial loss and other $ 25 </t>
        </is>
      </c>
    </row>
    <row r="9">
      <c r="A9" s="4" t="inlineStr">
        <is>
          <t>Schedule of Expected Benefit Payments [Table Text Block]</t>
        </is>
      </c>
      <c r="B9" s="4" t="inlineStr">
        <is>
          <t xml:space="preserve">Year ending December 31,
2021 $ 11
2022 29
2023 12
2024 29
2025 28
2026-2030 85
$ 1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Financial Income, Net (Tables)</t>
        </is>
      </c>
      <c r="B1" s="2" t="inlineStr">
        <is>
          <t>12 Months Ended</t>
        </is>
      </c>
    </row>
    <row r="2">
      <c r="B2" s="2" t="inlineStr">
        <is>
          <t>Dec. 31, 2020</t>
        </is>
      </c>
    </row>
    <row r="3">
      <c r="A3" s="3" t="inlineStr">
        <is>
          <t>Notes Tables</t>
        </is>
      </c>
    </row>
    <row r="4">
      <c r="A4" s="4" t="inlineStr">
        <is>
          <t>Schedule of Other Nonoperating Income (Expense) [Table Text Block]</t>
        </is>
      </c>
      <c r="B4" s="4" t="inlineStr">
        <is>
          <t xml:space="preserve">Year ended December 31,
2020 2019 2018
Foreign exchange gains $ 120 $ 121 $ 16
Interest income from marketable securities and deposits, net of amortization of premium on marketable securities 1,826 2,506 2,108
Realized gains on marketable securities 82 4 27
Other 3 - 2
Financial income 2,031 2,631 2,153
Realized losses on marketable securities 37 77 68
Foreign exchange losses (*) 693 825 195
Interest expenses 11 15 15
Other 59 60 60
Financial expense 800 977 338
Financial income, net $ 1,231 $ 1,654 $ 1,8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tockholders' Equity (Tables)</t>
        </is>
      </c>
      <c r="B1" s="2" t="inlineStr">
        <is>
          <t>12 Months Ended</t>
        </is>
      </c>
    </row>
    <row r="2">
      <c r="B2" s="2" t="inlineStr">
        <is>
          <t>Dec. 31, 2020</t>
        </is>
      </c>
    </row>
    <row r="3">
      <c r="A3" s="3" t="inlineStr">
        <is>
          <t>Notes Tables</t>
        </is>
      </c>
    </row>
    <row r="4">
      <c r="A4" s="4" t="inlineStr">
        <is>
          <t>Schedule of Equity Based Awards Available for Future Issuance [Table Text Block]</t>
        </is>
      </c>
      <c r="B4" s="4" t="inlineStr">
        <is>
          <t xml:space="preserve">ESPP 563,000
Equity awards 1,056,000
Undesignated preferred stock 5,000,000
6,619,000 </t>
        </is>
      </c>
    </row>
    <row r="5">
      <c r="A5" s="4" t="inlineStr">
        <is>
          <t>Share-based Payment Arrangement, Activity [Table Text Block]</t>
        </is>
      </c>
      <c r="B5" s="4" t="inlineStr">
        <is>
          <t xml:space="preserve">Year ended December 31,
2020 2019 2018
Amount of options/ SARs/RSUs Weighted average exercise price Aggregate intrinsic value (4) Amount of options/ SARs/RSUs Weighted average exercise price Aggregate intrinsic value (4) Amount of options/ SARs/RSUs Weighted average exercise price Aggregate intrinsic value (4)
in thousands in thousands in thousands
Equity awards outstanding at beginning of year 1,735 $ 3.84 $ - 1,831 $ 4.59 $ - 1,992 $ 5.02 $ -
Changes during the year:
Options granted - $ - $ - 10 $ 12.61 $ - 54 $ 12.42 $ -
SARs granted - $ - $ - - $ - $ - 13 $ 12.50 $ -
RSUs granted 804 $ - $ - 656 $ - $ - 563 $ - $ -
Exercised (4) (736 ) $ 3.18 $ 9,338 (663 ) $ 2.59 $ 7,519 (723 ) $ 2.81 $ 6,845
Forfeited and cancelled (117 ) $ 0.21 $ - (99 ) $ 1.59 $ - (68 ) $ 5.63 $ -
Equity awards outstanding at end of year (1,2,4) 1,686 $ 2.55 $ 23,672 1,735 $ 3.84 $ 20,639 1,831 $ 4.59 $ 12,281
Options/SARs exercisable at end of year (1,3,4) 422 $ 9.64 $ 2,932 604 $ 9.75 $ 3,619 704 $ 9.10 $ 1,576 </t>
        </is>
      </c>
    </row>
    <row r="6">
      <c r="A6" s="4" t="inlineStr">
        <is>
          <t>Share-based Payment Arrangement, Option, Exercise Price Range [Table Text Block]</t>
        </is>
      </c>
      <c r="B6" s="4" t="inlineStr">
        <is>
          <t xml:space="preserve">Range of exercise price Outstanding Remaining contractual life (years) (1) Weighted average exercise price Exercisable Remaining contractual life (years) Weighted average exercise price
$ thousands thousands $
0 (RSUs) 1,244 - - - - -
5.21 - 7.26 75 1.55 5.74 75 1.55 5.74
7.49 - 9.71 149 3.25 8.94 149 3.25 8.94
10.15 - 13.05 218 4.56 11.63 198 4.63 11.65
1,686 3.61 2.55 422 3.60 9.64 </t>
        </is>
      </c>
    </row>
    <row r="7">
      <c r="A7" s="4" t="inlineStr">
        <is>
          <t>Schedule of Share-based Payment Award, Stock Options, Valuation Assumptions [Table Text Block]</t>
        </is>
      </c>
      <c r="B7" s="4" t="inlineStr">
        <is>
          <t xml:space="preserve">Year ended December 31,
2019 2018
Volatility 32.29% 45.91%
Risk-free interest rate 2.16% 2.55%
Dividend yield 0% 0%
Pre-vest cancellation rate *) 4.63% 2.68%
Post-vest cancellation rate **) 2.28% 3.34%
Suboptimal exercise factor ***) 1.229 1.49
Expected life (years) 4.92 5.92 </t>
        </is>
      </c>
    </row>
    <row r="8">
      <c r="A8" s="4" t="inlineStr">
        <is>
          <t>Schedule of Nonvested Restricted Stock Units Activity [Table Text Block]</t>
        </is>
      </c>
      <c r="B8" s="4" t="inlineStr">
        <is>
          <t xml:space="preserve">Non-vested Units Weighted average grant date fair value
(In thousands) $
Non-vested at December 31, 2019 1,131 11.03
Granted 804 13.92
Vested (554 ) 11.13
Forfeited (117 ) 11.97
Non-vested at December 31, 2020 1,264 12.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0</t>
        </is>
      </c>
      <c r="D2" s="2" t="inlineStr">
        <is>
          <t>Dec. 31, 2019</t>
        </is>
      </c>
      <c r="E2" s="2" t="inlineStr">
        <is>
          <t>Dec. 31, 2018</t>
        </is>
      </c>
    </row>
    <row r="3">
      <c r="A3" s="4" t="inlineStr">
        <is>
          <t>Revenues</t>
        </is>
      </c>
      <c r="C3" s="5" t="n">
        <v>114480</v>
      </c>
      <c r="D3" s="5" t="n">
        <v>117613</v>
      </c>
      <c r="E3" s="5" t="n">
        <v>117438</v>
      </c>
    </row>
    <row r="4">
      <c r="A4" s="4" t="inlineStr">
        <is>
          <t>Costs of revenues (1)</t>
        </is>
      </c>
      <c r="B4" s="4" t="inlineStr">
        <is>
          <t>[1]</t>
        </is>
      </c>
      <c r="C4" s="6" t="n">
        <v>56290</v>
      </c>
      <c r="D4" s="6" t="n">
        <v>58066</v>
      </c>
      <c r="E4" s="6" t="n">
        <v>59991</v>
      </c>
    </row>
    <row r="5">
      <c r="A5" s="4" t="inlineStr">
        <is>
          <t>Gross profit</t>
        </is>
      </c>
      <c r="C5" s="6" t="n">
        <v>58190</v>
      </c>
      <c r="D5" s="6" t="n">
        <v>59547</v>
      </c>
      <c r="E5" s="6" t="n">
        <v>57447</v>
      </c>
    </row>
    <row r="6">
      <c r="A6" s="3" t="inlineStr">
        <is>
          <t>Operating expenses:</t>
        </is>
      </c>
    </row>
    <row r="7">
      <c r="A7" s="4" t="inlineStr">
        <is>
          <t>Research and development</t>
        </is>
      </c>
      <c r="B7" s="4" t="inlineStr">
        <is>
          <t>[2]</t>
        </is>
      </c>
      <c r="C7" s="6" t="n">
        <v>35511</v>
      </c>
      <c r="D7" s="6" t="n">
        <v>35552</v>
      </c>
      <c r="E7" s="6" t="n">
        <v>36109</v>
      </c>
    </row>
    <row r="8">
      <c r="A8" s="4" t="inlineStr">
        <is>
          <t>Sales and marketing</t>
        </is>
      </c>
      <c r="B8" s="4" t="inlineStr">
        <is>
          <t>[3]</t>
        </is>
      </c>
      <c r="C8" s="6" t="n">
        <v>18205</v>
      </c>
      <c r="D8" s="6" t="n">
        <v>17665</v>
      </c>
      <c r="E8" s="6" t="n">
        <v>15323</v>
      </c>
    </row>
    <row r="9">
      <c r="A9" s="4" t="inlineStr">
        <is>
          <t>General and administrative</t>
        </is>
      </c>
      <c r="B9" s="4" t="inlineStr">
        <is>
          <t>[4]</t>
        </is>
      </c>
      <c r="C9" s="6" t="n">
        <v>11510</v>
      </c>
      <c r="D9" s="6" t="n">
        <v>10317</v>
      </c>
      <c r="E9" s="6" t="n">
        <v>9955</v>
      </c>
    </row>
    <row r="10">
      <c r="A10" s="4" t="inlineStr">
        <is>
          <t>Amortization of intangible assets</t>
        </is>
      </c>
      <c r="C10" s="6" t="n">
        <v>1065</v>
      </c>
      <c r="D10" s="6" t="n">
        <v>417</v>
      </c>
      <c r="E10" s="6" t="n">
        <v>1700</v>
      </c>
    </row>
    <row r="11">
      <c r="A11" s="4" t="inlineStr">
        <is>
          <t>Total operating expenses</t>
        </is>
      </c>
      <c r="C11" s="6" t="n">
        <v>66291</v>
      </c>
      <c r="D11" s="6" t="n">
        <v>63951</v>
      </c>
      <c r="E11" s="6" t="n">
        <v>63087</v>
      </c>
    </row>
    <row r="12">
      <c r="A12" s="4" t="inlineStr">
        <is>
          <t>Operating loss</t>
        </is>
      </c>
      <c r="C12" s="6" t="n">
        <v>-8101</v>
      </c>
      <c r="D12" s="6" t="n">
        <v>-4404</v>
      </c>
      <c r="E12" s="6" t="n">
        <v>-5640</v>
      </c>
    </row>
    <row r="13">
      <c r="A13" s="4" t="inlineStr">
        <is>
          <t>Financial income, net (Note 12)</t>
        </is>
      </c>
      <c r="C13" s="6" t="n">
        <v>1231</v>
      </c>
      <c r="D13" s="6" t="n">
        <v>1654</v>
      </c>
      <c r="E13" s="6" t="n">
        <v>1815</v>
      </c>
    </row>
    <row r="14">
      <c r="A14" s="4" t="inlineStr">
        <is>
          <t>Loss before income tax benefit</t>
        </is>
      </c>
      <c r="C14" s="6" t="n">
        <v>-6870</v>
      </c>
      <c r="D14" s="6" t="n">
        <v>-2750</v>
      </c>
      <c r="E14" s="6" t="n">
        <v>-3825</v>
      </c>
    </row>
    <row r="15">
      <c r="A15" s="4" t="inlineStr">
        <is>
          <t>Income tax benefit (Note 15)</t>
        </is>
      </c>
      <c r="C15" s="6" t="n">
        <v>80</v>
      </c>
      <c r="D15" s="6" t="n">
        <v>1560</v>
      </c>
      <c r="E15" s="6" t="n">
        <v>1868</v>
      </c>
    </row>
    <row r="16">
      <c r="A16" s="4" t="inlineStr">
        <is>
          <t>Net loss</t>
        </is>
      </c>
      <c r="C16" s="5" t="n">
        <v>-6790</v>
      </c>
      <c r="D16" s="5" t="n">
        <v>-1190</v>
      </c>
      <c r="E16" s="5" t="n">
        <v>-1957</v>
      </c>
    </row>
    <row r="17">
      <c r="A17" s="3" t="inlineStr">
        <is>
          <t>Net loss per share:</t>
        </is>
      </c>
    </row>
    <row r="18">
      <c r="A18" s="4" t="inlineStr">
        <is>
          <t>Basic and diluted (in dollars per share)</t>
        </is>
      </c>
      <c r="C18" s="8" t="n">
        <v>-0.29</v>
      </c>
      <c r="D18" s="8" t="n">
        <v>-0.05</v>
      </c>
      <c r="E18" s="8" t="n">
        <v>-0.09</v>
      </c>
    </row>
    <row r="19">
      <c r="A19" s="3" t="inlineStr">
        <is>
          <t>Weighted average number of shares used in per share computations of:</t>
        </is>
      </c>
    </row>
    <row r="20">
      <c r="A20" s="4" t="inlineStr">
        <is>
          <t>Basic and diluted net loss per share (in shares)</t>
        </is>
      </c>
      <c r="C20" s="6" t="n">
        <v>23466</v>
      </c>
      <c r="D20" s="6" t="n">
        <v>22827</v>
      </c>
      <c r="E20" s="6" t="n">
        <v>22512</v>
      </c>
    </row>
    <row r="21"/>
    <row r="22">
      <c r="A22" s="4" t="inlineStr">
        <is>
          <t>[1]</t>
        </is>
      </c>
      <c r="B22" s="4" t="inlineStr">
        <is>
          <t>Includes equity-based compensation expense in the amount of $524, $448 and $428 for the years ended December 31, 2020, 2019 and 2018, respectively.</t>
        </is>
      </c>
    </row>
    <row r="23">
      <c r="A23" s="4" t="inlineStr">
        <is>
          <t>[2]</t>
        </is>
      </c>
      <c r="B23" s="4" t="inlineStr">
        <is>
          <t>Includes equity-based compensation expense in the amount of $3,448, $2,842 and $2,873 for the years ended December 31, 2020, 2019 and 2018, respectively.</t>
        </is>
      </c>
    </row>
    <row r="24">
      <c r="A24" s="4" t="inlineStr">
        <is>
          <t>[3]</t>
        </is>
      </c>
      <c r="B24" s="4" t="inlineStr">
        <is>
          <t>Includes equity-based compensation expense in the amount of $2,426, $1,758 and $1,248 for the years ended December 31, 2020, 2019 and 2018, respectively.</t>
        </is>
      </c>
    </row>
    <row r="25">
      <c r="A25" s="4" t="inlineStr">
        <is>
          <t>[4]</t>
        </is>
      </c>
      <c r="B25" s="4" t="inlineStr">
        <is>
          <t>Includes equity-based compensation expense in the amount of $3,315, $2,583 and $2,255 for the years ended December 31, 2020, 2019 and 2018, respectively.</t>
        </is>
      </c>
    </row>
  </sheetData>
  <mergeCells count="7">
    <mergeCell ref="A1:B2"/>
    <mergeCell ref="C1:E1"/>
    <mergeCell ref="A21:D21"/>
    <mergeCell ref="B22:D22"/>
    <mergeCell ref="B23:D23"/>
    <mergeCell ref="B24:D24"/>
    <mergeCell ref="B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5 - Taxes on Income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Year ended December 31,
2020 2019 2018
Domestic taxes
State taxes:
Current $ 3 $ 2 $ 3
Foreign taxes:
Current $ 289 $ 1,272 $ 943
Deferred (372 ) (2,834 ) (2,814 )
(83 ) (1,562 ) (1,871 )
Tax benefit $ (80 ) $ (1,560 ) $ (1,868 )</t>
        </is>
      </c>
    </row>
    <row r="5">
      <c r="A5" s="4" t="inlineStr">
        <is>
          <t>Schedule of Income before Income Tax, Domestic and Foreign [Table Text Block]</t>
        </is>
      </c>
      <c r="B5" s="4" t="inlineStr">
        <is>
          <t>Year ended December 31,
2020 2019 2018
Domestic $ (4,000 ) $ (3,084 ) $ (2,825 )
Foreign (2,870 ) 334 (1,000 )
$ (6,870 ) $ (2,750 ) $ (3,825 )</t>
        </is>
      </c>
    </row>
    <row r="6">
      <c r="A6" s="4" t="inlineStr">
        <is>
          <t>Schedule of Effective Income Tax Rate Reconciliation [Table Text Block]</t>
        </is>
      </c>
      <c r="B6" s="4" t="inlineStr">
        <is>
          <t>Year ended December 31,
2020 2019 2018
Loss before taxes on income $ (6,870 ) $ (2,750 ) $ (3,825 )
Theoretical tax benefit at U.S. statutory tax rate (21% for 2020, 2019 and 2018) $ (1,443 ) $ (578 ) $ (803 )
State taxes, net of federal benefit 3 2 3
Foreign income taxed at rates other than the U.S. rate (including deferred taxes that were not provided, valuation allowance and current adjustment and interest on uncertain tax position liability) 217 (1,761 ) (1,767 )
Nondeductible equity-based compensation expenses 645 604 542
Valuation allowance in U.S. 501 173 157
Other (3 ) - -
$ (80 ) $ (1,560 ) $ (1,868 )</t>
        </is>
      </c>
    </row>
    <row r="7">
      <c r="A7" s="4" t="inlineStr">
        <is>
          <t>Schedule of Deferred Tax Assets and Liabilities [Table Text Block]</t>
        </is>
      </c>
      <c r="B7" s="4" t="inlineStr">
        <is>
          <t xml:space="preserve">December 31,
2020 2019
Reserves and accruals $ 474 $ 499
Equity-based compensation 2,665 2,348
Intangible assets 57 86
Carryforward tax losses 10,477 9,370
Other 1,027 941
Total deferred tax assets 14,700 13,244
Valuation allowance (7,807 ) (6,867 )
Total deferred tax assets 6,893 6,377
Deferred tax liabilities, net
Acquired intangible assets 1,073 119
Total deferred tax liabilities, net $ 1,073 $ 119 </t>
        </is>
      </c>
    </row>
    <row r="8">
      <c r="A8" s="4" t="inlineStr">
        <is>
          <t>Schedule of Unrecognized Tax Benefits Roll Forward [Table Text Block]</t>
        </is>
      </c>
      <c r="B8" s="4" t="inlineStr">
        <is>
          <t xml:space="preserve">2020 2019
Gross unrecognized tax benefits at January 1, $ 3,170 $ 2,040
Decreases in tax positions for previous years - (175 )
Increases in tax positions for current year 31 1,153
Increase in tax positions for previous years 17 95
Change in interest and linkage related to tax positions 232 57
Gross unrecognized tax benefits at December 31, $ 3,450 $ 3,1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Basic and Diluted Los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Year ended December 31,
2020 2019 2018
Numerator:
Net loss $ (6,790 ) $ (1,190 ) $ (1,957 )
Denominator:
Weighted average number of shares of common stock outstanding during the year used to compute basic net loss per share (in thousands) 23,466 22,827 22,512
Incremental shares attributable to exercise of outstanding options, SARs and RSUs (assuming proceeds would be used to purchase treasury stock) (in thousands) - - -
Weighted average number of shares of common stock used to compute diluted net loss per share (in thousands) 23,466 22,827 22,512
Basic and diluted net loss per share $ (0.29 ) $ (0.05 ) $ (0.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Segment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Year ended December 31
Revenues Income (loss) from operations
2020 2019 2018 2020 2019 2018
Home $ 63,121 $ 60,153 $ 67,741 $ 18,446 $ 16,821 $ 14,206
Unified Communications $ 31,200 $ 38,123 $ 38,817 $ 10,792 $ 12,555 $ 12,147
SmartVoice $ 20,159 $ 19,337 $ 10,880 $ (23,693 ) $ (23,657 ) $ (21,476 )
Total $ 114,480 $ 117,613 $ 117,438 $ 5,545 $ 5,719 $ 4,877 </t>
        </is>
      </c>
    </row>
    <row r="5">
      <c r="A5" s="4" t="inlineStr">
        <is>
          <t>Reconciliation of Operating Profit (Loss) from Segments to Consolidated [Table Text Block]</t>
        </is>
      </c>
      <c r="B5" s="4" t="inlineStr">
        <is>
          <t>Year ended December 31,
2020 2019 2018
Income from operations $ 5,545 $ 5,719 $ 4,877
Unallocated corporate, general and administrative expenses* (2,368 ) (2,075 ) (2,013 )
Equity-based compensation expenses (9,713 ) (7,631 ) (6,804 )
Intangible assets amortization expenses (1,065 ) (417 ) (1,700 )
Amortization of employee retention expenses related to the acquisition of SoundChip (500 ) - -
Financial income, net 1,231 1,654 1,815
Total consolidated loss before taxes $ (6,870 ) $ (2,750 ) $ (3,825 )</t>
        </is>
      </c>
    </row>
    <row r="6">
      <c r="A6" s="4" t="inlineStr">
        <is>
          <t>Schedule of Revenue from External Customers Attributed to Foreign Countries by Geographic Area [Table Text Block]</t>
        </is>
      </c>
      <c r="B6" s="4" t="inlineStr">
        <is>
          <t xml:space="preserve">Year ended December 31,
2020 2019 2018
United States $ 2,605 $ 4,947 $ 5,876
Hong Kong 35,723 31,692 36,666
Japan 13,014 11,249 14,284
Europe 6,913 9,546 9,022
China 22,172 22,813 16,107
Taiwan 27,216 26,634 23,940
Korea 4,890 7,285 7,341
Other 1,947 3,447 4,202
Total revenues $ 114,480 $ 117,613 $ 117,438 </t>
        </is>
      </c>
    </row>
    <row r="7">
      <c r="A7" s="4" t="inlineStr">
        <is>
          <t>Schedule of Disclosure on Geographic Areas, Long-Lived Assets in Individual Foreign Countries by Country [Table Text Block]</t>
        </is>
      </c>
      <c r="B7" s="4" t="inlineStr">
        <is>
          <t xml:space="preserve">December 31,
2020 2019
Long-lived assets
Europe $ 641 $ 192
Israel 14,331 15,423
Other 2,704 2,845
$ 17,676 $ 18,4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Notes Tables</t>
        </is>
      </c>
    </row>
    <row r="4">
      <c r="A4" s="4" t="inlineStr">
        <is>
          <t>Valuation Allowances and Reserves [Table Text Block]</t>
        </is>
      </c>
      <c r="B4" s="4" t="inlineStr">
        <is>
          <t>Description Balance at Beginning of Period Charged to (deducted from) Costs and Expenses Balance at End of Period
Year ended December 31, 2018: Allowance for doubtful accounts Sales returns reserve - - -
Year ended December 31, 2019: Allowance for doubtful accounts Sales returns reserve - - -
Year ended December 31, 2020: Allowance for doubtful accounts Sales returns reserve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Note 1 - General (Details Textual) - USD ($) $ in Thousands</t>
        </is>
      </c>
      <c r="B1" s="2" t="inlineStr">
        <is>
          <t>Jul. 01, 2020</t>
        </is>
      </c>
      <c r="C1" s="2" t="inlineStr">
        <is>
          <t>Dec. 31, 2020</t>
        </is>
      </c>
      <c r="D1" s="2" t="inlineStr">
        <is>
          <t>Dec. 31, 2019</t>
        </is>
      </c>
      <c r="E1" s="2" t="inlineStr">
        <is>
          <t>Dec. 31, 2018</t>
        </is>
      </c>
    </row>
    <row r="2">
      <c r="A2" s="4" t="inlineStr">
        <is>
          <t>Goodwill, Ending Balance</t>
        </is>
      </c>
      <c r="C2" s="5" t="n">
        <v>13105</v>
      </c>
      <c r="D2" s="5" t="n">
        <v>6243</v>
      </c>
    </row>
    <row r="3">
      <c r="A3" s="4" t="inlineStr">
        <is>
          <t>Customer Relationships [Member]</t>
        </is>
      </c>
    </row>
    <row r="4">
      <c r="A4" s="4" t="inlineStr">
        <is>
          <t>Finite-Lived Intangible Asset, Useful Life (Year)</t>
        </is>
      </c>
      <c r="C4" s="4" t="inlineStr">
        <is>
          <t>9 years 6 months</t>
        </is>
      </c>
    </row>
    <row r="5">
      <c r="A5" s="4" t="inlineStr">
        <is>
          <t>SoundChip [Member]</t>
        </is>
      </c>
    </row>
    <row r="6">
      <c r="A6" s="4" t="inlineStr">
        <is>
          <t>Business Combination, Consideration Transferred, Total</t>
        </is>
      </c>
      <c r="B6" s="5" t="n">
        <v>15000</v>
      </c>
    </row>
    <row r="7">
      <c r="A7" s="4" t="inlineStr">
        <is>
          <t>Business Combination, Contingent Consideration Arrangements, Range of Outcomes, Value, High</t>
        </is>
      </c>
      <c r="B7" s="6" t="n">
        <v>6000</v>
      </c>
    </row>
    <row r="8">
      <c r="A8" s="4" t="inlineStr">
        <is>
          <t>Goodwill, Ending Balance</t>
        </is>
      </c>
      <c r="B8" s="5" t="n">
        <v>6862</v>
      </c>
      <c r="C8" s="5" t="n">
        <v>6862</v>
      </c>
    </row>
    <row r="9">
      <c r="A9" s="4" t="inlineStr">
        <is>
          <t>SoundChip [Member] | Developed Technology Rights [Member]</t>
        </is>
      </c>
    </row>
    <row r="10">
      <c r="A10" s="4" t="inlineStr">
        <is>
          <t>Finite-Lived Intangible Asset, Useful Life (Year)</t>
        </is>
      </c>
      <c r="B10" s="4" t="inlineStr">
        <is>
          <t>6 years 6 months</t>
        </is>
      </c>
    </row>
    <row r="11">
      <c r="A11" s="4" t="inlineStr">
        <is>
          <t>SoundChip [Member] | Customer Relationships [Member]</t>
        </is>
      </c>
    </row>
    <row r="12">
      <c r="A12" s="4" t="inlineStr">
        <is>
          <t>Finite-Lived Intangible Asset, Useful Life (Year)</t>
        </is>
      </c>
      <c r="B12" s="4" t="inlineStr">
        <is>
          <t>9 years 6 months</t>
        </is>
      </c>
    </row>
    <row r="13">
      <c r="A13" s="4" t="inlineStr">
        <is>
          <t>SoundChip [Member] | General and Administrative Expense [Member]</t>
        </is>
      </c>
    </row>
    <row r="14">
      <c r="A14" s="4" t="inlineStr">
        <is>
          <t>Business Combination, Acquisition Related Costs</t>
        </is>
      </c>
      <c r="B14" s="5" t="n">
        <v>300</v>
      </c>
    </row>
    <row r="15">
      <c r="A15" s="4" t="inlineStr">
        <is>
          <t>Customer Concentration Risk [Member] | Revenue Benchmark [Member] | Cisco Systems, Inc. [Member]</t>
        </is>
      </c>
    </row>
    <row r="16">
      <c r="A16" s="4" t="inlineStr">
        <is>
          <t>Concentration Risk, Percentage</t>
        </is>
      </c>
      <c r="C16" s="4" t="inlineStr">
        <is>
          <t>12.00%</t>
        </is>
      </c>
      <c r="D16" s="4" t="inlineStr">
        <is>
          <t>10.00%</t>
        </is>
      </c>
      <c r="E16" s="4" t="inlineStr">
        <is>
          <t>8.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 - General - Sales as Percentage of the Company's Total Revenue by Major Customers (Details) - Customer Concentration Risk [Member] - Revenue Benchmark [Member]</t>
        </is>
      </c>
      <c r="C1" s="2" t="inlineStr">
        <is>
          <t>12 Months Ended</t>
        </is>
      </c>
    </row>
    <row r="2">
      <c r="C2" s="2" t="inlineStr">
        <is>
          <t>Dec. 31, 2020</t>
        </is>
      </c>
      <c r="D2" s="2" t="inlineStr">
        <is>
          <t>Dec. 31, 2019</t>
        </is>
      </c>
      <c r="E2" s="2" t="inlineStr">
        <is>
          <t>Dec. 31, 2018</t>
        </is>
      </c>
    </row>
    <row r="3">
      <c r="A3" s="4" t="inlineStr">
        <is>
          <t>VTech Holdings Ltd [Member]</t>
        </is>
      </c>
    </row>
    <row r="4">
      <c r="A4" s="4" t="inlineStr">
        <is>
          <t>Major Customers/ Distributors</t>
        </is>
      </c>
      <c r="C4" s="4" t="inlineStr">
        <is>
          <t>23.00%</t>
        </is>
      </c>
      <c r="D4" s="4" t="inlineStr">
        <is>
          <t>21.00%</t>
        </is>
      </c>
      <c r="E4" s="4" t="inlineStr">
        <is>
          <t>24.00%</t>
        </is>
      </c>
    </row>
    <row r="5">
      <c r="A5" s="4" t="inlineStr">
        <is>
          <t>Nexty Electronics Corporation [Member]</t>
        </is>
      </c>
    </row>
    <row r="6">
      <c r="A6" s="4" t="inlineStr">
        <is>
          <t>Major Customers/ Distributors</t>
        </is>
      </c>
      <c r="B6" s="4" t="inlineStr">
        <is>
          <t>[1],[2]</t>
        </is>
      </c>
      <c r="C6" s="4" t="inlineStr">
        <is>
          <t>11.00%</t>
        </is>
      </c>
      <c r="E6" s="4" t="inlineStr">
        <is>
          <t>11.00%</t>
        </is>
      </c>
    </row>
    <row r="7">
      <c r="A7" s="4" t="inlineStr">
        <is>
          <t>Ascend Technology Inc [Member]</t>
        </is>
      </c>
    </row>
    <row r="8">
      <c r="A8" s="4" t="inlineStr">
        <is>
          <t>Major Customers/ Distributors</t>
        </is>
      </c>
      <c r="B8" s="4" t="inlineStr">
        <is>
          <t>[1],[3]</t>
        </is>
      </c>
      <c r="C8" s="4" t="inlineStr">
        <is>
          <t>29.00%</t>
        </is>
      </c>
      <c r="D8" s="4" t="inlineStr">
        <is>
          <t>27.00%</t>
        </is>
      </c>
      <c r="E8" s="4" t="inlineStr">
        <is>
          <t>26.00%</t>
        </is>
      </c>
    </row>
    <row r="9"/>
    <row r="10">
      <c r="A10" s="4" t="inlineStr">
        <is>
          <t>[1]</t>
        </is>
      </c>
      <c r="B10" s="4" t="inlineStr">
        <is>
          <t>Distributor</t>
        </is>
      </c>
    </row>
    <row r="11">
      <c r="A11" s="4" t="inlineStr">
        <is>
          <t>[2]</t>
        </is>
      </c>
      <c r="B11" s="4" t="inlineStr">
        <is>
          <t>Nexty Electronics sells the Company’s products to a limited number of customers, none of which had exceeded 10% of total revenues for the periods ended December 31, 2020, 2019 and 2018.</t>
        </is>
      </c>
    </row>
    <row r="12">
      <c r="A12" s="4" t="inlineStr">
        <is>
          <t>[3]</t>
        </is>
      </c>
      <c r="B12" s="4" t="inlineStr">
        <is>
          <t>Ascend Technology sells our products to a limited number of customers. One of those customers – Cisco Systems, Inc. (“Cisco”) – accounted for 12%, 10% and 8% of the Company’s total revenues for the years ended December 31, 2020, 2019 and 2018, respectively.</t>
        </is>
      </c>
    </row>
  </sheetData>
  <mergeCells count="6">
    <mergeCell ref="A1:B2"/>
    <mergeCell ref="C1:E1"/>
    <mergeCell ref="A9:D9"/>
    <mergeCell ref="B10:D10"/>
    <mergeCell ref="B11:D11"/>
    <mergeCell ref="B12:D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General - Schedule of Business Acquisitions (Details) - USD ($) $ in Thousands</t>
        </is>
      </c>
      <c r="B1" s="2" t="inlineStr">
        <is>
          <t>Dec. 31, 2020</t>
        </is>
      </c>
      <c r="C1" s="2" t="inlineStr">
        <is>
          <t>Jul. 01, 2020</t>
        </is>
      </c>
      <c r="D1" s="2" t="inlineStr">
        <is>
          <t>Dec. 31, 2019</t>
        </is>
      </c>
    </row>
    <row r="2">
      <c r="A2" s="4" t="inlineStr">
        <is>
          <t>Goodwill, Ending Balance</t>
        </is>
      </c>
      <c r="B2" s="5" t="n">
        <v>13105</v>
      </c>
      <c r="D2" s="5" t="n">
        <v>6243</v>
      </c>
    </row>
    <row r="3">
      <c r="A3" s="4" t="inlineStr">
        <is>
          <t>SoundChip [Member]</t>
        </is>
      </c>
    </row>
    <row r="4">
      <c r="A4" s="4" t="inlineStr">
        <is>
          <t>Cash</t>
        </is>
      </c>
      <c r="C4" s="5" t="n">
        <v>443</v>
      </c>
    </row>
    <row r="5">
      <c r="A5" s="4" t="inlineStr">
        <is>
          <t>Property and equipment</t>
        </is>
      </c>
      <c r="B5" s="6" t="n">
        <v>456</v>
      </c>
      <c r="C5" s="6" t="n">
        <v>456</v>
      </c>
    </row>
    <row r="6">
      <c r="A6" s="4" t="inlineStr">
        <is>
          <t>Current assets</t>
        </is>
      </c>
      <c r="C6" s="6" t="n">
        <v>2301</v>
      </c>
    </row>
    <row r="7">
      <c r="A7" s="4" t="inlineStr">
        <is>
          <t>Other non-current assets</t>
        </is>
      </c>
      <c r="C7" s="6" t="n">
        <v>1042</v>
      </c>
    </row>
    <row r="8">
      <c r="A8" s="4" t="inlineStr">
        <is>
          <t>Current liabilities</t>
        </is>
      </c>
      <c r="C8" s="6" t="n">
        <v>-1007</v>
      </c>
    </row>
    <row r="9">
      <c r="A9" s="4" t="inlineStr">
        <is>
          <t>Other long-term liabilities</t>
        </is>
      </c>
      <c r="B9" s="6" t="n">
        <v>-1945</v>
      </c>
      <c r="C9" s="6" t="n">
        <v>-1945</v>
      </c>
    </row>
    <row r="10">
      <c r="A10" s="4" t="inlineStr">
        <is>
          <t>Net tangible assets acquired</t>
        </is>
      </c>
      <c r="C10" s="6" t="n">
        <v>1290</v>
      </c>
    </row>
    <row r="11">
      <c r="A11" s="4" t="inlineStr">
        <is>
          <t>Deferred tax liability</t>
        </is>
      </c>
      <c r="B11" s="6" t="n">
        <v>-1121</v>
      </c>
      <c r="C11" s="6" t="n">
        <v>-1121</v>
      </c>
    </row>
    <row r="12">
      <c r="A12" s="4" t="inlineStr">
        <is>
          <t>Intangible assets</t>
        </is>
      </c>
      <c r="C12" s="6" t="n">
        <v>7921</v>
      </c>
    </row>
    <row r="13">
      <c r="A13" s="4" t="inlineStr">
        <is>
          <t>Goodwill, Ending Balance</t>
        </is>
      </c>
      <c r="B13" s="6" t="n">
        <v>6862</v>
      </c>
      <c r="C13" s="6" t="n">
        <v>6862</v>
      </c>
    </row>
    <row r="14">
      <c r="A14" s="4" t="inlineStr">
        <is>
          <t>Net assets acquired</t>
        </is>
      </c>
      <c r="B14" s="6" t="n">
        <v>13944</v>
      </c>
      <c r="C14" s="6" t="n">
        <v>14952</v>
      </c>
    </row>
    <row r="15">
      <c r="A15" s="4" t="inlineStr">
        <is>
          <t>SoundChip [Member] | Developed Technology Rights [Member]</t>
        </is>
      </c>
    </row>
    <row r="16">
      <c r="A16" s="4" t="inlineStr">
        <is>
          <t>Intangible assets</t>
        </is>
      </c>
      <c r="B16" s="6" t="n">
        <v>7189</v>
      </c>
      <c r="C16" s="6" t="n">
        <v>7189</v>
      </c>
    </row>
    <row r="17">
      <c r="A17" s="4" t="inlineStr">
        <is>
          <t>SoundChip [Member] | Backlog [Member]</t>
        </is>
      </c>
    </row>
    <row r="18">
      <c r="A18" s="4" t="inlineStr">
        <is>
          <t>Intangible assets</t>
        </is>
      </c>
      <c r="B18" s="5" t="n">
        <v>55</v>
      </c>
      <c r="C18" s="6" t="n">
        <v>54</v>
      </c>
    </row>
    <row r="19">
      <c r="A19" s="4" t="inlineStr">
        <is>
          <t>SoundChip [Member] | Customer Relationships [Member]</t>
        </is>
      </c>
    </row>
    <row r="20">
      <c r="A20" s="4" t="inlineStr">
        <is>
          <t>Intangible assets</t>
        </is>
      </c>
      <c r="C20" s="5" t="n">
        <v>6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2 - Significant Accounting Policies (Details Textual) - USD ($) $ in Thousands</t>
        </is>
      </c>
      <c r="B1" s="2" t="inlineStr">
        <is>
          <t>12 Months Ended</t>
        </is>
      </c>
    </row>
    <row r="2">
      <c r="B2" s="2" t="inlineStr">
        <is>
          <t>Dec. 31, 2020</t>
        </is>
      </c>
      <c r="C2" s="2" t="inlineStr">
        <is>
          <t>Dec. 31, 2019</t>
        </is>
      </c>
      <c r="D2" s="2" t="inlineStr">
        <is>
          <t>Dec. 31, 2018</t>
        </is>
      </c>
    </row>
    <row r="3">
      <c r="A3" s="4" t="inlineStr">
        <is>
          <t>Accumulated Other Comprehensive Income (Loss), Foreign Currency Translation Adjustment, Net of Tax, Ending Balance</t>
        </is>
      </c>
      <c r="B3" s="5" t="n">
        <v>506</v>
      </c>
      <c r="C3" s="5" t="n">
        <v>337</v>
      </c>
    </row>
    <row r="4">
      <c r="A4" s="4" t="inlineStr">
        <is>
          <t>Inventory, Net, Total</t>
        </is>
      </c>
      <c r="B4" s="6" t="n">
        <v>9061</v>
      </c>
      <c r="C4" s="6" t="n">
        <v>7464</v>
      </c>
      <c r="D4" s="5" t="n">
        <v>9819</v>
      </c>
    </row>
    <row r="5">
      <c r="A5" s="4" t="inlineStr">
        <is>
          <t>Inventory Valuation Reserves, Ending Balance</t>
        </is>
      </c>
      <c r="B5" s="6" t="n">
        <v>229</v>
      </c>
      <c r="C5" s="6" t="n">
        <v>382</v>
      </c>
      <c r="D5" s="6" t="n">
        <v>508</v>
      </c>
    </row>
    <row r="6">
      <c r="A6" s="4" t="inlineStr">
        <is>
          <t>Impairment of Long-Lived Assets Held-for-use</t>
        </is>
      </c>
      <c r="B6" s="6" t="n">
        <v>0</v>
      </c>
      <c r="C6" s="6" t="n">
        <v>0</v>
      </c>
      <c r="D6" s="6" t="n">
        <v>0</v>
      </c>
    </row>
    <row r="7">
      <c r="A7" s="4" t="inlineStr">
        <is>
          <t>Capitalized Computer Software, Additions</t>
        </is>
      </c>
      <c r="B7" s="6" t="n">
        <v>0</v>
      </c>
      <c r="C7" s="6" t="n">
        <v>0</v>
      </c>
      <c r="D7" s="6" t="n">
        <v>0</v>
      </c>
    </row>
    <row r="8">
      <c r="A8" s="4" t="inlineStr">
        <is>
          <t>Goodwill, Impairment Loss</t>
        </is>
      </c>
      <c r="B8" s="6" t="n">
        <v>0</v>
      </c>
      <c r="C8" s="6" t="n">
        <v>0</v>
      </c>
      <c r="D8" s="6" t="n">
        <v>0</v>
      </c>
    </row>
    <row r="9">
      <c r="A9" s="4" t="inlineStr">
        <is>
          <t>Severance Costs</t>
        </is>
      </c>
      <c r="B9" s="6" t="n">
        <v>1705</v>
      </c>
      <c r="C9" s="6" t="n">
        <v>1685</v>
      </c>
      <c r="D9" s="6" t="n">
        <v>1679</v>
      </c>
    </row>
    <row r="10">
      <c r="A10" s="4" t="inlineStr">
        <is>
          <t>Financial Grants in Support of Research and Development</t>
        </is>
      </c>
      <c r="B10" s="5" t="n">
        <v>2625</v>
      </c>
      <c r="C10" s="5" t="n">
        <v>1635</v>
      </c>
      <c r="D10" s="5" t="n">
        <v>1678</v>
      </c>
    </row>
    <row r="11">
      <c r="A11" s="4" t="inlineStr">
        <is>
          <t>Financial Grants in Support of Research and Development, Royalty Obligation</t>
        </is>
      </c>
      <c r="B11" s="4" t="inlineStr">
        <is>
          <t>5.00%</t>
        </is>
      </c>
    </row>
    <row r="12">
      <c r="A12" s="4" t="inlineStr">
        <is>
          <t>Antidilutive Securities Excluded from Computation of Earnings Per Share, Amount (in shares)</t>
        </is>
      </c>
      <c r="B12" s="6" t="n">
        <v>1541951</v>
      </c>
      <c r="C12" s="6" t="n">
        <v>1419612</v>
      </c>
      <c r="D12" s="6" t="n">
        <v>1317197</v>
      </c>
    </row>
    <row r="13">
      <c r="A13" s="4" t="inlineStr">
        <is>
          <t>Debt Securities, Available-for-sale, Amortized Cost, Total</t>
        </is>
      </c>
      <c r="B13" s="5" t="n">
        <v>88468</v>
      </c>
      <c r="C13" s="5" t="n">
        <v>87024</v>
      </c>
    </row>
    <row r="14">
      <c r="A14" s="4" t="inlineStr">
        <is>
          <t>Debt Securities, Available-for-sale, Total</t>
        </is>
      </c>
      <c r="B14" s="6" t="n">
        <v>88828</v>
      </c>
      <c r="C14" s="6" t="n">
        <v>86958</v>
      </c>
    </row>
    <row r="15">
      <c r="A15" s="4" t="inlineStr">
        <is>
          <t>Debt Securities, Available-for-sale, Accumulated Gross Unrealized Gain (Loss), before Tax, Total</t>
        </is>
      </c>
      <c r="B15" s="6" t="n">
        <v>360</v>
      </c>
    </row>
    <row r="16">
      <c r="A16" s="4" t="inlineStr">
        <is>
          <t>Accounts Receivable, Allowance for Credit Loss, Ending Balance</t>
        </is>
      </c>
      <c r="B16" s="6" t="n">
        <v>0</v>
      </c>
      <c r="C16" s="6" t="n">
        <v>0</v>
      </c>
    </row>
    <row r="17">
      <c r="A17" s="4" t="inlineStr">
        <is>
          <t>Foreign Exchange Option [Member]</t>
        </is>
      </c>
    </row>
    <row r="18">
      <c r="A18" s="4" t="inlineStr">
        <is>
          <t>Price Risk Cash Flow Hedge Asset, at Fair Value</t>
        </is>
      </c>
      <c r="B18" s="5" t="n">
        <v>0</v>
      </c>
      <c r="C18" s="5" t="n">
        <v>0</v>
      </c>
      <c r="D18" s="5" t="n">
        <v>3600</v>
      </c>
    </row>
    <row r="19">
      <c r="A19" s="4" t="inlineStr">
        <is>
          <t>Minimum [Member]</t>
        </is>
      </c>
    </row>
    <row r="20">
      <c r="A20" s="4" t="inlineStr">
        <is>
          <t>Finite-Lived Intangible Asset, Useful Life (Year)</t>
        </is>
      </c>
      <c r="B20" s="4" t="inlineStr">
        <is>
          <t>1 year</t>
        </is>
      </c>
    </row>
    <row r="21">
      <c r="A21" s="4" t="inlineStr">
        <is>
          <t>Derivative Instrument Hedging Period (Month)</t>
        </is>
      </c>
      <c r="B21" s="4" t="inlineStr">
        <is>
          <t>1 month</t>
        </is>
      </c>
    </row>
    <row r="22">
      <c r="A22" s="4" t="inlineStr">
        <is>
          <t>Maximum [Member]</t>
        </is>
      </c>
    </row>
    <row r="23">
      <c r="A23" s="4" t="inlineStr">
        <is>
          <t>Finite-Lived Intangible Asset, Useful Life (Year)</t>
        </is>
      </c>
      <c r="B23" s="4" t="inlineStr">
        <is>
          <t>9 years 6 months</t>
        </is>
      </c>
    </row>
    <row r="24">
      <c r="A24" s="4" t="inlineStr">
        <is>
          <t>Derivative Instrument Hedging Period (Month)</t>
        </is>
      </c>
      <c r="B24" s="4" t="inlineStr">
        <is>
          <t>12 month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2 - Significant Accounting Policies - Property and Equipment Depreciation Rates (Details)</t>
        </is>
      </c>
      <c r="B1" s="2" t="inlineStr">
        <is>
          <t>12 Months Ended</t>
        </is>
      </c>
    </row>
    <row r="2">
      <c r="B2" s="2" t="inlineStr">
        <is>
          <t>Dec. 31, 2020</t>
        </is>
      </c>
    </row>
    <row r="3">
      <c r="A3" s="4" t="inlineStr">
        <is>
          <t>Computer Equipment [Member]</t>
        </is>
      </c>
    </row>
    <row r="4">
      <c r="A4" s="4" t="inlineStr">
        <is>
          <t>Property and Equipment Annual Depreciation Rate</t>
        </is>
      </c>
      <c r="B4" s="4" t="inlineStr">
        <is>
          <t>33.00%</t>
        </is>
      </c>
    </row>
    <row r="5">
      <c r="A5" s="4" t="inlineStr">
        <is>
          <t>Computer Equipment [Member] | Minimum [Member]</t>
        </is>
      </c>
    </row>
    <row r="6">
      <c r="A6" s="4" t="inlineStr">
        <is>
          <t>Property and Equipment Annual Depreciation Rate</t>
        </is>
      </c>
      <c r="B6" s="4" t="inlineStr">
        <is>
          <t>20.00%</t>
        </is>
      </c>
    </row>
    <row r="7">
      <c r="A7" s="4" t="inlineStr">
        <is>
          <t>Computer Equipment [Member] | Maximum [Member]</t>
        </is>
      </c>
    </row>
    <row r="8">
      <c r="A8" s="4" t="inlineStr">
        <is>
          <t>Property and Equipment Annual Depreciation Rate</t>
        </is>
      </c>
      <c r="B8" s="4" t="inlineStr">
        <is>
          <t>33.00%</t>
        </is>
      </c>
    </row>
    <row r="9">
      <c r="A9" s="4" t="inlineStr">
        <is>
          <t>Office Furniture and Equipment [Member]</t>
        </is>
      </c>
    </row>
    <row r="10">
      <c r="A10" s="4" t="inlineStr">
        <is>
          <t>Property and Equipment Annual Depreciation Rate</t>
        </is>
      </c>
      <c r="B10" s="4" t="inlineStr">
        <is>
          <t>15.00%</t>
        </is>
      </c>
    </row>
    <row r="11">
      <c r="A11" s="4" t="inlineStr">
        <is>
          <t>Office Furniture and Equipment [Member] | Minimum [Member]</t>
        </is>
      </c>
    </row>
    <row r="12">
      <c r="A12" s="4" t="inlineStr">
        <is>
          <t>Property and Equipment Annual Depreciation Rate</t>
        </is>
      </c>
      <c r="B12" s="4" t="inlineStr">
        <is>
          <t>7.00%</t>
        </is>
      </c>
    </row>
    <row r="13">
      <c r="A13" s="4" t="inlineStr">
        <is>
          <t>Office Furniture and Equipment [Member] | Maximum [Member]</t>
        </is>
      </c>
    </row>
    <row r="14">
      <c r="A14" s="4" t="inlineStr">
        <is>
          <t>Property and Equipment Annual Depreciation Rate</t>
        </is>
      </c>
      <c r="B14" s="4" t="inlineStr">
        <is>
          <t>1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ignificant Accounting Policies - Effect of Derivative Instruments in Cash Flow Hedging Transactions on Income and Other Comprehensive Income Gains (Losses) (Details) - USD ($) $ in Thousands</t>
        </is>
      </c>
      <c r="B1" s="2" t="inlineStr">
        <is>
          <t>12 Months Ended</t>
        </is>
      </c>
    </row>
    <row r="2">
      <c r="B2" s="2" t="inlineStr">
        <is>
          <t>Dec. 31, 2020</t>
        </is>
      </c>
      <c r="C2" s="2" t="inlineStr">
        <is>
          <t>Dec. 31, 2019</t>
        </is>
      </c>
      <c r="D2" s="2" t="inlineStr">
        <is>
          <t>Dec. 31, 2018</t>
        </is>
      </c>
    </row>
    <row r="3">
      <c r="A3" s="4" t="inlineStr">
        <is>
          <t>Foreign Exchange Contract [Member]</t>
        </is>
      </c>
    </row>
    <row r="4">
      <c r="A4" s="4" t="inlineStr">
        <is>
          <t>Foreign exchange forward contracts and put and call options</t>
        </is>
      </c>
      <c r="B4" s="5" t="n">
        <v>52</v>
      </c>
      <c r="C4" s="5" t="n">
        <v>108</v>
      </c>
      <c r="D4" s="5" t="n">
        <v>-1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4" t="inlineStr">
        <is>
          <t>Net loss</t>
        </is>
      </c>
      <c r="B3" s="5" t="n">
        <v>-6790</v>
      </c>
      <c r="C3" s="5" t="n">
        <v>-1190</v>
      </c>
      <c r="D3" s="5" t="n">
        <v>-1957</v>
      </c>
    </row>
    <row r="4">
      <c r="A4" s="3" t="inlineStr">
        <is>
          <t>Available-for-sale securities:</t>
        </is>
      </c>
    </row>
    <row r="5">
      <c r="A5" s="4" t="inlineStr">
        <is>
          <t>Changes in unrealized income (loss)</t>
        </is>
      </c>
      <c r="B5" s="6" t="n">
        <v>470</v>
      </c>
      <c r="C5" s="6" t="n">
        <v>1494</v>
      </c>
      <c r="D5" s="6" t="n">
        <v>-465</v>
      </c>
    </row>
    <row r="6">
      <c r="A6" s="4" t="inlineStr">
        <is>
          <t>Reclassification adjustments for (gains) losses included in net income (loss)</t>
        </is>
      </c>
      <c r="B6" s="6" t="n">
        <v>-44</v>
      </c>
      <c r="C6" s="6" t="n">
        <v>73</v>
      </c>
      <c r="D6" s="6" t="n">
        <v>41</v>
      </c>
    </row>
    <row r="7">
      <c r="A7" s="4" t="inlineStr">
        <is>
          <t>Net change</t>
        </is>
      </c>
      <c r="B7" s="6" t="n">
        <v>426</v>
      </c>
      <c r="C7" s="6" t="n">
        <v>1567</v>
      </c>
      <c r="D7" s="6" t="n">
        <v>-424</v>
      </c>
    </row>
    <row r="8">
      <c r="A8" s="3" t="inlineStr">
        <is>
          <t>Cash flow hedges:</t>
        </is>
      </c>
    </row>
    <row r="9">
      <c r="A9" s="4" t="inlineStr">
        <is>
          <t>Changes in unrealized gains (losses)</t>
        </is>
      </c>
      <c r="B9" s="6" t="n">
        <v>52</v>
      </c>
      <c r="C9" s="6" t="n">
        <v>108</v>
      </c>
      <c r="D9" s="6" t="n">
        <v>-19</v>
      </c>
    </row>
    <row r="10">
      <c r="A10" s="4" t="inlineStr">
        <is>
          <t>Reclassification adjustments for (gains) losses included in net income (loss)</t>
        </is>
      </c>
      <c r="B10" s="6" t="n">
        <v>-52</v>
      </c>
      <c r="C10" s="6" t="n">
        <v>-105</v>
      </c>
      <c r="D10" s="6" t="n">
        <v>16</v>
      </c>
    </row>
    <row r="11">
      <c r="A11" s="4" t="inlineStr">
        <is>
          <t>Net change</t>
        </is>
      </c>
      <c r="B11" s="6" t="n">
        <v>0</v>
      </c>
      <c r="C11" s="6" t="n">
        <v>3</v>
      </c>
      <c r="D11" s="6" t="n">
        <v>-3</v>
      </c>
    </row>
    <row r="12">
      <c r="A12" s="3" t="inlineStr">
        <is>
          <t>Change in unrealized components of defined benefit plans:</t>
        </is>
      </c>
    </row>
    <row r="13">
      <c r="A13" s="4" t="inlineStr">
        <is>
          <t>Gains (losses) arising during the period</t>
        </is>
      </c>
      <c r="B13" s="6" t="n">
        <v>-28</v>
      </c>
      <c r="C13" s="6" t="n">
        <v>-141</v>
      </c>
      <c r="D13" s="6" t="n">
        <v>29</v>
      </c>
    </row>
    <row r="14">
      <c r="A14" s="4" t="inlineStr">
        <is>
          <t>Amortization of actuarial loss and prior service benefit</t>
        </is>
      </c>
      <c r="B14" s="6" t="n">
        <v>23</v>
      </c>
      <c r="C14" s="6" t="n">
        <v>16</v>
      </c>
      <c r="D14" s="6" t="n">
        <v>19</v>
      </c>
    </row>
    <row r="15">
      <c r="A15" s="4" t="inlineStr">
        <is>
          <t>Net change</t>
        </is>
      </c>
      <c r="B15" s="6" t="n">
        <v>-5</v>
      </c>
      <c r="C15" s="6" t="n">
        <v>-125</v>
      </c>
      <c r="D15" s="6" t="n">
        <v>48</v>
      </c>
    </row>
    <row r="16">
      <c r="A16" s="4" t="inlineStr">
        <is>
          <t>Foreign currency translation adjustments, net</t>
        </is>
      </c>
      <c r="B16" s="6" t="n">
        <v>-169</v>
      </c>
      <c r="C16" s="6" t="n">
        <v>-10</v>
      </c>
      <c r="D16" s="6" t="n">
        <v>-71</v>
      </c>
    </row>
    <row r="17">
      <c r="A17" s="4" t="inlineStr">
        <is>
          <t>Other comprehensive income (loss)</t>
        </is>
      </c>
      <c r="B17" s="6" t="n">
        <v>252</v>
      </c>
      <c r="C17" s="6" t="n">
        <v>1435</v>
      </c>
      <c r="D17" s="6" t="n">
        <v>-450</v>
      </c>
    </row>
    <row r="18">
      <c r="A18" s="4" t="inlineStr">
        <is>
          <t>Comprehensive income (loss)</t>
        </is>
      </c>
      <c r="B18" s="5" t="n">
        <v>-6538</v>
      </c>
      <c r="C18" s="5" t="n">
        <v>245</v>
      </c>
      <c r="D18" s="5" t="n">
        <v>-24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ignificant Accounting Policies - Gains (Losses) on Derivatives Reclassified from OCI to Income (Details) - USD ($) $ in Thousands</t>
        </is>
      </c>
      <c r="B1" s="2" t="inlineStr">
        <is>
          <t>12 Months Ended</t>
        </is>
      </c>
    </row>
    <row r="2">
      <c r="B2" s="2" t="inlineStr">
        <is>
          <t>Dec. 31, 2020</t>
        </is>
      </c>
      <c r="C2" s="2" t="inlineStr">
        <is>
          <t>Dec. 31, 2019</t>
        </is>
      </c>
      <c r="D2" s="2" t="inlineStr">
        <is>
          <t>Dec. 31, 2018</t>
        </is>
      </c>
    </row>
    <row r="3">
      <c r="A3" s="4" t="inlineStr">
        <is>
          <t>Foreign exchange forward contracts and put and call options</t>
        </is>
      </c>
      <c r="B3" s="5" t="n">
        <v>52</v>
      </c>
      <c r="C3" s="5" t="n">
        <v>105</v>
      </c>
      <c r="D3" s="5" t="n">
        <v>-1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ignificant Accounting Policies - Changes in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4" t="inlineStr">
        <is>
          <t>Balance</t>
        </is>
      </c>
      <c r="B3" s="5" t="n">
        <v>-889</v>
      </c>
    </row>
    <row r="4">
      <c r="A4" s="4" t="inlineStr">
        <is>
          <t>Other comprehensive income (loss) before reclassifications</t>
        </is>
      </c>
      <c r="B4" s="6" t="n">
        <v>325</v>
      </c>
    </row>
    <row r="5">
      <c r="A5" s="4" t="inlineStr">
        <is>
          <t>Losses (gains) reclassified from accumulated other comprehensive income (loss)</t>
        </is>
      </c>
      <c r="B5" s="6" t="n">
        <v>-73</v>
      </c>
    </row>
    <row r="6">
      <c r="A6" s="4" t="inlineStr">
        <is>
          <t>Other comprehensive income (loss)</t>
        </is>
      </c>
      <c r="B6" s="6" t="n">
        <v>252</v>
      </c>
      <c r="C6" s="5" t="n">
        <v>1435</v>
      </c>
      <c r="D6" s="5" t="n">
        <v>-450</v>
      </c>
    </row>
    <row r="7">
      <c r="A7" s="4" t="inlineStr">
        <is>
          <t>Balance</t>
        </is>
      </c>
      <c r="B7" s="6" t="n">
        <v>-637</v>
      </c>
      <c r="C7" s="6" t="n">
        <v>-889</v>
      </c>
    </row>
    <row r="8">
      <c r="A8" s="4" t="inlineStr">
        <is>
          <t>AOCI, Accumulated Gain (Loss), Debt Securities, Available-for-sale, Parent [Member]</t>
        </is>
      </c>
    </row>
    <row r="9">
      <c r="A9" s="4" t="inlineStr">
        <is>
          <t>Balance</t>
        </is>
      </c>
      <c r="B9" s="6" t="n">
        <v>-66</v>
      </c>
    </row>
    <row r="10">
      <c r="A10" s="4" t="inlineStr">
        <is>
          <t>Other comprehensive income (loss) before reclassifications</t>
        </is>
      </c>
      <c r="B10" s="6" t="n">
        <v>470</v>
      </c>
    </row>
    <row r="11">
      <c r="A11" s="4" t="inlineStr">
        <is>
          <t>Losses (gains) reclassified from accumulated other comprehensive income (loss)</t>
        </is>
      </c>
      <c r="B11" s="6" t="n">
        <v>-44</v>
      </c>
    </row>
    <row r="12">
      <c r="A12" s="4" t="inlineStr">
        <is>
          <t>Other comprehensive income (loss)</t>
        </is>
      </c>
      <c r="B12" s="6" t="n">
        <v>426</v>
      </c>
    </row>
    <row r="13">
      <c r="A13" s="4" t="inlineStr">
        <is>
          <t>Balance</t>
        </is>
      </c>
      <c r="B13" s="6" t="n">
        <v>360</v>
      </c>
      <c r="C13" s="6" t="n">
        <v>-66</v>
      </c>
    </row>
    <row r="14">
      <c r="A14" s="4" t="inlineStr">
        <is>
          <t>Accumulated Net Gain (Loss) from Cash Flow Hedges Attributable to Parent [Member]</t>
        </is>
      </c>
    </row>
    <row r="15">
      <c r="A15" s="4" t="inlineStr">
        <is>
          <t>Balance</t>
        </is>
      </c>
      <c r="B15" s="6" t="n">
        <v>0</v>
      </c>
    </row>
    <row r="16">
      <c r="A16" s="4" t="inlineStr">
        <is>
          <t>Other comprehensive income (loss) before reclassifications</t>
        </is>
      </c>
      <c r="B16" s="6" t="n">
        <v>52</v>
      </c>
    </row>
    <row r="17">
      <c r="A17" s="4" t="inlineStr">
        <is>
          <t>Losses (gains) reclassified from accumulated other comprehensive income (loss)</t>
        </is>
      </c>
      <c r="B17" s="6" t="n">
        <v>-52</v>
      </c>
    </row>
    <row r="18">
      <c r="A18" s="4" t="inlineStr">
        <is>
          <t>Other comprehensive income (loss)</t>
        </is>
      </c>
      <c r="B18" s="6" t="n">
        <v>0</v>
      </c>
    </row>
    <row r="19">
      <c r="A19" s="4" t="inlineStr">
        <is>
          <t>Balance</t>
        </is>
      </c>
      <c r="B19" s="6" t="n">
        <v>0</v>
      </c>
      <c r="C19" s="6" t="n">
        <v>0</v>
      </c>
    </row>
    <row r="20">
      <c r="A20" s="4" t="inlineStr">
        <is>
          <t>Accumulated Defined Benefit Plans Adjustment Attributable to Parent [Member]</t>
        </is>
      </c>
    </row>
    <row r="21">
      <c r="A21" s="4" t="inlineStr">
        <is>
          <t>Balance</t>
        </is>
      </c>
      <c r="B21" s="6" t="n">
        <v>-486</v>
      </c>
    </row>
    <row r="22">
      <c r="A22" s="4" t="inlineStr">
        <is>
          <t>Other comprehensive income (loss) before reclassifications</t>
        </is>
      </c>
      <c r="B22" s="6" t="n">
        <v>-28</v>
      </c>
    </row>
    <row r="23">
      <c r="A23" s="4" t="inlineStr">
        <is>
          <t>Losses (gains) reclassified from accumulated other comprehensive income (loss)</t>
        </is>
      </c>
      <c r="B23" s="6" t="n">
        <v>23</v>
      </c>
    </row>
    <row r="24">
      <c r="A24" s="4" t="inlineStr">
        <is>
          <t>Other comprehensive income (loss)</t>
        </is>
      </c>
      <c r="B24" s="6" t="n">
        <v>-5</v>
      </c>
    </row>
    <row r="25">
      <c r="A25" s="4" t="inlineStr">
        <is>
          <t>Balance</t>
        </is>
      </c>
      <c r="B25" s="6" t="n">
        <v>-491</v>
      </c>
      <c r="C25" s="6" t="n">
        <v>-486</v>
      </c>
    </row>
    <row r="26">
      <c r="A26" s="4" t="inlineStr">
        <is>
          <t>Accumulated Foreign Currency Adjustment Attributable to Parent [Member]</t>
        </is>
      </c>
    </row>
    <row r="27">
      <c r="A27" s="4" t="inlineStr">
        <is>
          <t>Balance</t>
        </is>
      </c>
      <c r="B27" s="6" t="n">
        <v>-337</v>
      </c>
    </row>
    <row r="28">
      <c r="A28" s="4" t="inlineStr">
        <is>
          <t>Other comprehensive income (loss) before reclassifications</t>
        </is>
      </c>
      <c r="B28" s="6" t="n">
        <v>-169</v>
      </c>
    </row>
    <row r="29">
      <c r="A29" s="4" t="inlineStr">
        <is>
          <t>Losses (gains) reclassified from accumulated other comprehensive income (loss)</t>
        </is>
      </c>
      <c r="B29" s="6" t="n">
        <v>0</v>
      </c>
    </row>
    <row r="30">
      <c r="A30" s="4" t="inlineStr">
        <is>
          <t>Other comprehensive income (loss)</t>
        </is>
      </c>
      <c r="B30" s="6" t="n">
        <v>-169</v>
      </c>
    </row>
    <row r="31">
      <c r="A31" s="4" t="inlineStr">
        <is>
          <t>Balance</t>
        </is>
      </c>
      <c r="B31" s="5" t="n">
        <v>-506</v>
      </c>
      <c r="C31" s="5" t="n">
        <v>-33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 - Significant Accounting Policies - Reclassifications Out of Accumulated Other Comprehensive Income (Details) - USD ($) $ in Thousands</t>
        </is>
      </c>
      <c r="C1" s="2" t="inlineStr">
        <is>
          <t>12 Months Ended</t>
        </is>
      </c>
    </row>
    <row r="2">
      <c r="C2" s="2" t="inlineStr">
        <is>
          <t>Dec. 31, 2020</t>
        </is>
      </c>
      <c r="D2" s="2" t="inlineStr">
        <is>
          <t>Dec. 31, 2019</t>
        </is>
      </c>
      <c r="E2" s="2" t="inlineStr">
        <is>
          <t>Dec. 31, 2018</t>
        </is>
      </c>
    </row>
    <row r="3">
      <c r="A3" s="4" t="inlineStr">
        <is>
          <t>Financial income, net</t>
        </is>
      </c>
      <c r="C3" s="5" t="n">
        <v>1231</v>
      </c>
      <c r="D3" s="5" t="n">
        <v>1654</v>
      </c>
      <c r="E3" s="5" t="n">
        <v>1815</v>
      </c>
    </row>
    <row r="4">
      <c r="A4" s="4" t="inlineStr">
        <is>
          <t>Net loss</t>
        </is>
      </c>
      <c r="C4" s="6" t="n">
        <v>-6790</v>
      </c>
      <c r="D4" s="6" t="n">
        <v>-1190</v>
      </c>
      <c r="E4" s="6" t="n">
        <v>-1957</v>
      </c>
    </row>
    <row r="5">
      <c r="A5" s="4" t="inlineStr">
        <is>
          <t>Research and development</t>
        </is>
      </c>
      <c r="B5" s="4" t="inlineStr">
        <is>
          <t>[1]</t>
        </is>
      </c>
      <c r="C5" s="6" t="n">
        <v>35511</v>
      </c>
      <c r="D5" s="6" t="n">
        <v>35552</v>
      </c>
      <c r="E5" s="6" t="n">
        <v>36109</v>
      </c>
    </row>
    <row r="6">
      <c r="A6" s="4" t="inlineStr">
        <is>
          <t>Sales and marketing</t>
        </is>
      </c>
      <c r="B6" s="4" t="inlineStr">
        <is>
          <t>[2]</t>
        </is>
      </c>
      <c r="C6" s="6" t="n">
        <v>18205</v>
      </c>
      <c r="D6" s="6" t="n">
        <v>17665</v>
      </c>
      <c r="E6" s="6" t="n">
        <v>15323</v>
      </c>
    </row>
    <row r="7">
      <c r="A7" s="4" t="inlineStr">
        <is>
          <t>General and administrative</t>
        </is>
      </c>
      <c r="B7" s="4" t="inlineStr">
        <is>
          <t>[3]</t>
        </is>
      </c>
      <c r="C7" s="6" t="n">
        <v>11510</v>
      </c>
      <c r="D7" s="6" t="n">
        <v>10317</v>
      </c>
      <c r="E7" s="6" t="n">
        <v>9955</v>
      </c>
    </row>
    <row r="8">
      <c r="A8" s="4" t="inlineStr">
        <is>
          <t>Research and development</t>
        </is>
      </c>
      <c r="B8" s="4" t="inlineStr">
        <is>
          <t>[1]</t>
        </is>
      </c>
      <c r="C8" s="6" t="n">
        <v>35511</v>
      </c>
      <c r="D8" s="6" t="n">
        <v>35552</v>
      </c>
      <c r="E8" s="6" t="n">
        <v>36109</v>
      </c>
    </row>
    <row r="9">
      <c r="A9" s="4" t="inlineStr">
        <is>
          <t>Sales and marketing</t>
        </is>
      </c>
      <c r="B9" s="4" t="inlineStr">
        <is>
          <t>[2]</t>
        </is>
      </c>
      <c r="C9" s="6" t="n">
        <v>18205</v>
      </c>
      <c r="D9" s="5" t="n">
        <v>17665</v>
      </c>
      <c r="E9" s="5" t="n">
        <v>15323</v>
      </c>
    </row>
    <row r="10">
      <c r="A10" s="4" t="inlineStr">
        <is>
          <t>Reclassification out of Accumulated Other Comprehensive Income [Member]</t>
        </is>
      </c>
    </row>
    <row r="11">
      <c r="A11" s="4" t="inlineStr">
        <is>
          <t>Net loss</t>
        </is>
      </c>
      <c r="C11" s="6" t="n">
        <v>-73</v>
      </c>
    </row>
    <row r="12">
      <c r="A12" s="4" t="inlineStr">
        <is>
          <t>Reclassification out of Accumulated Other Comprehensive Income [Member] | AOCI, Accumulated Gain (Loss), Debt Securities, Available-for-sale, Parent [Member]</t>
        </is>
      </c>
    </row>
    <row r="13">
      <c r="A13" s="4" t="inlineStr">
        <is>
          <t>Financial income, net</t>
        </is>
      </c>
      <c r="C13" s="6" t="n">
        <v>-44</v>
      </c>
    </row>
    <row r="14">
      <c r="A14" s="4" t="inlineStr">
        <is>
          <t>Net loss</t>
        </is>
      </c>
      <c r="C14" s="6" t="n">
        <v>-44</v>
      </c>
    </row>
    <row r="15">
      <c r="A15" s="4" t="inlineStr">
        <is>
          <t>Reclassification out of Accumulated Other Comprehensive Income [Member] | Accumulated Net Gain (Loss) from Cash Flow Hedges Attributable to Parent [Member]</t>
        </is>
      </c>
    </row>
    <row r="16">
      <c r="A16" s="4" t="inlineStr">
        <is>
          <t>Net loss</t>
        </is>
      </c>
      <c r="C16" s="6" t="n">
        <v>-52</v>
      </c>
    </row>
    <row r="17">
      <c r="A17" s="4" t="inlineStr">
        <is>
          <t>Research and development</t>
        </is>
      </c>
      <c r="C17" s="6" t="n">
        <v>-41</v>
      </c>
    </row>
    <row r="18">
      <c r="A18" s="4" t="inlineStr">
        <is>
          <t>Sales and marketing</t>
        </is>
      </c>
      <c r="C18" s="6" t="n">
        <v>-4</v>
      </c>
    </row>
    <row r="19">
      <c r="A19" s="4" t="inlineStr">
        <is>
          <t>General and administrative</t>
        </is>
      </c>
      <c r="C19" s="6" t="n">
        <v>-7</v>
      </c>
    </row>
    <row r="20">
      <c r="A20" s="4" t="inlineStr">
        <is>
          <t>Research and development</t>
        </is>
      </c>
      <c r="C20" s="6" t="n">
        <v>-41</v>
      </c>
    </row>
    <row r="21">
      <c r="A21" s="4" t="inlineStr">
        <is>
          <t>Sales and marketing</t>
        </is>
      </c>
      <c r="C21" s="6" t="n">
        <v>-4</v>
      </c>
    </row>
    <row r="22">
      <c r="A22" s="4" t="inlineStr">
        <is>
          <t>Reclassification out of Accumulated Other Comprehensive Income [Member] | Accumulated Defined Benefit Plans Adjustment Attributable to Parent [Member]</t>
        </is>
      </c>
    </row>
    <row r="23">
      <c r="A23" s="4" t="inlineStr">
        <is>
          <t>Net loss</t>
        </is>
      </c>
      <c r="C23" s="6" t="n">
        <v>23</v>
      </c>
    </row>
    <row r="24">
      <c r="A24" s="4" t="inlineStr">
        <is>
          <t>Research and development</t>
        </is>
      </c>
      <c r="C24" s="6" t="n">
        <v>15</v>
      </c>
    </row>
    <row r="25">
      <c r="A25" s="4" t="inlineStr">
        <is>
          <t>Sales and marketing</t>
        </is>
      </c>
      <c r="C25" s="6" t="n">
        <v>8</v>
      </c>
    </row>
    <row r="26">
      <c r="A26" s="4" t="inlineStr">
        <is>
          <t>General and administrative</t>
        </is>
      </c>
      <c r="C26" s="6" t="n">
        <v>23</v>
      </c>
    </row>
    <row r="27">
      <c r="A27" s="4" t="inlineStr">
        <is>
          <t>Research and development</t>
        </is>
      </c>
      <c r="C27" s="6" t="n">
        <v>15</v>
      </c>
    </row>
    <row r="28">
      <c r="A28" s="4" t="inlineStr">
        <is>
          <t>Sales and marketing</t>
        </is>
      </c>
      <c r="C28" s="5" t="n">
        <v>8</v>
      </c>
    </row>
    <row r="29"/>
    <row r="30">
      <c r="A30" s="4" t="inlineStr">
        <is>
          <t>[1]</t>
        </is>
      </c>
      <c r="B30" s="4" t="inlineStr">
        <is>
          <t>Includes equity-based compensation expense in the amount of $3,448, $2,842 and $2,873 for the years ended December 31, 2020, 2019 and 2018, respectively.</t>
        </is>
      </c>
    </row>
    <row r="31">
      <c r="A31" s="4" t="inlineStr">
        <is>
          <t>[2]</t>
        </is>
      </c>
      <c r="B31" s="4" t="inlineStr">
        <is>
          <t>Includes equity-based compensation expense in the amount of $2,426, $1,758 and $1,248 for the years ended December 31, 2020, 2019 and 2018, respectively.</t>
        </is>
      </c>
    </row>
    <row r="32">
      <c r="A32" s="4" t="inlineStr">
        <is>
          <t>[3]</t>
        </is>
      </c>
      <c r="B32" s="4" t="inlineStr">
        <is>
          <t>Includes equity-based compensation expense in the amount of $3,315, $2,583 and $2,255 for the years ended December 31, 2020, 2019 and 2018, respectively.</t>
        </is>
      </c>
    </row>
  </sheetData>
  <mergeCells count="6">
    <mergeCell ref="A1:B2"/>
    <mergeCell ref="C1:E1"/>
    <mergeCell ref="A29:D29"/>
    <mergeCell ref="B30:D30"/>
    <mergeCell ref="B31:D31"/>
    <mergeCell ref="B32:D3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Marketable Securities and Time Deposits (Details Textual) - USD ($) $ in Thousands</t>
        </is>
      </c>
      <c r="B1" s="2" t="inlineStr">
        <is>
          <t>12 Months Ended</t>
        </is>
      </c>
    </row>
    <row r="2">
      <c r="B2" s="2" t="inlineStr">
        <is>
          <t>Dec. 31, 2020</t>
        </is>
      </c>
      <c r="C2" s="2" t="inlineStr">
        <is>
          <t>Dec. 31, 2019</t>
        </is>
      </c>
      <c r="D2" s="2" t="inlineStr">
        <is>
          <t>Dec. 31, 2018</t>
        </is>
      </c>
    </row>
    <row r="3">
      <c r="A3" s="4" t="inlineStr">
        <is>
          <t>Available-for-sale Securities, Continuous Unrealized Loss Position, Fair Value, Total</t>
        </is>
      </c>
      <c r="B3" s="5" t="n">
        <v>39000</v>
      </c>
      <c r="C3" s="5" t="n">
        <v>56855</v>
      </c>
    </row>
    <row r="4">
      <c r="A4" s="4" t="inlineStr">
        <is>
          <t>Debt Securities, Available-for-sale, Accumulated Gross Unrealized Loss, before Tax</t>
        </is>
      </c>
      <c r="B4" s="6" t="n">
        <v>89</v>
      </c>
      <c r="C4" s="6" t="n">
        <v>245</v>
      </c>
    </row>
    <row r="5">
      <c r="A5" s="4" t="inlineStr">
        <is>
          <t>Other than Temporary Impairment Losses, Investments, Portion Recognized in Earnings, Net, Total</t>
        </is>
      </c>
      <c r="B5" s="6" t="n">
        <v>0</v>
      </c>
    </row>
    <row r="6">
      <c r="A6" s="4" t="inlineStr">
        <is>
          <t>Proceeds from Maturities, Prepayments and Calls of Debt Securities, Available-for-sale</t>
        </is>
      </c>
      <c r="B6" s="6" t="n">
        <v>59319</v>
      </c>
      <c r="C6" s="6" t="n">
        <v>44396</v>
      </c>
      <c r="D6" s="5" t="n">
        <v>20501</v>
      </c>
    </row>
    <row r="7">
      <c r="A7" s="4" t="inlineStr">
        <is>
          <t>Proceeds from Sale of Available-for-sale Securities, Total</t>
        </is>
      </c>
      <c r="B7" s="6" t="n">
        <v>27517</v>
      </c>
      <c r="C7" s="6" t="n">
        <v>25064</v>
      </c>
      <c r="D7" s="6" t="n">
        <v>5113</v>
      </c>
    </row>
    <row r="8">
      <c r="A8" s="4" t="inlineStr">
        <is>
          <t>Debt Securities, Available-for-sale, Realized Gain</t>
        </is>
      </c>
      <c r="B8" s="6" t="n">
        <v>82</v>
      </c>
      <c r="C8" s="6" t="n">
        <v>4</v>
      </c>
      <c r="D8" s="6" t="n">
        <v>26</v>
      </c>
    </row>
    <row r="9">
      <c r="A9" s="4" t="inlineStr">
        <is>
          <t>Debt Securities, Available-for-sale, Realized Loss</t>
        </is>
      </c>
      <c r="B9" s="6" t="n">
        <v>38</v>
      </c>
      <c r="C9" s="5" t="n">
        <v>77</v>
      </c>
      <c r="D9" s="5" t="n">
        <v>67</v>
      </c>
    </row>
    <row r="10">
      <c r="A10" s="4" t="inlineStr">
        <is>
          <t>Corporate Debt Securities [Member]</t>
        </is>
      </c>
    </row>
    <row r="11">
      <c r="A11" s="4" t="inlineStr">
        <is>
          <t>Other than Temporary Impairment Losses, Investments, Portion Recognized in Earnings, Net, Total</t>
        </is>
      </c>
      <c r="B11"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arketable Securities and Time Deposits - Marketable Securities and Time Deposits (Details) - USD ($) $ in Thousands</t>
        </is>
      </c>
      <c r="B1" s="2" t="inlineStr">
        <is>
          <t>Dec. 31, 2020</t>
        </is>
      </c>
      <c r="C1" s="2" t="inlineStr">
        <is>
          <t>Dec. 31, 2019</t>
        </is>
      </c>
    </row>
    <row r="2">
      <c r="A2" s="4" t="inlineStr">
        <is>
          <t>Debt Securities, Available-for-sale, Amortized Cost, Total</t>
        </is>
      </c>
      <c r="B2" s="5" t="n">
        <v>88468</v>
      </c>
      <c r="C2" s="5" t="n">
        <v>87024</v>
      </c>
    </row>
    <row r="3">
      <c r="A3" s="4" t="inlineStr">
        <is>
          <t>Debt Securities, Available-for-sale, Accumulated Gross Unrealized Gain (Loss), before Tax, Total</t>
        </is>
      </c>
      <c r="B3" s="6" t="n">
        <v>360</v>
      </c>
    </row>
    <row r="4">
      <c r="A4" s="4" t="inlineStr">
        <is>
          <t>Debt Securities, Available-for-sale, Total</t>
        </is>
      </c>
      <c r="B4" s="6" t="n">
        <v>88828</v>
      </c>
      <c r="C4" s="6" t="n">
        <v>86958</v>
      </c>
    </row>
    <row r="5">
      <c r="A5" s="4" t="inlineStr">
        <is>
          <t>Debt Securities and Time Deposits [Member]</t>
        </is>
      </c>
    </row>
    <row r="6">
      <c r="A6" s="4" t="inlineStr">
        <is>
          <t>Debt Securities, Available-for-sale, Amortized Cost, Total</t>
        </is>
      </c>
      <c r="B6" s="6" t="n">
        <v>110709</v>
      </c>
      <c r="C6" s="6" t="n">
        <v>102091</v>
      </c>
    </row>
    <row r="7">
      <c r="A7" s="4" t="inlineStr">
        <is>
          <t>Debt Securities, Available-for-sale, Accumulated Gross Unrealized Gain (Loss), before Tax, Total</t>
        </is>
      </c>
      <c r="B7" s="6" t="n">
        <v>360</v>
      </c>
      <c r="C7" s="6" t="n">
        <v>-66</v>
      </c>
    </row>
    <row r="8">
      <c r="A8" s="4" t="inlineStr">
        <is>
          <t>Debt Securities, Available-for-sale, Total</t>
        </is>
      </c>
      <c r="B8" s="6" t="n">
        <v>111069</v>
      </c>
      <c r="C8" s="6" t="n">
        <v>102025</v>
      </c>
    </row>
    <row r="9">
      <c r="A9" s="4" t="inlineStr">
        <is>
          <t>Debt Securities and Time Deposits [Member] | Short-term Deposits [Member]</t>
        </is>
      </c>
    </row>
    <row r="10">
      <c r="A10" s="4" t="inlineStr">
        <is>
          <t>Debt Securities, Available-for-sale, Amortized Cost, Total</t>
        </is>
      </c>
      <c r="B10" s="6" t="n">
        <v>22241</v>
      </c>
      <c r="C10" s="6" t="n">
        <v>15067</v>
      </c>
    </row>
    <row r="11">
      <c r="A11" s="4" t="inlineStr">
        <is>
          <t>Debt Securities, Available-for-sale, Accumulated Gross Unrealized Gain (Loss), before Tax, Total</t>
        </is>
      </c>
      <c r="B11" s="6" t="n">
        <v>0</v>
      </c>
      <c r="C11" s="6" t="n">
        <v>0</v>
      </c>
    </row>
    <row r="12">
      <c r="A12" s="4" t="inlineStr">
        <is>
          <t>Debt Securities, Available-for-sale, Total</t>
        </is>
      </c>
      <c r="B12" s="6" t="n">
        <v>22241</v>
      </c>
      <c r="C12" s="6" t="n">
        <v>15067</v>
      </c>
    </row>
    <row r="13">
      <c r="A13" s="4" t="inlineStr">
        <is>
          <t>Debt Securities and Time Deposits [Member] | US Government-sponsored Enterprises Debt Securities [Member]</t>
        </is>
      </c>
    </row>
    <row r="14">
      <c r="A14" s="4" t="inlineStr">
        <is>
          <t>Debt Securities, Available-for-sale, Amortized Cost, Total</t>
        </is>
      </c>
      <c r="B14" s="6" t="n">
        <v>1149</v>
      </c>
      <c r="C14" s="6" t="n">
        <v>4468</v>
      </c>
    </row>
    <row r="15">
      <c r="A15" s="4" t="inlineStr">
        <is>
          <t>Debt Securities, Available-for-sale, Accumulated Gross Unrealized Gain (Loss), before Tax, Total</t>
        </is>
      </c>
      <c r="B15" s="6" t="n">
        <v>11</v>
      </c>
      <c r="C15" s="6" t="n">
        <v>-6</v>
      </c>
    </row>
    <row r="16">
      <c r="A16" s="4" t="inlineStr">
        <is>
          <t>Debt Securities, Available-for-sale, Total</t>
        </is>
      </c>
      <c r="B16" s="6" t="n">
        <v>1160</v>
      </c>
      <c r="C16" s="6" t="n">
        <v>4462</v>
      </c>
    </row>
    <row r="17">
      <c r="A17" s="4" t="inlineStr">
        <is>
          <t>Debt Securities and Time Deposits [Member] | Corporate Debt Securities [Member]</t>
        </is>
      </c>
    </row>
    <row r="18">
      <c r="A18" s="4" t="inlineStr">
        <is>
          <t>Debt Securities, Available-for-sale, Amortized Cost, Total</t>
        </is>
      </c>
      <c r="B18" s="6" t="n">
        <v>87319</v>
      </c>
      <c r="C18" s="6" t="n">
        <v>82556</v>
      </c>
    </row>
    <row r="19">
      <c r="A19" s="4" t="inlineStr">
        <is>
          <t>Debt Securities, Available-for-sale, Accumulated Gross Unrealized Gain (Loss), before Tax, Total</t>
        </is>
      </c>
      <c r="B19" s="6" t="n">
        <v>349</v>
      </c>
      <c r="C19" s="6" t="n">
        <v>-60</v>
      </c>
    </row>
    <row r="20">
      <c r="A20" s="4" t="inlineStr">
        <is>
          <t>Debt Securities, Available-for-sale, Total</t>
        </is>
      </c>
      <c r="B20" s="5" t="n">
        <v>87668</v>
      </c>
      <c r="C20" s="5" t="n">
        <v>824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arketable Securities and Time Deposits - Marketable Debt Securities by Contractual Maturities (Details) - USD ($) $ in Thousands</t>
        </is>
      </c>
      <c r="B1" s="2" t="inlineStr">
        <is>
          <t>Dec. 31, 2020</t>
        </is>
      </c>
      <c r="C1" s="2" t="inlineStr">
        <is>
          <t>Dec. 31, 2019</t>
        </is>
      </c>
    </row>
    <row r="2">
      <c r="A2" s="4" t="inlineStr">
        <is>
          <t>Marketable debt securities, amortized cost</t>
        </is>
      </c>
      <c r="B2" s="5" t="n">
        <v>88468</v>
      </c>
      <c r="C2" s="5" t="n">
        <v>87024</v>
      </c>
    </row>
    <row r="3">
      <c r="A3" s="4" t="inlineStr">
        <is>
          <t>Marketable debt securities, unrealized gains</t>
        </is>
      </c>
      <c r="B3" s="6" t="n">
        <v>449</v>
      </c>
      <c r="C3" s="6" t="n">
        <v>179</v>
      </c>
    </row>
    <row r="4">
      <c r="A4" s="4" t="inlineStr">
        <is>
          <t>Marketable debt securities, unrealized losses</t>
        </is>
      </c>
      <c r="B4" s="6" t="n">
        <v>-89</v>
      </c>
      <c r="C4" s="6" t="n">
        <v>-245</v>
      </c>
    </row>
    <row r="5">
      <c r="A5" s="4" t="inlineStr">
        <is>
          <t>Marketable debt securities, estimated fair value</t>
        </is>
      </c>
      <c r="B5" s="6" t="n">
        <v>88828</v>
      </c>
      <c r="C5" s="6" t="n">
        <v>86958</v>
      </c>
    </row>
    <row r="6">
      <c r="A6" s="4" t="inlineStr">
        <is>
          <t>Due in One Year or Less [Member]</t>
        </is>
      </c>
    </row>
    <row r="7">
      <c r="A7" s="4" t="inlineStr">
        <is>
          <t>Marketable debt securities, amortized cost</t>
        </is>
      </c>
      <c r="B7" s="6" t="n">
        <v>28327</v>
      </c>
      <c r="C7" s="6" t="n">
        <v>24033</v>
      </c>
    </row>
    <row r="8">
      <c r="A8" s="4" t="inlineStr">
        <is>
          <t>Marketable debt securities, unrealized gains</t>
        </is>
      </c>
      <c r="B8" s="6" t="n">
        <v>61</v>
      </c>
      <c r="C8" s="6" t="n">
        <v>55</v>
      </c>
    </row>
    <row r="9">
      <c r="A9" s="4" t="inlineStr">
        <is>
          <t>Marketable debt securities, unrealized losses</t>
        </is>
      </c>
      <c r="B9" s="6" t="n">
        <v>-14</v>
      </c>
      <c r="C9" s="6" t="n">
        <v>-14</v>
      </c>
    </row>
    <row r="10">
      <c r="A10" s="4" t="inlineStr">
        <is>
          <t>Marketable debt securities, estimated fair value</t>
        </is>
      </c>
      <c r="B10" s="6" t="n">
        <v>28374</v>
      </c>
      <c r="C10" s="6" t="n">
        <v>24074</v>
      </c>
    </row>
    <row r="11">
      <c r="A11" s="4" t="inlineStr">
        <is>
          <t>Due after One Year to Five Years [Member]</t>
        </is>
      </c>
    </row>
    <row r="12">
      <c r="A12" s="4" t="inlineStr">
        <is>
          <t>Marketable debt securities, amortized cost</t>
        </is>
      </c>
      <c r="B12" s="6" t="n">
        <v>60141</v>
      </c>
    </row>
    <row r="13">
      <c r="A13" s="4" t="inlineStr">
        <is>
          <t>Marketable debt securities, unrealized gains</t>
        </is>
      </c>
      <c r="B13" s="6" t="n">
        <v>388</v>
      </c>
    </row>
    <row r="14">
      <c r="A14" s="4" t="inlineStr">
        <is>
          <t>Marketable debt securities, unrealized losses</t>
        </is>
      </c>
      <c r="B14" s="6" t="n">
        <v>-75</v>
      </c>
    </row>
    <row r="15">
      <c r="A15" s="4" t="inlineStr">
        <is>
          <t>Marketable debt securities, estimated fair value</t>
        </is>
      </c>
      <c r="B15" s="5" t="n">
        <v>60454</v>
      </c>
    </row>
    <row r="16">
      <c r="A16" s="4" t="inlineStr">
        <is>
          <t>Due After One Year to Six Years [Member]</t>
        </is>
      </c>
    </row>
    <row r="17">
      <c r="A17" s="4" t="inlineStr">
        <is>
          <t>Marketable debt securities, amortized cost</t>
        </is>
      </c>
      <c r="C17" s="6" t="n">
        <v>62991</v>
      </c>
    </row>
    <row r="18">
      <c r="A18" s="4" t="inlineStr">
        <is>
          <t>Marketable debt securities, unrealized gains</t>
        </is>
      </c>
      <c r="C18" s="6" t="n">
        <v>124</v>
      </c>
    </row>
    <row r="19">
      <c r="A19" s="4" t="inlineStr">
        <is>
          <t>Marketable debt securities, unrealized losses</t>
        </is>
      </c>
      <c r="C19" s="6" t="n">
        <v>-231</v>
      </c>
    </row>
    <row r="20">
      <c r="A20" s="4" t="inlineStr">
        <is>
          <t>Marketable debt securities, estimated fair value</t>
        </is>
      </c>
      <c r="C20" s="5" t="n">
        <v>628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4 - Operating Leases (Details Textual) - USD ($) $ in Thousands</t>
        </is>
      </c>
      <c r="B1" s="2" t="inlineStr">
        <is>
          <t>12 Months Ended</t>
        </is>
      </c>
    </row>
    <row r="2">
      <c r="B2" s="2" t="inlineStr">
        <is>
          <t>Dec. 31, 2020</t>
        </is>
      </c>
      <c r="C2" s="2" t="inlineStr">
        <is>
          <t>Dec. 31, 2019</t>
        </is>
      </c>
      <c r="D2" s="2" t="inlineStr">
        <is>
          <t>Dec. 31, 2018</t>
        </is>
      </c>
    </row>
    <row r="3">
      <c r="A3" s="4" t="inlineStr">
        <is>
          <t>Operating Lease, Cost</t>
        </is>
      </c>
      <c r="B3" s="5" t="n">
        <v>2948</v>
      </c>
      <c r="C3" s="5" t="n">
        <v>2997</v>
      </c>
    </row>
    <row r="4">
      <c r="A4" s="4" t="inlineStr">
        <is>
          <t>Operating Lease, Payments</t>
        </is>
      </c>
      <c r="B4" s="6" t="n">
        <v>2948</v>
      </c>
      <c r="C4" s="6" t="n">
        <v>2432</v>
      </c>
    </row>
    <row r="5">
      <c r="A5" s="4" t="inlineStr">
        <is>
          <t>Total New Lease Liability, Assets Obtained</t>
        </is>
      </c>
      <c r="B5" s="6" t="n">
        <v>1782</v>
      </c>
      <c r="C5" s="6" t="n">
        <v>1114</v>
      </c>
    </row>
    <row r="6">
      <c r="A6" s="4" t="inlineStr">
        <is>
          <t>Operating Lease, Expense</t>
        </is>
      </c>
      <c r="B6" s="5" t="n">
        <v>2092</v>
      </c>
      <c r="C6" s="5" t="n">
        <v>2354</v>
      </c>
      <c r="D6" s="5" t="n">
        <v>2328</v>
      </c>
    </row>
    <row r="7">
      <c r="A7" s="4" t="inlineStr">
        <is>
          <t>Minimum [Member] | Motor Vehicles [Member]</t>
        </is>
      </c>
    </row>
    <row r="8">
      <c r="A8" s="4" t="inlineStr">
        <is>
          <t>Lessee, Operating Lease, Remaining Lease Term (Year)</t>
        </is>
      </c>
      <c r="B8" s="4" t="inlineStr">
        <is>
          <t>1 year</t>
        </is>
      </c>
    </row>
    <row r="9">
      <c r="A9" s="4" t="inlineStr">
        <is>
          <t>Maximum [Member] | Motor Vehicles [Member]</t>
        </is>
      </c>
    </row>
    <row r="10">
      <c r="A10" s="4" t="inlineStr">
        <is>
          <t>Lessee, Operating Lease, Remaining Lease Term (Year)</t>
        </is>
      </c>
      <c r="B10" s="4" t="inlineStr">
        <is>
          <t>3 years</t>
        </is>
      </c>
    </row>
    <row r="11">
      <c r="A11" s="4" t="inlineStr">
        <is>
          <t>Hong-Kong, Shanghai, China, Japan, and South Korea [Member]</t>
        </is>
      </c>
    </row>
    <row r="12">
      <c r="A12" s="4" t="inlineStr">
        <is>
          <t>Lessee, Operating Lease, Remaining Lease Term (Year)</t>
        </is>
      </c>
      <c r="B12" s="4" t="inlineStr">
        <is>
          <t>2 years</t>
        </is>
      </c>
    </row>
    <row r="13">
      <c r="A13" s="4" t="inlineStr">
        <is>
          <t>INDIA</t>
        </is>
      </c>
    </row>
    <row r="14">
      <c r="A14" s="4" t="inlineStr">
        <is>
          <t>Lessee, Operating Lease, Remaining Lease Term (Year)</t>
        </is>
      </c>
      <c r="B14" s="4" t="inlineStr">
        <is>
          <t>5 years</t>
        </is>
      </c>
    </row>
    <row r="15">
      <c r="A15" s="4" t="inlineStr">
        <is>
          <t>Lessee, Operating Lease, Renewal Term (Year)</t>
        </is>
      </c>
      <c r="B15" s="4" t="inlineStr">
        <is>
          <t>5 years</t>
        </is>
      </c>
    </row>
    <row r="16">
      <c r="A16" s="4" t="inlineStr">
        <is>
          <t>Shenzhen, China and Straubing, Germany [Member]</t>
        </is>
      </c>
    </row>
    <row r="17">
      <c r="A17" s="4" t="inlineStr">
        <is>
          <t>Lessee, Operating Lease, Remaining Lease Term (Year)</t>
        </is>
      </c>
      <c r="B17" s="4" t="inlineStr">
        <is>
          <t>3 years</t>
        </is>
      </c>
    </row>
    <row r="18">
      <c r="A18" s="4" t="inlineStr">
        <is>
          <t>GERMANY</t>
        </is>
      </c>
    </row>
    <row r="19">
      <c r="A19" s="4" t="inlineStr">
        <is>
          <t>Lessee, Operating Lease, Remaining Lease Term (Year)</t>
        </is>
      </c>
      <c r="B19" s="4" t="inlineStr">
        <is>
          <t>1 year</t>
        </is>
      </c>
    </row>
    <row r="20">
      <c r="A20" s="4" t="inlineStr">
        <is>
          <t>CALIFORNIA</t>
        </is>
      </c>
    </row>
    <row r="21">
      <c r="A21" s="4" t="inlineStr">
        <is>
          <t>Lessee, Operating Lease, Remaining Lease Term (Year)</t>
        </is>
      </c>
      <c r="B21" s="4" t="inlineStr">
        <is>
          <t>1 year</t>
        </is>
      </c>
    </row>
    <row r="22">
      <c r="A22" s="4" t="inlineStr">
        <is>
          <t>ISRAEL</t>
        </is>
      </c>
    </row>
    <row r="23">
      <c r="A23" s="4" t="inlineStr">
        <is>
          <t>Lessee, Operating Lease, Remaining Lease Term (Year)</t>
        </is>
      </c>
      <c r="B23" s="4" t="inlineStr">
        <is>
          <t>9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26" customWidth="1" min="2" max="2"/>
    <col width="24" customWidth="1" min="3" max="3"/>
  </cols>
  <sheetData>
    <row r="1">
      <c r="A1" s="1" t="inlineStr">
        <is>
          <t>Note 4 - Operating Leases - Information About Lease Amounts (Details)</t>
        </is>
      </c>
      <c r="B1" s="2" t="inlineStr">
        <is>
          <t>Dec. 31, 2020</t>
        </is>
      </c>
      <c r="C1" s="2" t="inlineStr">
        <is>
          <t>Dec. 31, 2019</t>
        </is>
      </c>
    </row>
    <row r="2">
      <c r="A2" s="4" t="inlineStr">
        <is>
          <t>Weighted-average remaining lease term – operating leases (in years) (Year)</t>
        </is>
      </c>
      <c r="B2" s="4" t="inlineStr">
        <is>
          <t>6 years 11 months 26 days</t>
        </is>
      </c>
      <c r="C2" s="4" t="inlineStr">
        <is>
          <t>8 years 1 month 20 days</t>
        </is>
      </c>
    </row>
    <row r="3">
      <c r="A3" s="4" t="inlineStr">
        <is>
          <t>Weighted-average discount rate – operating leases</t>
        </is>
      </c>
      <c r="B3" s="4" t="inlineStr">
        <is>
          <t>4.98%</t>
        </is>
      </c>
      <c r="C3" s="4" t="inlineStr">
        <is>
          <t>5.0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Operating Leases - Lease Liabilities (Details) - USD ($) $ in Thousands</t>
        </is>
      </c>
      <c r="C1" s="2" t="inlineStr">
        <is>
          <t>Dec. 31, 2020</t>
        </is>
      </c>
      <c r="D1" s="2" t="inlineStr">
        <is>
          <t>Dec. 31, 2019</t>
        </is>
      </c>
    </row>
    <row r="2">
      <c r="A2" s="4" t="inlineStr">
        <is>
          <t>Total undiscounted lease payments</t>
        </is>
      </c>
      <c r="B2" s="4" t="inlineStr">
        <is>
          <t>[1]</t>
        </is>
      </c>
      <c r="C2" s="5" t="n">
        <v>15810</v>
      </c>
      <c r="D2" s="5" t="n">
        <v>16232</v>
      </c>
    </row>
    <row r="3">
      <c r="A3" s="4" t="inlineStr">
        <is>
          <t>Less: imputed interest</t>
        </is>
      </c>
      <c r="C3" s="6" t="n">
        <v>-2761</v>
      </c>
      <c r="D3" s="6" t="n">
        <v>-3227</v>
      </c>
    </row>
    <row r="4">
      <c r="A4" s="4" t="inlineStr">
        <is>
          <t>Present value of lease liabilities</t>
        </is>
      </c>
      <c r="C4" s="6" t="n">
        <v>13049</v>
      </c>
      <c r="D4" s="6" t="n">
        <v>13005</v>
      </c>
    </row>
    <row r="5">
      <c r="A5" s="4" t="inlineStr">
        <is>
          <t>Less: current portion of lease liabilities</t>
        </is>
      </c>
      <c r="C5" s="6" t="n">
        <v>-2974</v>
      </c>
      <c r="D5" s="6" t="n">
        <v>-2569</v>
      </c>
    </row>
    <row r="6">
      <c r="A6" s="4" t="inlineStr">
        <is>
          <t>Total long-term lease liabilities</t>
        </is>
      </c>
      <c r="C6" s="6" t="n">
        <v>10075</v>
      </c>
      <c r="D6" s="6" t="n">
        <v>10436</v>
      </c>
    </row>
    <row r="7">
      <c r="A7" s="4" t="inlineStr">
        <is>
          <t>2021</t>
        </is>
      </c>
      <c r="C7" s="6" t="n">
        <v>2977</v>
      </c>
    </row>
    <row r="8">
      <c r="A8" s="4" t="inlineStr">
        <is>
          <t>2022</t>
        </is>
      </c>
      <c r="C8" s="6" t="n">
        <v>2507</v>
      </c>
    </row>
    <row r="9">
      <c r="A9" s="4" t="inlineStr">
        <is>
          <t>2023</t>
        </is>
      </c>
      <c r="C9" s="6" t="n">
        <v>1804</v>
      </c>
    </row>
    <row r="10">
      <c r="A10" s="4" t="inlineStr">
        <is>
          <t>2024</t>
        </is>
      </c>
      <c r="C10" s="6" t="n">
        <v>1533</v>
      </c>
    </row>
    <row r="11">
      <c r="A11" s="4" t="inlineStr">
        <is>
          <t>2025 and thereafter</t>
        </is>
      </c>
      <c r="C11" s="6" t="n">
        <v>6989</v>
      </c>
    </row>
    <row r="12">
      <c r="A12" s="4" t="inlineStr">
        <is>
          <t>Total undiscounted lease payments</t>
        </is>
      </c>
      <c r="B12" s="4" t="inlineStr">
        <is>
          <t>[1]</t>
        </is>
      </c>
      <c r="C12" s="5" t="n">
        <v>15810</v>
      </c>
      <c r="D12" s="5" t="n">
        <v>16232</v>
      </c>
    </row>
    <row r="13"/>
    <row r="14">
      <c r="A14" s="4" t="inlineStr">
        <is>
          <t>[1]</t>
        </is>
      </c>
      <c r="B14" s="4" t="inlineStr">
        <is>
          <t>The breakdown of the undiscounted lease payments by years as of December 31, 2020 was as follows:
Operating Leases
2021
 	$	2,977	 
2022
 	 	2,507	 
2023
 	 	1,804	 
2024
 	 	1,533	 
2025 and thereafter
 	 	6,989	 
Total undiscounted lease payments
 	 	15,810</t>
        </is>
      </c>
    </row>
  </sheetData>
  <mergeCells count="3">
    <mergeCell ref="A1:B1"/>
    <mergeCell ref="A13:C13"/>
    <mergeCell ref="B14:C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Accounts Receivable and Prepaid Expenses - Other Accounts Receivable and Prepaid Expenses (Details) - USD ($) $ in Thousands</t>
        </is>
      </c>
      <c r="B1" s="2" t="inlineStr">
        <is>
          <t>Dec. 31, 2020</t>
        </is>
      </c>
      <c r="C1" s="2" t="inlineStr">
        <is>
          <t>Dec. 31, 2019</t>
        </is>
      </c>
    </row>
    <row r="2">
      <c r="A2" s="4" t="inlineStr">
        <is>
          <t>Prepaid expenses</t>
        </is>
      </c>
      <c r="B2" s="5" t="n">
        <v>2326</v>
      </c>
      <c r="C2" s="5" t="n">
        <v>1219</v>
      </c>
    </row>
    <row r="3">
      <c r="A3" s="4" t="inlineStr">
        <is>
          <t>Tax and governmental receivables</t>
        </is>
      </c>
      <c r="B3" s="6" t="n">
        <v>991</v>
      </c>
      <c r="C3" s="6" t="n">
        <v>1840</v>
      </c>
    </row>
    <row r="4">
      <c r="A4" s="4" t="inlineStr">
        <is>
          <t>Deposits</t>
        </is>
      </c>
      <c r="B4" s="6" t="n">
        <v>54</v>
      </c>
      <c r="C4" s="6" t="n">
        <v>237</v>
      </c>
    </row>
    <row r="5">
      <c r="A5" s="4" t="inlineStr">
        <is>
          <t>Others</t>
        </is>
      </c>
      <c r="B5" s="6" t="n">
        <v>89</v>
      </c>
      <c r="C5" s="6" t="n">
        <v>255</v>
      </c>
    </row>
    <row r="6">
      <c r="A6" s="4" t="inlineStr">
        <is>
          <t>Prepaid Expense and Other Assets, Current</t>
        </is>
      </c>
      <c r="B6" s="5" t="n">
        <v>3460</v>
      </c>
      <c r="C6" s="5" t="n">
        <v>35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34" customWidth="1" min="8" max="8"/>
    <col width="36" customWidth="1" min="9" max="9"/>
    <col width="24" customWidth="1" min="10" max="10"/>
    <col width="37" customWidth="1" min="11" max="11"/>
    <col width="52" customWidth="1" min="12" max="12"/>
    <col width="13" customWidth="1" min="13" max="13"/>
  </cols>
  <sheetData>
    <row r="1">
      <c r="A1" s="1" t="inlineStr">
        <is>
          <t>Statements of Changes in Stockholders' Equity - USD ($) $ in Thousands</t>
        </is>
      </c>
      <c r="B1" s="2" t="inlineStr">
        <is>
          <t>Cumulative Effect, Period of Adoption, Adjustment [Member]Common Stock Outstanding [Member]</t>
        </is>
      </c>
      <c r="C1" s="2" t="inlineStr">
        <is>
          <t>Cumulative Effect, Period of Adoption, Adjustment [Member]Additional Paid-in Capital [Member]</t>
        </is>
      </c>
      <c r="D1" s="2" t="inlineStr">
        <is>
          <t>Cumulative Effect, Period of Adoption, Adjustment [Member]Treasury Stock [Member]</t>
        </is>
      </c>
      <c r="E1" s="2" t="inlineStr">
        <is>
          <t>Cumulative Effect, Period of Adoption, Adjustment [Member]AOCI Attributable to Parent [Member]</t>
        </is>
      </c>
      <c r="F1" s="2" t="inlineStr">
        <is>
          <t>Cumulative Effect, Period of Adoption, Adjustment [Member]Retained Earnings Including Treasury Stock [Member]</t>
        </is>
      </c>
      <c r="G1" s="2" t="inlineStr">
        <is>
          <t>Cumulative Effect, Period of Adoption, Adjustment [Member]</t>
        </is>
      </c>
      <c r="H1" s="2" t="inlineStr">
        <is>
          <t>Common Stock Outstanding [Member]</t>
        </is>
      </c>
      <c r="I1" s="2" t="inlineStr">
        <is>
          <t>Additional Paid-in Capital [Member]</t>
        </is>
      </c>
      <c r="J1" s="2" t="inlineStr">
        <is>
          <t>Treasury Stock [Member]</t>
        </is>
      </c>
      <c r="K1" s="2" t="inlineStr">
        <is>
          <t>AOCI Attributable to Parent [Member]</t>
        </is>
      </c>
      <c r="L1" s="2" t="inlineStr">
        <is>
          <t>Retained Earnings Including Treasury Stock [Member]</t>
        </is>
      </c>
      <c r="M1" s="2" t="inlineStr">
        <is>
          <t>Total</t>
        </is>
      </c>
    </row>
    <row r="2">
      <c r="A2" s="4" t="inlineStr">
        <is>
          <t>Balance (in shares) at Dec. 31, 2017</t>
        </is>
      </c>
      <c r="H2" s="6" t="n">
        <v>22433000</v>
      </c>
    </row>
    <row r="3">
      <c r="A3" s="4" t="inlineStr">
        <is>
          <t>Balance at Dec. 31, 2017</t>
        </is>
      </c>
      <c r="B3" s="5" t="n">
        <v>0</v>
      </c>
      <c r="C3" s="5" t="n">
        <v>0</v>
      </c>
      <c r="D3" s="5" t="n">
        <v>0</v>
      </c>
      <c r="E3" s="5" t="n">
        <v>0</v>
      </c>
      <c r="F3" s="5" t="n">
        <v>94</v>
      </c>
      <c r="G3" s="5" t="n">
        <v>94</v>
      </c>
      <c r="H3" s="5" t="n">
        <v>22</v>
      </c>
      <c r="I3" s="5" t="n">
        <v>372041</v>
      </c>
      <c r="J3" s="5" t="n">
        <v>-118397</v>
      </c>
      <c r="K3" s="5" t="n">
        <v>-1874</v>
      </c>
      <c r="L3" s="5" t="n">
        <v>-104842</v>
      </c>
      <c r="M3" s="5" t="n">
        <v>146950</v>
      </c>
    </row>
    <row r="4">
      <c r="A4" s="4" t="inlineStr">
        <is>
          <t>Issuance of treasury stock upon purchase of common stock under employee stock purchase plan (in shares)</t>
        </is>
      </c>
      <c r="H4" s="6" t="n">
        <v>230000</v>
      </c>
    </row>
    <row r="5">
      <c r="A5" s="4" t="inlineStr">
        <is>
          <t>Issuance of treasury stock upon purchase of common stock under employee stock purchase plan</t>
        </is>
      </c>
      <c r="I5" s="6" t="n">
        <v>0</v>
      </c>
      <c r="J5" s="6" t="n">
        <v>2275</v>
      </c>
      <c r="K5" s="6" t="n">
        <v>0</v>
      </c>
      <c r="L5" s="6" t="n">
        <v>-271</v>
      </c>
      <c r="M5" s="6" t="n">
        <v>2004</v>
      </c>
    </row>
    <row r="6">
      <c r="A6" s="4" t="inlineStr">
        <is>
          <t>Issuance of treasury stock upon exercise of stock options, stock appreciation rights and restricted stock units by employees and directors (in shares)</t>
        </is>
      </c>
      <c r="H6" s="6" t="n">
        <v>618000</v>
      </c>
    </row>
    <row r="7">
      <c r="A7" s="4" t="inlineStr">
        <is>
          <t>Issuance of treasury stock upon exercise of stock options, stock appreciation rights and restricted stock units by employees and directors</t>
        </is>
      </c>
      <c r="H7" s="5" t="n">
        <v>1</v>
      </c>
      <c r="I7" s="6" t="n">
        <v>10</v>
      </c>
      <c r="J7" s="6" t="n">
        <v>6114</v>
      </c>
      <c r="K7" s="6" t="n">
        <v>0</v>
      </c>
      <c r="L7" s="6" t="n">
        <v>-5387</v>
      </c>
      <c r="M7" s="5" t="n">
        <v>738</v>
      </c>
    </row>
    <row r="8">
      <c r="A8" s="4" t="inlineStr">
        <is>
          <t>Purchase of treasury stock (in shares)</t>
        </is>
      </c>
      <c r="H8" s="6" t="n">
        <v>-1015000</v>
      </c>
      <c r="M8" s="6" t="n">
        <v>-1015000</v>
      </c>
    </row>
    <row r="9">
      <c r="A9" s="4" t="inlineStr">
        <is>
          <t>Purchase of treasury stock</t>
        </is>
      </c>
      <c r="H9" s="5" t="n">
        <v>-1</v>
      </c>
      <c r="I9" s="6" t="n">
        <v>0</v>
      </c>
      <c r="J9" s="6" t="n">
        <v>-12317</v>
      </c>
      <c r="K9" s="6" t="n">
        <v>0</v>
      </c>
      <c r="L9" s="6" t="n">
        <v>0</v>
      </c>
      <c r="M9" s="5" t="n">
        <v>-12318</v>
      </c>
    </row>
    <row r="10">
      <c r="A10" s="4" t="inlineStr">
        <is>
          <t>Equity-based compensation expenses</t>
        </is>
      </c>
      <c r="H10" s="6" t="n">
        <v>0</v>
      </c>
      <c r="I10" s="6" t="n">
        <v>6804</v>
      </c>
      <c r="J10" s="6" t="n">
        <v>0</v>
      </c>
      <c r="K10" s="6" t="n">
        <v>0</v>
      </c>
      <c r="L10" s="6" t="n">
        <v>0</v>
      </c>
      <c r="M10" s="6" t="n">
        <v>6804</v>
      </c>
    </row>
    <row r="11">
      <c r="A11" s="4" t="inlineStr">
        <is>
          <t>Net loss</t>
        </is>
      </c>
      <c r="H11" s="6" t="n">
        <v>0</v>
      </c>
      <c r="I11" s="6" t="n">
        <v>0</v>
      </c>
      <c r="J11" s="6" t="n">
        <v>0</v>
      </c>
      <c r="K11" s="6" t="n">
        <v>0</v>
      </c>
      <c r="L11" s="6" t="n">
        <v>-1957</v>
      </c>
      <c r="M11" s="6" t="n">
        <v>-1957</v>
      </c>
    </row>
    <row r="12">
      <c r="A12" s="4" t="inlineStr">
        <is>
          <t>Change in accumulated other comprehensive loss</t>
        </is>
      </c>
      <c r="H12" s="5" t="n">
        <v>0</v>
      </c>
      <c r="I12" s="6" t="n">
        <v>0</v>
      </c>
      <c r="J12" s="6" t="n">
        <v>0</v>
      </c>
      <c r="K12" s="6" t="n">
        <v>-450</v>
      </c>
      <c r="L12" s="6" t="n">
        <v>0</v>
      </c>
      <c r="M12" s="5" t="n">
        <v>-450</v>
      </c>
    </row>
    <row r="13">
      <c r="A13" s="4" t="inlineStr">
        <is>
          <t>Purchase of treasury stock (in shares)</t>
        </is>
      </c>
      <c r="H13" s="6" t="n">
        <v>1015000</v>
      </c>
      <c r="M13" s="6" t="n">
        <v>1015000</v>
      </c>
    </row>
    <row r="14">
      <c r="A14" s="4" t="inlineStr">
        <is>
          <t>Balance (in shares) at Dec. 31, 2018</t>
        </is>
      </c>
      <c r="H14" s="6" t="n">
        <v>22266000</v>
      </c>
    </row>
    <row r="15">
      <c r="A15" s="4" t="inlineStr">
        <is>
          <t>Balance at Dec. 31, 2018</t>
        </is>
      </c>
      <c r="H15" s="5" t="n">
        <v>22</v>
      </c>
      <c r="I15" s="6" t="n">
        <v>378855</v>
      </c>
      <c r="J15" s="6" t="n">
        <v>-122325</v>
      </c>
      <c r="K15" s="6" t="n">
        <v>-2324</v>
      </c>
      <c r="L15" s="6" t="n">
        <v>-112363</v>
      </c>
      <c r="M15" s="5" t="n">
        <v>141865</v>
      </c>
    </row>
    <row r="16">
      <c r="A16" s="4" t="inlineStr">
        <is>
          <t>Issuance of treasury stock upon purchase of common stock under employee stock purchase plan (in shares)</t>
        </is>
      </c>
      <c r="H16" s="6" t="n">
        <v>206000</v>
      </c>
    </row>
    <row r="17">
      <c r="A17" s="4" t="inlineStr">
        <is>
          <t>Issuance of treasury stock upon purchase of common stock under employee stock purchase plan</t>
        </is>
      </c>
      <c r="I17" s="6" t="n">
        <v>0</v>
      </c>
      <c r="J17" s="6" t="n">
        <v>2066</v>
      </c>
      <c r="K17" s="6" t="n">
        <v>0</v>
      </c>
      <c r="L17" s="6" t="n">
        <v>-87</v>
      </c>
      <c r="M17" s="6" t="n">
        <v>1979</v>
      </c>
    </row>
    <row r="18">
      <c r="A18" s="4" t="inlineStr">
        <is>
          <t>Issuance of treasury stock upon exercise of stock options, stock appreciation rights and restricted stock units by employees and directors (in shares)</t>
        </is>
      </c>
      <c r="H18" s="6" t="n">
        <v>639000</v>
      </c>
    </row>
    <row r="19">
      <c r="A19" s="4" t="inlineStr">
        <is>
          <t>Issuance of treasury stock upon exercise of stock options, stock appreciation rights and restricted stock units by employees and directors</t>
        </is>
      </c>
      <c r="H19" s="5" t="n">
        <v>1</v>
      </c>
      <c r="I19" s="6" t="n">
        <v>48</v>
      </c>
      <c r="J19" s="6" t="n">
        <v>6397</v>
      </c>
      <c r="K19" s="6" t="n">
        <v>0</v>
      </c>
      <c r="L19" s="6" t="n">
        <v>-5072</v>
      </c>
      <c r="M19" s="5" t="n">
        <v>1374</v>
      </c>
    </row>
    <row r="20">
      <c r="A20" s="4" t="inlineStr">
        <is>
          <t>Purchase of treasury stock (in shares)</t>
        </is>
      </c>
      <c r="M20" s="6" t="n">
        <v>0</v>
      </c>
    </row>
    <row r="21">
      <c r="A21" s="4" t="inlineStr">
        <is>
          <t>Equity-based compensation expenses</t>
        </is>
      </c>
      <c r="H21" s="6" t="n">
        <v>0</v>
      </c>
      <c r="I21" s="6" t="n">
        <v>7631</v>
      </c>
      <c r="J21" s="6" t="n">
        <v>0</v>
      </c>
      <c r="K21" s="6" t="n">
        <v>0</v>
      </c>
      <c r="L21" s="6" t="n">
        <v>0</v>
      </c>
      <c r="M21" s="5" t="n">
        <v>7631</v>
      </c>
    </row>
    <row r="22">
      <c r="A22" s="4" t="inlineStr">
        <is>
          <t>Net loss</t>
        </is>
      </c>
      <c r="H22" s="6" t="n">
        <v>0</v>
      </c>
      <c r="I22" s="6" t="n">
        <v>0</v>
      </c>
      <c r="J22" s="6" t="n">
        <v>0</v>
      </c>
      <c r="K22" s="6" t="n">
        <v>0</v>
      </c>
      <c r="L22" s="6" t="n">
        <v>-1190</v>
      </c>
      <c r="M22" s="6" t="n">
        <v>-1190</v>
      </c>
    </row>
    <row r="23">
      <c r="A23" s="4" t="inlineStr">
        <is>
          <t>Change in accumulated other comprehensive loss</t>
        </is>
      </c>
      <c r="H23" s="5" t="n">
        <v>0</v>
      </c>
      <c r="I23" s="6" t="n">
        <v>0</v>
      </c>
      <c r="J23" s="6" t="n">
        <v>0</v>
      </c>
      <c r="K23" s="6" t="n">
        <v>1435</v>
      </c>
      <c r="L23" s="6" t="n">
        <v>0</v>
      </c>
      <c r="M23" s="5" t="n">
        <v>1435</v>
      </c>
    </row>
    <row r="24">
      <c r="A24" s="4" t="inlineStr">
        <is>
          <t>Purchase of treasury stock (in shares)</t>
        </is>
      </c>
      <c r="M24" s="6" t="n">
        <v>0</v>
      </c>
    </row>
    <row r="25">
      <c r="A25" s="4" t="inlineStr">
        <is>
          <t>Balance (in shares) at Dec. 31, 2019</t>
        </is>
      </c>
      <c r="H25" s="6" t="n">
        <v>23111000</v>
      </c>
    </row>
    <row r="26">
      <c r="A26" s="4" t="inlineStr">
        <is>
          <t>Balance at Dec. 31, 2019</t>
        </is>
      </c>
      <c r="H26" s="5" t="n">
        <v>23</v>
      </c>
      <c r="I26" s="6" t="n">
        <v>386534</v>
      </c>
      <c r="J26" s="6" t="n">
        <v>-113862</v>
      </c>
      <c r="K26" s="6" t="n">
        <v>-889</v>
      </c>
      <c r="L26" s="6" t="n">
        <v>-118712</v>
      </c>
      <c r="M26" s="5" t="n">
        <v>153094</v>
      </c>
    </row>
    <row r="27">
      <c r="A27" s="4" t="inlineStr">
        <is>
          <t>Issuance of treasury stock upon purchase of common stock under employee stock purchase plan (in shares)</t>
        </is>
      </c>
      <c r="H27" s="6" t="n">
        <v>211000</v>
      </c>
    </row>
    <row r="28">
      <c r="A28" s="4" t="inlineStr">
        <is>
          <t>Issuance of treasury stock upon purchase of common stock under employee stock purchase plan</t>
        </is>
      </c>
      <c r="I28" s="6" t="n">
        <v>2</v>
      </c>
      <c r="J28" s="6" t="n">
        <v>2116</v>
      </c>
      <c r="K28" s="6" t="n">
        <v>0</v>
      </c>
      <c r="L28" s="6" t="n">
        <v>-52</v>
      </c>
      <c r="M28" s="6" t="n">
        <v>2066</v>
      </c>
    </row>
    <row r="29">
      <c r="A29" s="4" t="inlineStr">
        <is>
          <t>Issuance of treasury stock upon exercise of stock options, stock appreciation rights and restricted stock units by employees and directors (in shares)</t>
        </is>
      </c>
      <c r="H29" s="6" t="n">
        <v>693000</v>
      </c>
    </row>
    <row r="30">
      <c r="A30" s="4" t="inlineStr">
        <is>
          <t>Issuance of treasury stock upon exercise of stock options, stock appreciation rights and restricted stock units by employees and directors</t>
        </is>
      </c>
      <c r="H30" s="5" t="n">
        <v>1</v>
      </c>
      <c r="I30" s="6" t="n">
        <v>86</v>
      </c>
      <c r="J30" s="6" t="n">
        <v>6973</v>
      </c>
      <c r="K30" s="6" t="n">
        <v>0</v>
      </c>
      <c r="L30" s="6" t="n">
        <v>-5421</v>
      </c>
      <c r="M30" s="5" t="n">
        <v>1639</v>
      </c>
    </row>
    <row r="31">
      <c r="A31" s="4" t="inlineStr">
        <is>
          <t>Purchase of treasury stock (in shares)</t>
        </is>
      </c>
      <c r="H31" s="6" t="n">
        <v>305000</v>
      </c>
      <c r="M31" s="6" t="n">
        <v>-305000</v>
      </c>
    </row>
    <row r="32">
      <c r="A32" s="4" t="inlineStr">
        <is>
          <t>Equity-based compensation expenses</t>
        </is>
      </c>
      <c r="H32" s="5" t="n">
        <v>0</v>
      </c>
      <c r="I32" s="6" t="n">
        <v>9713</v>
      </c>
      <c r="J32" s="6" t="n">
        <v>0</v>
      </c>
      <c r="K32" s="6" t="n">
        <v>0</v>
      </c>
      <c r="L32" s="6" t="n">
        <v>0</v>
      </c>
      <c r="M32" s="5" t="n">
        <v>9713</v>
      </c>
    </row>
    <row r="33">
      <c r="A33" s="4" t="inlineStr">
        <is>
          <t>Net loss</t>
        </is>
      </c>
      <c r="H33" s="6" t="n">
        <v>0</v>
      </c>
      <c r="I33" s="6" t="n">
        <v>0</v>
      </c>
      <c r="J33" s="6" t="n">
        <v>0</v>
      </c>
      <c r="K33" s="6" t="n">
        <v>0</v>
      </c>
      <c r="L33" s="6" t="n">
        <v>-6790</v>
      </c>
      <c r="M33" s="6" t="n">
        <v>-6790</v>
      </c>
    </row>
    <row r="34">
      <c r="A34" s="4" t="inlineStr">
        <is>
          <t>Change in accumulated other comprehensive loss</t>
        </is>
      </c>
      <c r="H34" s="5" t="n">
        <v>0</v>
      </c>
      <c r="I34" s="6" t="n">
        <v>0</v>
      </c>
      <c r="J34" s="6" t="n">
        <v>0</v>
      </c>
      <c r="K34" s="6" t="n">
        <v>252</v>
      </c>
      <c r="L34" s="6" t="n">
        <v>0</v>
      </c>
      <c r="M34" s="5" t="n">
        <v>252</v>
      </c>
    </row>
    <row r="35">
      <c r="A35" s="4" t="inlineStr">
        <is>
          <t>Purchase of treasury stock (in shares)</t>
        </is>
      </c>
      <c r="H35" s="6" t="n">
        <v>-305000</v>
      </c>
      <c r="M35" s="6" t="n">
        <v>305000</v>
      </c>
    </row>
    <row r="36">
      <c r="A36" s="4" t="inlineStr">
        <is>
          <t>Purchase of treasury stock</t>
        </is>
      </c>
      <c r="J36" s="6" t="n">
        <v>-3736</v>
      </c>
      <c r="K36" s="6" t="n">
        <v>0</v>
      </c>
      <c r="L36" s="6" t="n">
        <v>0</v>
      </c>
      <c r="M36" s="5" t="n">
        <v>-3736</v>
      </c>
    </row>
    <row r="37">
      <c r="A37" s="4" t="inlineStr">
        <is>
          <t>Balance (in shares) at Dec. 31, 2020</t>
        </is>
      </c>
      <c r="H37" s="6" t="n">
        <v>23710000</v>
      </c>
    </row>
    <row r="38">
      <c r="A38" s="4" t="inlineStr">
        <is>
          <t>Balance at Dec. 31, 2020</t>
        </is>
      </c>
      <c r="H38" s="5" t="n">
        <v>24</v>
      </c>
      <c r="I38" s="5" t="n">
        <v>396335</v>
      </c>
      <c r="J38" s="5" t="n">
        <v>-108509</v>
      </c>
      <c r="K38" s="5" t="n">
        <v>-637</v>
      </c>
      <c r="L38" s="5" t="n">
        <v>-130975</v>
      </c>
      <c r="M38" s="5" t="n">
        <v>1562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6 - Inventories (Details Textual) - USD ($) $ in Thousands</t>
        </is>
      </c>
      <c r="B1" s="2" t="inlineStr">
        <is>
          <t>12 Months Ended</t>
        </is>
      </c>
    </row>
    <row r="2">
      <c r="B2" s="2" t="inlineStr">
        <is>
          <t>Dec. 31, 2020</t>
        </is>
      </c>
      <c r="C2" s="2" t="inlineStr">
        <is>
          <t>Dec. 31, 2019</t>
        </is>
      </c>
    </row>
    <row r="3">
      <c r="A3" s="4" t="inlineStr">
        <is>
          <t>Income from Inventory Previously Written Off</t>
        </is>
      </c>
      <c r="B3" s="5" t="n">
        <v>72</v>
      </c>
      <c r="C3" s="5" t="n">
        <v>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Inventories - Components of Inventories (Details) - USD ($) $ in Thousands</t>
        </is>
      </c>
      <c r="B1" s="2" t="inlineStr">
        <is>
          <t>Dec. 31, 2020</t>
        </is>
      </c>
      <c r="C1" s="2" t="inlineStr">
        <is>
          <t>Dec. 31, 2019</t>
        </is>
      </c>
      <c r="D1" s="2" t="inlineStr">
        <is>
          <t>Dec. 31, 2018</t>
        </is>
      </c>
    </row>
    <row r="2">
      <c r="A2" s="4" t="inlineStr">
        <is>
          <t>Work-in-progress</t>
        </is>
      </c>
      <c r="B2" s="5" t="n">
        <v>5972</v>
      </c>
      <c r="C2" s="5" t="n">
        <v>4512</v>
      </c>
    </row>
    <row r="3">
      <c r="A3" s="4" t="inlineStr">
        <is>
          <t>Finished products</t>
        </is>
      </c>
      <c r="B3" s="6" t="n">
        <v>3089</v>
      </c>
      <c r="C3" s="6" t="n">
        <v>2952</v>
      </c>
    </row>
    <row r="4">
      <c r="A4" s="4" t="inlineStr">
        <is>
          <t>Inventories</t>
        </is>
      </c>
      <c r="B4" s="5" t="n">
        <v>9061</v>
      </c>
      <c r="C4" s="5" t="n">
        <v>7464</v>
      </c>
      <c r="D4" s="5" t="n">
        <v>98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roperty and Equipment (Details Textual) - USD ($) $ in Thousands</t>
        </is>
      </c>
      <c r="B1" s="2" t="inlineStr">
        <is>
          <t>12 Months Ended</t>
        </is>
      </c>
    </row>
    <row r="2">
      <c r="B2" s="2" t="inlineStr">
        <is>
          <t>Dec. 31, 2020</t>
        </is>
      </c>
      <c r="C2" s="2" t="inlineStr">
        <is>
          <t>Dec. 31, 2019</t>
        </is>
      </c>
      <c r="D2" s="2" t="inlineStr">
        <is>
          <t>Dec. 31, 2018</t>
        </is>
      </c>
    </row>
    <row r="3">
      <c r="A3" s="4" t="inlineStr">
        <is>
          <t>Property, Plant and Equipment, Disposals</t>
        </is>
      </c>
      <c r="B3" s="5" t="n">
        <v>302</v>
      </c>
      <c r="C3" s="5" t="n">
        <v>7676</v>
      </c>
    </row>
    <row r="4">
      <c r="A4" s="4" t="inlineStr">
        <is>
          <t>Gain (Loss) on Disposition of Property Plant Equipment, Excluding Oil and Gas Property and Timber Property</t>
        </is>
      </c>
      <c r="B4" s="6" t="n">
        <v>51</v>
      </c>
      <c r="C4" s="6" t="n">
        <v>-9</v>
      </c>
    </row>
    <row r="5">
      <c r="A5" s="4" t="inlineStr">
        <is>
          <t>Depreciation, Depletion and Amortization, Nonproduction, Total</t>
        </is>
      </c>
      <c r="B5" s="5" t="n">
        <v>1676</v>
      </c>
      <c r="C5" s="5" t="n">
        <v>1517</v>
      </c>
      <c r="D5" s="5" t="n">
        <v>159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Dec. 31, 2020</t>
        </is>
      </c>
      <c r="C1" s="2" t="inlineStr">
        <is>
          <t>Dec. 31, 2019</t>
        </is>
      </c>
    </row>
    <row r="2">
      <c r="A2" s="4" t="inlineStr">
        <is>
          <t>Property and equipment</t>
        </is>
      </c>
      <c r="B2" s="5" t="n">
        <v>28350</v>
      </c>
      <c r="C2" s="5" t="n">
        <v>26768</v>
      </c>
    </row>
    <row r="3">
      <c r="A3" s="4" t="inlineStr">
        <is>
          <t>Less - accumulated depreciation</t>
        </is>
      </c>
      <c r="B3" s="6" t="n">
        <v>21776</v>
      </c>
      <c r="C3" s="6" t="n">
        <v>19963</v>
      </c>
    </row>
    <row r="4">
      <c r="A4" s="4" t="inlineStr">
        <is>
          <t>Depreciated cost</t>
        </is>
      </c>
      <c r="B4" s="6" t="n">
        <v>6574</v>
      </c>
      <c r="C4" s="6" t="n">
        <v>6805</v>
      </c>
    </row>
    <row r="5">
      <c r="A5" s="4" t="inlineStr">
        <is>
          <t>Computer Equipment [Member]</t>
        </is>
      </c>
    </row>
    <row r="6">
      <c r="A6" s="4" t="inlineStr">
        <is>
          <t>Property and equipment</t>
        </is>
      </c>
      <c r="B6" s="6" t="n">
        <v>21727</v>
      </c>
      <c r="C6" s="6" t="n">
        <v>20435</v>
      </c>
    </row>
    <row r="7">
      <c r="A7" s="4" t="inlineStr">
        <is>
          <t>Office Furniture and Equipment [Member]</t>
        </is>
      </c>
    </row>
    <row r="8">
      <c r="A8" s="4" t="inlineStr">
        <is>
          <t>Property and equipment</t>
        </is>
      </c>
      <c r="B8" s="6" t="n">
        <v>1402</v>
      </c>
      <c r="C8" s="6" t="n">
        <v>1380</v>
      </c>
    </row>
    <row r="9">
      <c r="A9" s="4" t="inlineStr">
        <is>
          <t>Leasehold Improvements [Member]</t>
        </is>
      </c>
    </row>
    <row r="10">
      <c r="A10" s="4" t="inlineStr">
        <is>
          <t>Property and equipment</t>
        </is>
      </c>
      <c r="B10" s="5" t="n">
        <v>5221</v>
      </c>
      <c r="C10" s="5" t="n">
        <v>49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8 - Intangible Assets (Details Textual) - USD ($) $ in Thousands</t>
        </is>
      </c>
      <c r="B1" s="2" t="inlineStr">
        <is>
          <t>12 Months Ended</t>
        </is>
      </c>
    </row>
    <row r="2">
      <c r="B2" s="2" t="inlineStr">
        <is>
          <t>Dec. 31, 2020</t>
        </is>
      </c>
      <c r="C2" s="2" t="inlineStr">
        <is>
          <t>Dec. 31, 2019</t>
        </is>
      </c>
      <c r="D2" s="2" t="inlineStr">
        <is>
          <t>Dec. 31, 2018</t>
        </is>
      </c>
    </row>
    <row r="3">
      <c r="A3" s="4" t="inlineStr">
        <is>
          <t>Amortization of Intangible Assets, Total</t>
        </is>
      </c>
      <c r="B3" s="5" t="n">
        <v>1065</v>
      </c>
      <c r="C3" s="5" t="n">
        <v>417</v>
      </c>
      <c r="D3" s="5" t="n">
        <v>17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8 - Intangible Assets - Intangible Assets (Details) - USD ($) $ in Thousands</t>
        </is>
      </c>
      <c r="B1" s="2" t="inlineStr">
        <is>
          <t>12 Months Ended</t>
        </is>
      </c>
    </row>
    <row r="2">
      <c r="B2" s="2" t="inlineStr">
        <is>
          <t>Dec. 31, 2020</t>
        </is>
      </c>
      <c r="C2" s="2" t="inlineStr">
        <is>
          <t>Dec. 31, 2019</t>
        </is>
      </c>
    </row>
    <row r="3">
      <c r="A3" s="4" t="inlineStr">
        <is>
          <t>Intangible assets, cost</t>
        </is>
      </c>
      <c r="B3" s="5" t="n">
        <v>10007</v>
      </c>
      <c r="C3" s="5" t="n">
        <v>2086</v>
      </c>
    </row>
    <row r="4">
      <c r="A4" s="4" t="inlineStr">
        <is>
          <t>Intangible assets, accumulated amortization</t>
        </is>
      </c>
      <c r="B4" s="6" t="n">
        <v>2458</v>
      </c>
      <c r="C4" s="6" t="n">
        <v>1425</v>
      </c>
    </row>
    <row r="5">
      <c r="A5" s="4" t="inlineStr">
        <is>
          <t>Finite-Lived Intangible Assets, Net, Ending Balance</t>
        </is>
      </c>
      <c r="B5" s="5" t="n">
        <v>7549</v>
      </c>
      <c r="C5" s="6" t="n">
        <v>661</v>
      </c>
    </row>
    <row r="6">
      <c r="A6" s="4" t="inlineStr">
        <is>
          <t>Technology-Based Intangible Assets [Member]</t>
        </is>
      </c>
    </row>
    <row r="7">
      <c r="A7" s="4" t="inlineStr">
        <is>
          <t>Intangible assets, useful life (Year)</t>
        </is>
      </c>
      <c r="B7" s="4" t="inlineStr">
        <is>
          <t>6 years 6 months</t>
        </is>
      </c>
    </row>
    <row r="8">
      <c r="A8" s="4" t="inlineStr">
        <is>
          <t>Intangible assets, cost</t>
        </is>
      </c>
      <c r="B8" s="5" t="n">
        <v>7189</v>
      </c>
      <c r="C8" s="6" t="n">
        <v>0</v>
      </c>
    </row>
    <row r="9">
      <c r="A9" s="4" t="inlineStr">
        <is>
          <t>Intangible assets, accumulated amortization</t>
        </is>
      </c>
      <c r="B9" s="5" t="n">
        <v>553</v>
      </c>
      <c r="C9" s="6" t="n">
        <v>0</v>
      </c>
    </row>
    <row r="10">
      <c r="A10" s="4" t="inlineStr">
        <is>
          <t>Customer Relationships [Member]</t>
        </is>
      </c>
    </row>
    <row r="11">
      <c r="A11" s="4" t="inlineStr">
        <is>
          <t>Intangible assets, useful life (Year)</t>
        </is>
      </c>
      <c r="B11" s="4" t="inlineStr">
        <is>
          <t>9 years 6 months</t>
        </is>
      </c>
    </row>
    <row r="12">
      <c r="A12" s="4" t="inlineStr">
        <is>
          <t>Intangible assets, cost</t>
        </is>
      </c>
      <c r="B12" s="5" t="n">
        <v>678</v>
      </c>
      <c r="C12" s="6" t="n">
        <v>0</v>
      </c>
    </row>
    <row r="13">
      <c r="A13" s="4" t="inlineStr">
        <is>
          <t>Intangible assets, accumulated amortization</t>
        </is>
      </c>
      <c r="B13" s="5" t="n">
        <v>36</v>
      </c>
      <c r="C13" s="6" t="n">
        <v>0</v>
      </c>
    </row>
    <row r="14">
      <c r="A14" s="4" t="inlineStr">
        <is>
          <t>Order or Production Backlog [Member]</t>
        </is>
      </c>
    </row>
    <row r="15">
      <c r="A15" s="4" t="inlineStr">
        <is>
          <t>Intangible assets, useful life (Year)</t>
        </is>
      </c>
      <c r="B15" s="4" t="inlineStr">
        <is>
          <t>1 year</t>
        </is>
      </c>
    </row>
    <row r="16">
      <c r="A16" s="4" t="inlineStr">
        <is>
          <t>Intangible assets, cost</t>
        </is>
      </c>
      <c r="B16" s="5" t="n">
        <v>54</v>
      </c>
      <c r="C16" s="6" t="n">
        <v>0</v>
      </c>
    </row>
    <row r="17">
      <c r="A17" s="4" t="inlineStr">
        <is>
          <t>Intangible assets, accumulated amortization</t>
        </is>
      </c>
      <c r="B17" s="5" t="n">
        <v>27</v>
      </c>
      <c r="C17" s="6" t="n">
        <v>0</v>
      </c>
    </row>
    <row r="18">
      <c r="A18" s="4" t="inlineStr">
        <is>
          <t>Distribution Rights [Member]</t>
        </is>
      </c>
    </row>
    <row r="19">
      <c r="A19" s="4" t="inlineStr">
        <is>
          <t>Intangible assets, useful life (Year)</t>
        </is>
      </c>
      <c r="B19" s="4" t="inlineStr">
        <is>
          <t>5 years</t>
        </is>
      </c>
    </row>
    <row r="20">
      <c r="A20" s="4" t="inlineStr">
        <is>
          <t>Intangible assets, cost</t>
        </is>
      </c>
      <c r="B20" s="5" t="n">
        <v>2086</v>
      </c>
      <c r="C20" s="6" t="n">
        <v>2086</v>
      </c>
    </row>
    <row r="21">
      <c r="A21" s="4" t="inlineStr">
        <is>
          <t>Intangible assets, accumulated amortization</t>
        </is>
      </c>
      <c r="B21" s="5" t="n">
        <v>1842</v>
      </c>
      <c r="C21" s="5" t="n">
        <v>14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Estimated Amortization Expenses (Details) - USD ($) $ in Thousands</t>
        </is>
      </c>
      <c r="B1" s="2" t="inlineStr">
        <is>
          <t>Dec. 31, 2020</t>
        </is>
      </c>
      <c r="C1" s="2" t="inlineStr">
        <is>
          <t>Dec. 31, 2019</t>
        </is>
      </c>
    </row>
    <row r="2">
      <c r="A2" s="4" t="inlineStr">
        <is>
          <t>2021</t>
        </is>
      </c>
      <c r="B2" s="5" t="n">
        <v>1448</v>
      </c>
    </row>
    <row r="3">
      <c r="A3" s="4" t="inlineStr">
        <is>
          <t>2022</t>
        </is>
      </c>
      <c r="B3" s="6" t="n">
        <v>1177</v>
      </c>
    </row>
    <row r="4">
      <c r="A4" s="4" t="inlineStr">
        <is>
          <t>2023</t>
        </is>
      </c>
      <c r="B4" s="6" t="n">
        <v>1177</v>
      </c>
    </row>
    <row r="5">
      <c r="A5" s="4" t="inlineStr">
        <is>
          <t>2024</t>
        </is>
      </c>
      <c r="B5" s="6" t="n">
        <v>1177</v>
      </c>
    </row>
    <row r="6">
      <c r="A6" s="4" t="inlineStr">
        <is>
          <t>2025-2029</t>
        </is>
      </c>
      <c r="B6" s="6" t="n">
        <v>2570</v>
      </c>
    </row>
    <row r="7">
      <c r="A7" s="4" t="inlineStr">
        <is>
          <t>Finite-Lived Intangible Assets, Net, Ending Balance</t>
        </is>
      </c>
      <c r="B7" s="5" t="n">
        <v>7549</v>
      </c>
      <c r="C7" s="5" t="n">
        <v>6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air Value Measurements of Assets and Liabilities on Recurring Basis (Details) - USD ($) $ in Thousands</t>
        </is>
      </c>
      <c r="B1" s="2" t="inlineStr">
        <is>
          <t>Dec. 31, 2020</t>
        </is>
      </c>
      <c r="C1" s="2" t="inlineStr">
        <is>
          <t>Dec. 31, 2019</t>
        </is>
      </c>
    </row>
    <row r="2">
      <c r="A2" s="4" t="inlineStr">
        <is>
          <t>Earn-out Liability [Member]</t>
        </is>
      </c>
    </row>
    <row r="3">
      <c r="A3" s="4" t="inlineStr">
        <is>
          <t>Earn-out liability</t>
        </is>
      </c>
      <c r="B3" s="5" t="n">
        <v>1945</v>
      </c>
    </row>
    <row r="4">
      <c r="A4" s="4" t="inlineStr">
        <is>
          <t>Fair Value, Inputs, Level 1 [Member] | Earn-out Liability [Member]</t>
        </is>
      </c>
    </row>
    <row r="5">
      <c r="A5" s="4" t="inlineStr">
        <is>
          <t>Earn-out liability</t>
        </is>
      </c>
      <c r="B5" s="6" t="n">
        <v>0</v>
      </c>
    </row>
    <row r="6">
      <c r="A6" s="4" t="inlineStr">
        <is>
          <t>Fair Value, Inputs, Level 2 [Member] | Earn-out Liability [Member]</t>
        </is>
      </c>
    </row>
    <row r="7">
      <c r="A7" s="4" t="inlineStr">
        <is>
          <t>Earn-out liability</t>
        </is>
      </c>
      <c r="B7" s="6" t="n">
        <v>0</v>
      </c>
    </row>
    <row r="8">
      <c r="A8" s="4" t="inlineStr">
        <is>
          <t>Fair Value, Inputs, Level 3 [Member] | Earn-out Liability [Member]</t>
        </is>
      </c>
    </row>
    <row r="9">
      <c r="A9" s="4" t="inlineStr">
        <is>
          <t>Earn-out liability</t>
        </is>
      </c>
      <c r="B9" s="6" t="n">
        <v>1945</v>
      </c>
    </row>
    <row r="10">
      <c r="A10" s="4" t="inlineStr">
        <is>
          <t>Money Market Funds [Member]</t>
        </is>
      </c>
    </row>
    <row r="11">
      <c r="A11" s="4" t="inlineStr">
        <is>
          <t>Money market mutual funds</t>
        </is>
      </c>
      <c r="B11" s="6" t="n">
        <v>962</v>
      </c>
      <c r="C11" s="5" t="n">
        <v>11635</v>
      </c>
    </row>
    <row r="12">
      <c r="A12" s="4" t="inlineStr">
        <is>
          <t>Money Market Funds [Member] | Fair Value, Inputs, Level 1 [Member]</t>
        </is>
      </c>
    </row>
    <row r="13">
      <c r="A13" s="4" t="inlineStr">
        <is>
          <t>Money market mutual funds</t>
        </is>
      </c>
      <c r="B13" s="6" t="n">
        <v>962</v>
      </c>
      <c r="C13" s="6" t="n">
        <v>11635</v>
      </c>
    </row>
    <row r="14">
      <c r="A14" s="4" t="inlineStr">
        <is>
          <t>Money Market Funds [Member] | Fair Value, Inputs, Level 2 [Member]</t>
        </is>
      </c>
    </row>
    <row r="15">
      <c r="A15" s="4" t="inlineStr">
        <is>
          <t>Money market mutual funds</t>
        </is>
      </c>
      <c r="B15" s="6" t="n">
        <v>0</v>
      </c>
      <c r="C15" s="6" t="n">
        <v>0</v>
      </c>
    </row>
    <row r="16">
      <c r="A16" s="4" t="inlineStr">
        <is>
          <t>Money Market Funds [Member] | Fair Value, Inputs, Level 3 [Member]</t>
        </is>
      </c>
    </row>
    <row r="17">
      <c r="A17" s="4" t="inlineStr">
        <is>
          <t>Money market mutual funds</t>
        </is>
      </c>
      <c r="B17" s="6" t="n">
        <v>0</v>
      </c>
      <c r="C17" s="6" t="n">
        <v>0</v>
      </c>
    </row>
    <row r="18">
      <c r="A18" s="4" t="inlineStr">
        <is>
          <t>US Government-sponsored Enterprises Debt Securities [Member]</t>
        </is>
      </c>
    </row>
    <row r="19">
      <c r="A19" s="4" t="inlineStr">
        <is>
          <t>Short-term securities</t>
        </is>
      </c>
      <c r="B19" s="6" t="n">
        <v>425</v>
      </c>
      <c r="C19" s="6" t="n">
        <v>752</v>
      </c>
    </row>
    <row r="20">
      <c r="A20" s="4" t="inlineStr">
        <is>
          <t>Long-term securities</t>
        </is>
      </c>
      <c r="B20" s="6" t="n">
        <v>735</v>
      </c>
      <c r="C20" s="6" t="n">
        <v>3710</v>
      </c>
    </row>
    <row r="21">
      <c r="A21" s="4" t="inlineStr">
        <is>
          <t>US Government-sponsored Enterprises Debt Securities [Member] | Fair Value, Inputs, Level 1 [Member]</t>
        </is>
      </c>
    </row>
    <row r="22">
      <c r="A22" s="4" t="inlineStr">
        <is>
          <t>Short-term securities</t>
        </is>
      </c>
      <c r="B22" s="6" t="n">
        <v>0</v>
      </c>
      <c r="C22" s="6" t="n">
        <v>0</v>
      </c>
    </row>
    <row r="23">
      <c r="A23" s="4" t="inlineStr">
        <is>
          <t>Long-term securities</t>
        </is>
      </c>
      <c r="B23" s="6" t="n">
        <v>0</v>
      </c>
      <c r="C23" s="6" t="n">
        <v>0</v>
      </c>
    </row>
    <row r="24">
      <c r="A24" s="4" t="inlineStr">
        <is>
          <t>US Government-sponsored Enterprises Debt Securities [Member] | Fair Value, Inputs, Level 2 [Member]</t>
        </is>
      </c>
    </row>
    <row r="25">
      <c r="A25" s="4" t="inlineStr">
        <is>
          <t>Short-term securities</t>
        </is>
      </c>
      <c r="B25" s="6" t="n">
        <v>425</v>
      </c>
      <c r="C25" s="6" t="n">
        <v>752</v>
      </c>
    </row>
    <row r="26">
      <c r="A26" s="4" t="inlineStr">
        <is>
          <t>Long-term securities</t>
        </is>
      </c>
      <c r="B26" s="6" t="n">
        <v>735</v>
      </c>
      <c r="C26" s="6" t="n">
        <v>3710</v>
      </c>
    </row>
    <row r="27">
      <c r="A27" s="4" t="inlineStr">
        <is>
          <t>US Government-sponsored Enterprises Debt Securities [Member] | Fair Value, Inputs, Level 3 [Member]</t>
        </is>
      </c>
    </row>
    <row r="28">
      <c r="A28" s="4" t="inlineStr">
        <is>
          <t>Short-term securities</t>
        </is>
      </c>
      <c r="B28" s="6" t="n">
        <v>0</v>
      </c>
      <c r="C28" s="6" t="n">
        <v>0</v>
      </c>
    </row>
    <row r="29">
      <c r="A29" s="4" t="inlineStr">
        <is>
          <t>Long-term securities</t>
        </is>
      </c>
      <c r="B29" s="6" t="n">
        <v>0</v>
      </c>
      <c r="C29" s="6" t="n">
        <v>0</v>
      </c>
    </row>
    <row r="30">
      <c r="A30" s="4" t="inlineStr">
        <is>
          <t>Corporate Debt Securities [Member]</t>
        </is>
      </c>
    </row>
    <row r="31">
      <c r="A31" s="4" t="inlineStr">
        <is>
          <t>Short-term securities</t>
        </is>
      </c>
      <c r="B31" s="6" t="n">
        <v>27949</v>
      </c>
      <c r="C31" s="6" t="n">
        <v>23322</v>
      </c>
    </row>
    <row r="32">
      <c r="A32" s="4" t="inlineStr">
        <is>
          <t>Long-term securities</t>
        </is>
      </c>
      <c r="B32" s="6" t="n">
        <v>59719</v>
      </c>
      <c r="C32" s="6" t="n">
        <v>59174</v>
      </c>
    </row>
    <row r="33">
      <c r="A33" s="4" t="inlineStr">
        <is>
          <t>Corporate Debt Securities [Member] | Fair Value, Inputs, Level 1 [Member]</t>
        </is>
      </c>
    </row>
    <row r="34">
      <c r="A34" s="4" t="inlineStr">
        <is>
          <t>Short-term securities</t>
        </is>
      </c>
      <c r="B34" s="6" t="n">
        <v>0</v>
      </c>
      <c r="C34" s="6" t="n">
        <v>0</v>
      </c>
    </row>
    <row r="35">
      <c r="A35" s="4" t="inlineStr">
        <is>
          <t>Long-term securities</t>
        </is>
      </c>
      <c r="B35" s="6" t="n">
        <v>0</v>
      </c>
      <c r="C35" s="6" t="n">
        <v>0</v>
      </c>
    </row>
    <row r="36">
      <c r="A36" s="4" t="inlineStr">
        <is>
          <t>Corporate Debt Securities [Member] | Fair Value, Inputs, Level 2 [Member]</t>
        </is>
      </c>
    </row>
    <row r="37">
      <c r="A37" s="4" t="inlineStr">
        <is>
          <t>Short-term securities</t>
        </is>
      </c>
      <c r="B37" s="6" t="n">
        <v>27949</v>
      </c>
      <c r="C37" s="6" t="n">
        <v>23322</v>
      </c>
    </row>
    <row r="38">
      <c r="A38" s="4" t="inlineStr">
        <is>
          <t>Long-term securities</t>
        </is>
      </c>
      <c r="B38" s="6" t="n">
        <v>59719</v>
      </c>
      <c r="C38" s="6" t="n">
        <v>59174</v>
      </c>
    </row>
    <row r="39">
      <c r="A39" s="4" t="inlineStr">
        <is>
          <t>Corporate Debt Securities [Member] | Fair Value, Inputs, Level 3 [Member]</t>
        </is>
      </c>
    </row>
    <row r="40">
      <c r="A40" s="4" t="inlineStr">
        <is>
          <t>Short-term securities</t>
        </is>
      </c>
      <c r="B40" s="6" t="n">
        <v>0</v>
      </c>
      <c r="C40" s="6" t="n">
        <v>0</v>
      </c>
    </row>
    <row r="41">
      <c r="A41" s="4" t="inlineStr">
        <is>
          <t>Long-term securities</t>
        </is>
      </c>
      <c r="B41" s="5" t="n">
        <v>0</v>
      </c>
      <c r="C41"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s and Other Accounts Payable - Accrued Expenses and Other Accounts Payable (Details) - USD ($) $ in Thousands</t>
        </is>
      </c>
      <c r="B1" s="2" t="inlineStr">
        <is>
          <t>Dec. 31, 2020</t>
        </is>
      </c>
      <c r="C1" s="2" t="inlineStr">
        <is>
          <t>Dec. 31, 2019</t>
        </is>
      </c>
    </row>
    <row r="2">
      <c r="A2" s="4" t="inlineStr">
        <is>
          <t>Accrued expenses</t>
        </is>
      </c>
      <c r="B2" s="5" t="n">
        <v>1019</v>
      </c>
      <c r="C2" s="5" t="n">
        <v>769</v>
      </c>
    </row>
    <row r="3">
      <c r="A3" s="4" t="inlineStr">
        <is>
          <t>Royalties and commission</t>
        </is>
      </c>
      <c r="B3" s="6" t="n">
        <v>1302</v>
      </c>
      <c r="C3" s="6" t="n">
        <v>1057</v>
      </c>
    </row>
    <row r="4">
      <c r="A4" s="4" t="inlineStr">
        <is>
          <t>Accrued legal, and accounting expenses</t>
        </is>
      </c>
      <c r="B4" s="6" t="n">
        <v>519</v>
      </c>
      <c r="C4" s="6" t="n">
        <v>424</v>
      </c>
    </row>
    <row r="5">
      <c r="A5" s="4" t="inlineStr">
        <is>
          <t>Governmental payables</t>
        </is>
      </c>
      <c r="B5" s="6" t="n">
        <v>153</v>
      </c>
      <c r="C5" s="6" t="n">
        <v>67</v>
      </c>
    </row>
    <row r="6">
      <c r="A6" s="4" t="inlineStr">
        <is>
          <t>Other Accounts Payable and Accrued Liabilities</t>
        </is>
      </c>
      <c r="B6" s="5" t="n">
        <v>2993</v>
      </c>
      <c r="C6" s="5" t="n">
        <v>23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Accrued Pension Liabilities (Details Textual) - USD ($) $ in Thousands</t>
        </is>
      </c>
      <c r="B1" s="2" t="inlineStr">
        <is>
          <t>12 Months Ended</t>
        </is>
      </c>
    </row>
    <row r="2">
      <c r="B2" s="2" t="inlineStr">
        <is>
          <t>Dec. 31, 2020</t>
        </is>
      </c>
      <c r="C2" s="2" t="inlineStr">
        <is>
          <t>Dec. 31, 2019</t>
        </is>
      </c>
      <c r="D2" s="2" t="inlineStr">
        <is>
          <t>Dec. 31, 2018</t>
        </is>
      </c>
    </row>
    <row r="3">
      <c r="A3" s="4" t="inlineStr">
        <is>
          <t>Defined Benefit Plan, Plan Assets, Amount, Ending Balance</t>
        </is>
      </c>
      <c r="B3" s="5" t="n">
        <v>0</v>
      </c>
    </row>
    <row r="4">
      <c r="A4" s="4" t="inlineStr">
        <is>
          <t>Defined Benefit Plan Corridor Percentage</t>
        </is>
      </c>
      <c r="B4" s="4" t="inlineStr">
        <is>
          <t>10.00%</t>
        </is>
      </c>
    </row>
    <row r="5">
      <c r="A5" s="4" t="inlineStr">
        <is>
          <t>Other Comprehensive Income (Loss), Defined Benefit Plan, Gain (Loss) Arising During Period, after Tax</t>
        </is>
      </c>
      <c r="B5" s="5" t="n">
        <v>-28</v>
      </c>
      <c r="C5" s="5" t="n">
        <v>-141</v>
      </c>
      <c r="D5" s="5" t="n">
        <v>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loss</t>
        </is>
      </c>
      <c r="C4" s="5" t="n">
        <v>-6790</v>
      </c>
      <c r="D4" s="5" t="n">
        <v>-1190</v>
      </c>
      <c r="E4" s="5" t="n">
        <v>-1957</v>
      </c>
    </row>
    <row r="5">
      <c r="A5" s="3" t="inlineStr">
        <is>
          <t>Adjustments required to reconcile net loss to net cash provided by operating activities:</t>
        </is>
      </c>
    </row>
    <row r="6">
      <c r="A6" s="4" t="inlineStr">
        <is>
          <t>Depreciation</t>
        </is>
      </c>
      <c r="C6" s="6" t="n">
        <v>1676</v>
      </c>
      <c r="D6" s="6" t="n">
        <v>1517</v>
      </c>
      <c r="E6" s="6" t="n">
        <v>1593</v>
      </c>
    </row>
    <row r="7">
      <c r="A7" s="4" t="inlineStr">
        <is>
          <t>Equity-based compensation expenses related to employees’ stock options, SARs and RSUs</t>
        </is>
      </c>
      <c r="C7" s="6" t="n">
        <v>9713</v>
      </c>
      <c r="D7" s="6" t="n">
        <v>7631</v>
      </c>
      <c r="E7" s="6" t="n">
        <v>6804</v>
      </c>
    </row>
    <row r="8">
      <c r="A8" s="4" t="inlineStr">
        <is>
          <t>Capital (gain) loss from sale and disposal of property and equipment</t>
        </is>
      </c>
      <c r="C8" s="6" t="n">
        <v>-51</v>
      </c>
      <c r="D8" s="6" t="n">
        <v>9</v>
      </c>
      <c r="E8" s="6" t="n">
        <v>0</v>
      </c>
    </row>
    <row r="9">
      <c r="A9" s="4" t="inlineStr">
        <is>
          <t>Realized losses (gains) from sale of marketable securities, net</t>
        </is>
      </c>
      <c r="C9" s="6" t="n">
        <v>-44</v>
      </c>
      <c r="D9" s="6" t="n">
        <v>73</v>
      </c>
      <c r="E9" s="6" t="n">
        <v>41</v>
      </c>
    </row>
    <row r="10">
      <c r="A10" s="4" t="inlineStr">
        <is>
          <t>Amortization of Intangible Assets, Total</t>
        </is>
      </c>
      <c r="C10" s="6" t="n">
        <v>1065</v>
      </c>
      <c r="D10" s="6" t="n">
        <v>417</v>
      </c>
      <c r="E10" s="6" t="n">
        <v>1700</v>
      </c>
    </row>
    <row r="11">
      <c r="A11" s="4" t="inlineStr">
        <is>
          <t>Change in operating lease right-of-use asset</t>
        </is>
      </c>
      <c r="C11" s="6" t="n">
        <v>2336</v>
      </c>
      <c r="D11" s="6" t="n">
        <v>1347</v>
      </c>
      <c r="E11" s="6" t="n">
        <v>0</v>
      </c>
    </row>
    <row r="12">
      <c r="A12" s="4" t="inlineStr">
        <is>
          <t>Change in operating lease liability</t>
        </is>
      </c>
      <c r="C12" s="6" t="n">
        <v>-1739</v>
      </c>
      <c r="D12" s="6" t="n">
        <v>-562</v>
      </c>
      <c r="E12" s="6" t="n">
        <v>0</v>
      </c>
    </row>
    <row r="13">
      <c r="A13" s="4" t="inlineStr">
        <is>
          <t>Accrued interest and amortization of premium on marketable securities and short-term deposits</t>
        </is>
      </c>
      <c r="C13" s="6" t="n">
        <v>542</v>
      </c>
      <c r="D13" s="6" t="n">
        <v>337</v>
      </c>
      <c r="E13" s="6" t="n">
        <v>601</v>
      </c>
    </row>
    <row r="14">
      <c r="A14" s="3" t="inlineStr">
        <is>
          <t>Change in operating assets and liabilities:</t>
        </is>
      </c>
    </row>
    <row r="15">
      <c r="A15" s="4" t="inlineStr">
        <is>
          <t>Deferred income tax assets and liabilities, net</t>
        </is>
      </c>
      <c r="C15" s="6" t="n">
        <v>-369</v>
      </c>
      <c r="D15" s="6" t="n">
        <v>-2833</v>
      </c>
      <c r="E15" s="6" t="n">
        <v>-2814</v>
      </c>
    </row>
    <row r="16">
      <c r="A16" s="4" t="inlineStr">
        <is>
          <t>Trade receivables, net</t>
        </is>
      </c>
      <c r="C16" s="6" t="n">
        <v>4773</v>
      </c>
      <c r="D16" s="6" t="n">
        <v>-1916</v>
      </c>
      <c r="E16" s="6" t="n">
        <v>-107</v>
      </c>
    </row>
    <row r="17">
      <c r="A17" s="4" t="inlineStr">
        <is>
          <t>Other accounts receivable and prepaid expenses</t>
        </is>
      </c>
      <c r="C17" s="6" t="n">
        <v>83</v>
      </c>
      <c r="D17" s="6" t="n">
        <v>817</v>
      </c>
      <c r="E17" s="6" t="n">
        <v>-76</v>
      </c>
    </row>
    <row r="18">
      <c r="A18" s="4" t="inlineStr">
        <is>
          <t>Inventories</t>
        </is>
      </c>
      <c r="C18" s="6" t="n">
        <v>-1580</v>
      </c>
      <c r="D18" s="6" t="n">
        <v>2345</v>
      </c>
      <c r="E18" s="6" t="n">
        <v>-431</v>
      </c>
    </row>
    <row r="19">
      <c r="A19" s="4" t="inlineStr">
        <is>
          <t>Long-term prepaid expenses</t>
        </is>
      </c>
      <c r="C19" s="6" t="n">
        <v>-188</v>
      </c>
      <c r="D19" s="6" t="n">
        <v>-28</v>
      </c>
      <c r="E19" s="6" t="n">
        <v>-159</v>
      </c>
    </row>
    <row r="20">
      <c r="A20" s="4" t="inlineStr">
        <is>
          <t>Trade payables</t>
        </is>
      </c>
      <c r="C20" s="6" t="n">
        <v>2067</v>
      </c>
      <c r="D20" s="6" t="n">
        <v>-1197</v>
      </c>
      <c r="E20" s="6" t="n">
        <v>927</v>
      </c>
    </row>
    <row r="21">
      <c r="A21" s="4" t="inlineStr">
        <is>
          <t>Accrued compensation and benefits</t>
        </is>
      </c>
      <c r="C21" s="6" t="n">
        <v>1811</v>
      </c>
      <c r="D21" s="6" t="n">
        <v>2515</v>
      </c>
      <c r="E21" s="6" t="n">
        <v>1598</v>
      </c>
    </row>
    <row r="22">
      <c r="A22" s="4" t="inlineStr">
        <is>
          <t>Income tax accruals</t>
        </is>
      </c>
      <c r="C22" s="6" t="n">
        <v>286</v>
      </c>
      <c r="D22" s="6" t="n">
        <v>1653</v>
      </c>
      <c r="E22" s="6" t="n">
        <v>180</v>
      </c>
    </row>
    <row r="23">
      <c r="A23" s="4" t="inlineStr">
        <is>
          <t>Accrued expenses and other accounts payable</t>
        </is>
      </c>
      <c r="C23" s="6" t="n">
        <v>864</v>
      </c>
      <c r="D23" s="6" t="n">
        <v>-573</v>
      </c>
      <c r="E23" s="6" t="n">
        <v>767</v>
      </c>
    </row>
    <row r="24">
      <c r="A24" s="4" t="inlineStr">
        <is>
          <t>Accrued severance pay, net</t>
        </is>
      </c>
      <c r="C24" s="6" t="n">
        <v>89</v>
      </c>
      <c r="D24" s="6" t="n">
        <v>84</v>
      </c>
      <c r="E24" s="6" t="n">
        <v>-8</v>
      </c>
    </row>
    <row r="25">
      <c r="A25" s="4" t="inlineStr">
        <is>
          <t>Accrued pensions</t>
        </is>
      </c>
      <c r="C25" s="6" t="n">
        <v>27</v>
      </c>
      <c r="D25" s="6" t="n">
        <v>26</v>
      </c>
      <c r="E25" s="6" t="n">
        <v>32</v>
      </c>
    </row>
    <row r="26">
      <c r="A26" s="4" t="inlineStr">
        <is>
          <t>Net cash provided by operating activities</t>
        </is>
      </c>
      <c r="C26" s="6" t="n">
        <v>14571</v>
      </c>
      <c r="D26" s="6" t="n">
        <v>10472</v>
      </c>
      <c r="E26" s="6" t="n">
        <v>8691</v>
      </c>
    </row>
    <row r="27">
      <c r="A27" s="3" t="inlineStr">
        <is>
          <t>Cash flows from investing activities:</t>
        </is>
      </c>
    </row>
    <row r="28">
      <c r="A28" s="4" t="inlineStr">
        <is>
          <t>Purchase of marketable securities</t>
        </is>
      </c>
      <c r="C28" s="6" t="n">
        <v>-88999</v>
      </c>
      <c r="D28" s="6" t="n">
        <v>-57558</v>
      </c>
      <c r="E28" s="6" t="n">
        <v>-27564</v>
      </c>
    </row>
    <row r="29">
      <c r="A29" s="4" t="inlineStr">
        <is>
          <t>Purchase of short-term deposits</t>
        </is>
      </c>
      <c r="C29" s="6" t="n">
        <v>-22508</v>
      </c>
      <c r="D29" s="6" t="n">
        <v>-15942</v>
      </c>
      <c r="E29" s="6" t="n">
        <v>-8668</v>
      </c>
    </row>
    <row r="30">
      <c r="A30" s="4" t="inlineStr">
        <is>
          <t>Proceeds from maturity of marketable securities</t>
        </is>
      </c>
      <c r="C30" s="6" t="n">
        <v>59319</v>
      </c>
      <c r="D30" s="6" t="n">
        <v>44396</v>
      </c>
      <c r="E30" s="6" t="n">
        <v>20501</v>
      </c>
    </row>
    <row r="31">
      <c r="A31" s="4" t="inlineStr">
        <is>
          <t>Proceeds from sales of marketable securities</t>
        </is>
      </c>
      <c r="C31" s="6" t="n">
        <v>27517</v>
      </c>
      <c r="D31" s="6" t="n">
        <v>25064</v>
      </c>
      <c r="E31" s="6" t="n">
        <v>5113</v>
      </c>
    </row>
    <row r="32">
      <c r="A32" s="4" t="inlineStr">
        <is>
          <t>Proceeds from redemption of short-term deposits</t>
        </is>
      </c>
      <c r="C32" s="6" t="n">
        <v>15508</v>
      </c>
      <c r="D32" s="6" t="n">
        <v>14420</v>
      </c>
      <c r="E32" s="6" t="n">
        <v>5668</v>
      </c>
    </row>
    <row r="33">
      <c r="A33" s="4" t="inlineStr">
        <is>
          <t>Acquisition of business, net of cash acquired (1)</t>
        </is>
      </c>
      <c r="B33" s="4" t="inlineStr">
        <is>
          <t>[1]</t>
        </is>
      </c>
      <c r="C33" s="6" t="n">
        <v>-13944</v>
      </c>
      <c r="D33" s="6" t="n">
        <v>0</v>
      </c>
      <c r="E33" s="6" t="n">
        <v>0</v>
      </c>
    </row>
    <row r="34">
      <c r="A34" s="4" t="inlineStr">
        <is>
          <t>Purchases of property and equipment</t>
        </is>
      </c>
      <c r="C34" s="6" t="n">
        <v>-973</v>
      </c>
      <c r="D34" s="6" t="n">
        <v>-5638</v>
      </c>
      <c r="E34" s="6" t="n">
        <v>-1181</v>
      </c>
    </row>
    <row r="35">
      <c r="A35" s="4" t="inlineStr">
        <is>
          <t>Proceeds from sale of fixed assets</t>
        </is>
      </c>
      <c r="C35" s="6" t="n">
        <v>51</v>
      </c>
      <c r="D35" s="6" t="n">
        <v>51</v>
      </c>
      <c r="E35" s="6" t="n">
        <v>0</v>
      </c>
    </row>
    <row r="36">
      <c r="A36" s="4" t="inlineStr">
        <is>
          <t>Other investing activities</t>
        </is>
      </c>
      <c r="C36" s="6" t="n">
        <v>17</v>
      </c>
      <c r="D36" s="6" t="n">
        <v>-518</v>
      </c>
      <c r="E36" s="6" t="n">
        <v>-104</v>
      </c>
    </row>
    <row r="37">
      <c r="A37" s="4" t="inlineStr">
        <is>
          <t>Net cash provided by (used in) investing activities</t>
        </is>
      </c>
      <c r="C37" s="6" t="n">
        <v>-24012</v>
      </c>
      <c r="D37" s="6" t="n">
        <v>4275</v>
      </c>
      <c r="E37" s="6" t="n">
        <v>-6235</v>
      </c>
    </row>
    <row r="38">
      <c r="A38" s="3" t="inlineStr">
        <is>
          <t>Cash flows from financing activities:</t>
        </is>
      </c>
    </row>
    <row r="39">
      <c r="A39" s="4" t="inlineStr">
        <is>
          <t>Issuance of common stock and treasury stock upon exercise of stock options</t>
        </is>
      </c>
      <c r="C39" s="6" t="n">
        <v>1639</v>
      </c>
      <c r="D39" s="6" t="n">
        <v>1351</v>
      </c>
      <c r="E39" s="6" t="n">
        <v>738</v>
      </c>
    </row>
    <row r="40">
      <c r="A40" s="4" t="inlineStr">
        <is>
          <t>Repayment of a short-term loan</t>
        </is>
      </c>
      <c r="C40" s="6" t="n">
        <v>-200</v>
      </c>
      <c r="D40" s="6" t="n">
        <v>0</v>
      </c>
      <c r="E40" s="6" t="n">
        <v>0</v>
      </c>
    </row>
    <row r="41">
      <c r="A41" s="4" t="inlineStr">
        <is>
          <t>Purchase of treasury stock</t>
        </is>
      </c>
      <c r="C41" s="6" t="n">
        <v>-3736</v>
      </c>
      <c r="D41" s="6" t="n">
        <v>0</v>
      </c>
      <c r="E41" s="6" t="n">
        <v>-12343</v>
      </c>
    </row>
    <row r="42">
      <c r="A42" s="4" t="inlineStr">
        <is>
          <t>Net cash provided by (used in) financing activities</t>
        </is>
      </c>
      <c r="C42" s="6" t="n">
        <v>-2297</v>
      </c>
      <c r="D42" s="6" t="n">
        <v>1351</v>
      </c>
      <c r="E42" s="6" t="n">
        <v>-11605</v>
      </c>
    </row>
    <row r="43">
      <c r="A43" s="4" t="inlineStr">
        <is>
          <t>Increase (decrease) in cash and cash equivalents and restricted cash</t>
        </is>
      </c>
      <c r="C43" s="6" t="n">
        <v>-11738</v>
      </c>
      <c r="D43" s="6" t="n">
        <v>16098</v>
      </c>
      <c r="E43" s="6" t="n">
        <v>-9149</v>
      </c>
    </row>
    <row r="44">
      <c r="A44" s="4" t="inlineStr">
        <is>
          <t>Cash and cash equivalents and restricted cash at the beginning of the year</t>
        </is>
      </c>
      <c r="C44" s="6" t="n">
        <v>28737</v>
      </c>
      <c r="D44" s="6" t="n">
        <v>12639</v>
      </c>
      <c r="E44" s="6" t="n">
        <v>21848</v>
      </c>
    </row>
    <row r="45">
      <c r="A45" s="4" t="inlineStr">
        <is>
          <t>Cash (erosion) due to exchange rate differences</t>
        </is>
      </c>
      <c r="C45" s="6" t="n">
        <v>-63</v>
      </c>
      <c r="D45" s="6" t="n">
        <v>0</v>
      </c>
      <c r="E45" s="6" t="n">
        <v>-60</v>
      </c>
    </row>
    <row r="46">
      <c r="A46" s="4" t="inlineStr">
        <is>
          <t>Cash and cash equivalents and restricted cash at the end of the year</t>
        </is>
      </c>
      <c r="C46" s="6" t="n">
        <v>16936</v>
      </c>
      <c r="D46" s="6" t="n">
        <v>28737</v>
      </c>
      <c r="E46" s="6" t="n">
        <v>12639</v>
      </c>
    </row>
    <row r="47">
      <c r="A47" s="3" t="inlineStr">
        <is>
          <t>Supplemental disclosures of cash flows information:</t>
        </is>
      </c>
    </row>
    <row r="48">
      <c r="A48" s="4" t="inlineStr">
        <is>
          <t>Cash and cash equivalent</t>
        </is>
      </c>
      <c r="C48" s="6" t="n">
        <v>16936</v>
      </c>
      <c r="D48" s="6" t="n">
        <v>28737</v>
      </c>
      <c r="E48" s="6" t="n">
        <v>12146</v>
      </c>
    </row>
    <row r="49">
      <c r="A49" s="4" t="inlineStr">
        <is>
          <t>Restricted cash</t>
        </is>
      </c>
      <c r="C49" s="6" t="n">
        <v>0</v>
      </c>
      <c r="D49" s="6" t="n">
        <v>0</v>
      </c>
      <c r="E49" s="6" t="n">
        <v>493</v>
      </c>
    </row>
    <row r="50">
      <c r="A50" s="4" t="inlineStr">
        <is>
          <t>Total cash and cash equivalents and restricted cash</t>
        </is>
      </c>
      <c r="C50" s="6" t="n">
        <v>16936</v>
      </c>
      <c r="D50" s="6" t="n">
        <v>28737</v>
      </c>
      <c r="E50" s="6" t="n">
        <v>12639</v>
      </c>
    </row>
    <row r="51">
      <c r="A51" s="3" t="inlineStr">
        <is>
          <t>Supplemental disclosures of cash flows activities:</t>
        </is>
      </c>
    </row>
    <row r="52">
      <c r="A52" s="4" t="inlineStr">
        <is>
          <t>Cash paid for income taxes</t>
        </is>
      </c>
      <c r="C52" s="6" t="n">
        <v>-372</v>
      </c>
      <c r="D52" s="6" t="n">
        <v>-495</v>
      </c>
      <c r="E52" s="6" t="n">
        <v>-902</v>
      </c>
    </row>
    <row r="53">
      <c r="A53" s="4" t="inlineStr">
        <is>
          <t>Cash received for income taxes</t>
        </is>
      </c>
      <c r="C53" s="6" t="n">
        <v>16</v>
      </c>
      <c r="D53" s="6" t="n">
        <v>702</v>
      </c>
      <c r="E53" s="6" t="n">
        <v>0</v>
      </c>
    </row>
    <row r="54">
      <c r="A54" s="4" t="inlineStr">
        <is>
          <t>Net lease liabilities arising from obtaining right-of-use asset</t>
        </is>
      </c>
      <c r="C54" s="6" t="n">
        <v>1782</v>
      </c>
      <c r="D54" s="6" t="n">
        <v>1114</v>
      </c>
      <c r="E54" s="5" t="n">
        <v>0</v>
      </c>
    </row>
    <row r="55">
      <c r="A55" s="4" t="inlineStr">
        <is>
          <t>Goodwill</t>
        </is>
      </c>
      <c r="C55" s="6" t="n">
        <v>13105</v>
      </c>
      <c r="D55" s="5" t="n">
        <v>6243</v>
      </c>
    </row>
    <row r="56">
      <c r="A56" s="4" t="inlineStr">
        <is>
          <t>SoundChip [Member]</t>
        </is>
      </c>
    </row>
    <row r="57">
      <c r="A57" s="3" t="inlineStr">
        <is>
          <t>Supplemental disclosures of cash flows activities:</t>
        </is>
      </c>
    </row>
    <row r="58">
      <c r="A58" s="4" t="inlineStr">
        <is>
          <t>Working capital, excluding cash and cash equivalents</t>
        </is>
      </c>
      <c r="C58" s="6" t="n">
        <v>-230</v>
      </c>
    </row>
    <row r="59">
      <c r="A59" s="4" t="inlineStr">
        <is>
          <t>Property and equipment</t>
        </is>
      </c>
      <c r="C59" s="6" t="n">
        <v>456</v>
      </c>
    </row>
    <row r="60">
      <c r="A60" s="4" t="inlineStr">
        <is>
          <t>Prepaid employees’ retention expenses</t>
        </is>
      </c>
      <c r="C60" s="6" t="n">
        <v>2000</v>
      </c>
    </row>
    <row r="61">
      <c r="A61" s="4" t="inlineStr">
        <is>
          <t>Deferred tax liability</t>
        </is>
      </c>
      <c r="C61" s="6" t="n">
        <v>-1121</v>
      </c>
    </row>
    <row r="62">
      <c r="A62" s="4" t="inlineStr">
        <is>
          <t>Other long-term liability</t>
        </is>
      </c>
      <c r="C62" s="6" t="n">
        <v>-1945</v>
      </c>
    </row>
    <row r="63">
      <c r="A63" s="4" t="inlineStr">
        <is>
          <t>Goodwill</t>
        </is>
      </c>
      <c r="C63" s="6" t="n">
        <v>6862</v>
      </c>
    </row>
    <row r="64">
      <c r="A64" s="4" t="inlineStr">
        <is>
          <t>Net assets acquired</t>
        </is>
      </c>
      <c r="C64" s="6" t="n">
        <v>13944</v>
      </c>
    </row>
    <row r="65">
      <c r="A65" s="4" t="inlineStr">
        <is>
          <t>SoundChip [Member] | Developed Technology Rights [Member]</t>
        </is>
      </c>
    </row>
    <row r="66">
      <c r="A66" s="3" t="inlineStr">
        <is>
          <t>Supplemental disclosures of cash flows activities:</t>
        </is>
      </c>
    </row>
    <row r="67">
      <c r="A67" s="4" t="inlineStr">
        <is>
          <t>Developed technology</t>
        </is>
      </c>
      <c r="C67" s="6" t="n">
        <v>7189</v>
      </c>
    </row>
    <row r="68">
      <c r="A68" s="4" t="inlineStr">
        <is>
          <t>SoundChip [Member] | Customer-Related Intangible Assets [Member]</t>
        </is>
      </c>
    </row>
    <row r="69">
      <c r="A69" s="3" t="inlineStr">
        <is>
          <t>Supplemental disclosures of cash flows activities:</t>
        </is>
      </c>
    </row>
    <row r="70">
      <c r="A70" s="4" t="inlineStr">
        <is>
          <t>Developed technology</t>
        </is>
      </c>
      <c r="C70" s="6" t="n">
        <v>678</v>
      </c>
    </row>
    <row r="71">
      <c r="A71" s="4" t="inlineStr">
        <is>
          <t>SoundChip [Member] | Backlog [Member]</t>
        </is>
      </c>
    </row>
    <row r="72">
      <c r="A72" s="3" t="inlineStr">
        <is>
          <t>Supplemental disclosures of cash flows activities:</t>
        </is>
      </c>
    </row>
    <row r="73">
      <c r="A73" s="4" t="inlineStr">
        <is>
          <t>Developed technology</t>
        </is>
      </c>
      <c r="C73" s="5" t="n">
        <v>55</v>
      </c>
    </row>
    <row r="74"/>
    <row r="75">
      <c r="A75" s="4" t="inlineStr">
        <is>
          <t>[1]</t>
        </is>
      </c>
      <c r="B75" s="4" t="inlineStr">
        <is>
          <t>During the third quarter of 2020, the Company completed the acquisition of SoundChip S.A. (“SoundChip”), a Swiss private company. The net fair value of the assets acquired, and the liabilities assumed, on the date of acquisition, was as follows:
Working capital, excluding cash and cash equivalents
 	$	(230	)
Property and equipment
 	 	456	 
Prepaid employees’ retention expenses
 	 	2,000	 
Developed technology
 	 	7,189	 
Customer relationships
 	 	678	 
Backlog
 	 	55	 
Deferred tax liability
 	 	(1,121	)
Other long-term liability
 	 	(1,945	)
Goodwill
 	 	6,862	 
 	 	$	13,944</t>
        </is>
      </c>
    </row>
  </sheetData>
  <mergeCells count="4">
    <mergeCell ref="A1:B2"/>
    <mergeCell ref="C1:E1"/>
    <mergeCell ref="A74:D74"/>
    <mergeCell ref="B75:D7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Accrued Pension Liabilities - Changes in the Pension Plans' Benefit Obligation and Fair Value of Assets (Details) - USD ($) $ in Thousands</t>
        </is>
      </c>
      <c r="B1" s="2" t="inlineStr">
        <is>
          <t>12 Months Ended</t>
        </is>
      </c>
    </row>
    <row r="2">
      <c r="B2" s="2" t="inlineStr">
        <is>
          <t>Dec. 31, 2020</t>
        </is>
      </c>
      <c r="C2" s="2" t="inlineStr">
        <is>
          <t>Dec. 31, 2019</t>
        </is>
      </c>
      <c r="D2" s="2" t="inlineStr">
        <is>
          <t>Dec. 31, 2018</t>
        </is>
      </c>
    </row>
    <row r="3">
      <c r="A3" s="4" t="inlineStr">
        <is>
          <t>Accumulated benefit obligation</t>
        </is>
      </c>
      <c r="B3" s="5" t="n">
        <v>1077</v>
      </c>
      <c r="C3" s="5" t="n">
        <v>951</v>
      </c>
    </row>
    <row r="4">
      <c r="A4" s="4" t="inlineStr">
        <is>
          <t>Benefit obligation at beginning of year</t>
        </is>
      </c>
      <c r="B4" s="6" t="n">
        <v>963</v>
      </c>
      <c r="C4" s="6" t="n">
        <v>827</v>
      </c>
    </row>
    <row r="5">
      <c r="A5" s="4" t="inlineStr">
        <is>
          <t>Service cost</t>
        </is>
      </c>
      <c r="B5" s="6" t="n">
        <v>5</v>
      </c>
      <c r="C5" s="6" t="n">
        <v>5</v>
      </c>
      <c r="D5" s="5" t="n">
        <v>5</v>
      </c>
    </row>
    <row r="6">
      <c r="A6" s="4" t="inlineStr">
        <is>
          <t>Interest cost</t>
        </is>
      </c>
      <c r="B6" s="6" t="n">
        <v>11</v>
      </c>
      <c r="C6" s="6" t="n">
        <v>15</v>
      </c>
      <c r="D6" s="6" t="n">
        <v>15</v>
      </c>
    </row>
    <row r="7">
      <c r="A7" s="4" t="inlineStr">
        <is>
          <t>Benefits paid from the plan</t>
        </is>
      </c>
      <c r="B7" s="6" t="n">
        <v>-8</v>
      </c>
      <c r="C7" s="6" t="n">
        <v>-8</v>
      </c>
    </row>
    <row r="8">
      <c r="A8" s="4" t="inlineStr">
        <is>
          <t>Actuarial loss</t>
        </is>
      </c>
      <c r="B8" s="6" t="n">
        <v>29</v>
      </c>
      <c r="C8" s="6" t="n">
        <v>145</v>
      </c>
    </row>
    <row r="9">
      <c r="A9" s="4" t="inlineStr">
        <is>
          <t>Exchange rates and others</t>
        </is>
      </c>
      <c r="B9" s="6" t="n">
        <v>89</v>
      </c>
      <c r="C9" s="6" t="n">
        <v>-21</v>
      </c>
    </row>
    <row r="10">
      <c r="A10" s="4" t="inlineStr">
        <is>
          <t>Benefit obligation at end of year</t>
        </is>
      </c>
      <c r="B10" s="5" t="n">
        <v>1089</v>
      </c>
      <c r="C10" s="5" t="n">
        <v>963</v>
      </c>
      <c r="D10" s="5" t="n">
        <v>8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Accrued Pension Liabilities - Assumptions Used in the Measurement of the Pension Expense and Benefit Obligation (Details)</t>
        </is>
      </c>
      <c r="B1" s="2" t="inlineStr">
        <is>
          <t>Dec. 31, 2020</t>
        </is>
      </c>
      <c r="C1" s="2" t="inlineStr">
        <is>
          <t>Dec. 31, 2019</t>
        </is>
      </c>
      <c r="D1" s="2" t="inlineStr">
        <is>
          <t>Dec. 31, 2018</t>
        </is>
      </c>
    </row>
    <row r="2">
      <c r="A2" s="4" t="inlineStr">
        <is>
          <t>Discount rate</t>
        </is>
      </c>
      <c r="B2" s="4" t="inlineStr">
        <is>
          <t>0.95%</t>
        </is>
      </c>
      <c r="C2" s="4" t="inlineStr">
        <is>
          <t>1.10%</t>
        </is>
      </c>
      <c r="D2" s="4" t="inlineStr">
        <is>
          <t>1.90%</t>
        </is>
      </c>
    </row>
    <row r="3">
      <c r="A3" s="4" t="inlineStr">
        <is>
          <t>Rate of compensation increase</t>
        </is>
      </c>
      <c r="B3" s="4" t="inlineStr">
        <is>
          <t>2.50%</t>
        </is>
      </c>
      <c r="C3" s="4" t="inlineStr">
        <is>
          <t>2.50%</t>
        </is>
      </c>
      <c r="D3" s="4" t="inlineStr">
        <is>
          <t>2.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Accrued Pension Liabilities - Components of Net Periodic Benefit Costs (Details) - USD ($) $ in Thousands</t>
        </is>
      </c>
      <c r="B1" s="2" t="inlineStr">
        <is>
          <t>12 Months Ended</t>
        </is>
      </c>
    </row>
    <row r="2">
      <c r="B2" s="2" t="inlineStr">
        <is>
          <t>Dec. 31, 2020</t>
        </is>
      </c>
      <c r="C2" s="2" t="inlineStr">
        <is>
          <t>Dec. 31, 2019</t>
        </is>
      </c>
      <c r="D2" s="2" t="inlineStr">
        <is>
          <t>Dec. 31, 2018</t>
        </is>
      </c>
    </row>
    <row r="3">
      <c r="A3" s="4" t="inlineStr">
        <is>
          <t>Service cost</t>
        </is>
      </c>
      <c r="B3" s="5" t="n">
        <v>5</v>
      </c>
      <c r="C3" s="5" t="n">
        <v>5</v>
      </c>
      <c r="D3" s="5" t="n">
        <v>5</v>
      </c>
    </row>
    <row r="4">
      <c r="A4" s="4" t="inlineStr">
        <is>
          <t>Interest cost</t>
        </is>
      </c>
      <c r="B4" s="6" t="n">
        <v>11</v>
      </c>
      <c r="C4" s="6" t="n">
        <v>15</v>
      </c>
      <c r="D4" s="6" t="n">
        <v>15</v>
      </c>
    </row>
    <row r="5">
      <c r="A5" s="4" t="inlineStr">
        <is>
          <t>Actuarial loss</t>
        </is>
      </c>
      <c r="B5" s="6" t="n">
        <v>0</v>
      </c>
      <c r="C5" s="6" t="n">
        <v>4</v>
      </c>
      <c r="D5" s="4" t="inlineStr">
        <is>
          <t xml:space="preserve"> </t>
        </is>
      </c>
    </row>
    <row r="6">
      <c r="A6" s="4" t="inlineStr">
        <is>
          <t>Amortization of net loss</t>
        </is>
      </c>
      <c r="B6" s="6" t="n">
        <v>23</v>
      </c>
      <c r="C6" s="6" t="n">
        <v>16</v>
      </c>
      <c r="D6" s="6" t="n">
        <v>19</v>
      </c>
    </row>
    <row r="7">
      <c r="A7" s="4" t="inlineStr">
        <is>
          <t>Net periodic benefit cost</t>
        </is>
      </c>
      <c r="B7" s="5" t="n">
        <v>39</v>
      </c>
      <c r="C7" s="5" t="n">
        <v>40</v>
      </c>
      <c r="D7" s="5" t="n">
        <v>3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Pension Liabilities - Net Amounts Recognized in Consolidated Balance Sheets and Accumulated Other Comprehensive Income (Loss) (Details) - USD ($) $ in Thousands</t>
        </is>
      </c>
      <c r="B1" s="2" t="inlineStr">
        <is>
          <t>Dec. 31, 2020</t>
        </is>
      </c>
      <c r="C1" s="2" t="inlineStr">
        <is>
          <t>Dec. 31, 2019</t>
        </is>
      </c>
    </row>
    <row r="2">
      <c r="A2" s="4" t="inlineStr">
        <is>
          <t>Current liabilities</t>
        </is>
      </c>
      <c r="B2" s="5" t="n">
        <v>0</v>
      </c>
      <c r="C2" s="5" t="n">
        <v>0</v>
      </c>
    </row>
    <row r="3">
      <c r="A3" s="4" t="inlineStr">
        <is>
          <t>Accrued pensions (Note 11)</t>
        </is>
      </c>
      <c r="B3" s="6" t="n">
        <v>1089</v>
      </c>
      <c r="C3" s="6" t="n">
        <v>963</v>
      </c>
    </row>
    <row r="4">
      <c r="A4" s="4" t="inlineStr">
        <is>
          <t>Net amounts recognized in the consolidated balance sheets</t>
        </is>
      </c>
      <c r="B4" s="6" t="n">
        <v>1089</v>
      </c>
      <c r="C4" s="6" t="n">
        <v>963</v>
      </c>
    </row>
    <row r="5">
      <c r="A5" s="4" t="inlineStr">
        <is>
          <t>Net actuarial loss</t>
        </is>
      </c>
      <c r="B5" s="6" t="n">
        <v>-491</v>
      </c>
      <c r="C5" s="6" t="n">
        <v>-486</v>
      </c>
    </row>
    <row r="6">
      <c r="A6" s="4" t="inlineStr">
        <is>
          <t>Net amounts recognized in accumulated other comprehensive loss</t>
        </is>
      </c>
      <c r="B6" s="5" t="n">
        <v>-491</v>
      </c>
      <c r="C6" s="5" t="n">
        <v>-4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11 - Accrued Pension Liabilities - Estimated Amount That will Amortized from Accumulated Other Comprehensive Income (Loss) into Net Periodic Benefit Cost (Details) $ in Thousands</t>
        </is>
      </c>
      <c r="B1" s="2" t="inlineStr">
        <is>
          <t>Dec. 31, 2020USD ($)</t>
        </is>
      </c>
    </row>
    <row r="2">
      <c r="A2" s="4" t="inlineStr">
        <is>
          <t>Net actuarial loss and other</t>
        </is>
      </c>
      <c r="B2" s="5" t="n">
        <v>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1 - Accrued Pension Liabilities - Benefit Payments Expected to Be Paid (Details) $ in Thousands</t>
        </is>
      </c>
      <c r="B1" s="2" t="inlineStr">
        <is>
          <t>Dec. 31, 2020USD ($)</t>
        </is>
      </c>
    </row>
    <row r="2">
      <c r="A2" s="4" t="inlineStr">
        <is>
          <t>2021</t>
        </is>
      </c>
      <c r="B2" s="5" t="n">
        <v>11</v>
      </c>
    </row>
    <row r="3">
      <c r="A3" s="4" t="inlineStr">
        <is>
          <t>2022</t>
        </is>
      </c>
      <c r="B3" s="6" t="n">
        <v>29</v>
      </c>
    </row>
    <row r="4">
      <c r="A4" s="4" t="inlineStr">
        <is>
          <t>2023</t>
        </is>
      </c>
      <c r="B4" s="6" t="n">
        <v>12</v>
      </c>
    </row>
    <row r="5">
      <c r="A5" s="4" t="inlineStr">
        <is>
          <t>2024</t>
        </is>
      </c>
      <c r="B5" s="6" t="n">
        <v>29</v>
      </c>
    </row>
    <row r="6">
      <c r="A6" s="4" t="inlineStr">
        <is>
          <t>2025</t>
        </is>
      </c>
      <c r="B6" s="6" t="n">
        <v>28</v>
      </c>
    </row>
    <row r="7">
      <c r="A7" s="4" t="inlineStr">
        <is>
          <t>2026-2030</t>
        </is>
      </c>
      <c r="B7" s="6" t="n">
        <v>85</v>
      </c>
    </row>
    <row r="8">
      <c r="A8" s="4" t="inlineStr">
        <is>
          <t>Defined Benefit Plan, Expected Future Benefit Payment</t>
        </is>
      </c>
      <c r="B8" s="5" t="n">
        <v>1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2 - Financial Income, Net (Details Textual) - USD ($) $ in Thousands</t>
        </is>
      </c>
      <c r="B1" s="2" t="inlineStr">
        <is>
          <t>12 Months Ended</t>
        </is>
      </c>
    </row>
    <row r="2">
      <c r="B2" s="2" t="inlineStr">
        <is>
          <t>Dec. 31, 2020</t>
        </is>
      </c>
      <c r="C2" s="2" t="inlineStr">
        <is>
          <t>Dec. 31, 2019</t>
        </is>
      </c>
    </row>
    <row r="3">
      <c r="A3" s="4" t="inlineStr">
        <is>
          <t>Accounting Standards Update 2016-02 [Member]</t>
        </is>
      </c>
    </row>
    <row r="4">
      <c r="A4" s="4" t="inlineStr">
        <is>
          <t>Effect of Exchange Rate on Cash, Total</t>
        </is>
      </c>
      <c r="B4" s="5" t="n">
        <v>614</v>
      </c>
      <c r="C4" s="5" t="n">
        <v>78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2 - Financial Income, Net - Components of Financial Income, Net (Details) - USD ($) $ in Thousands</t>
        </is>
      </c>
      <c r="C1" s="2" t="inlineStr">
        <is>
          <t>12 Months Ended</t>
        </is>
      </c>
    </row>
    <row r="2">
      <c r="C2" s="2" t="inlineStr">
        <is>
          <t>Dec. 31, 2020</t>
        </is>
      </c>
      <c r="D2" s="2" t="inlineStr">
        <is>
          <t>Dec. 31, 2019</t>
        </is>
      </c>
      <c r="E2" s="2" t="inlineStr">
        <is>
          <t>Dec. 31, 2018</t>
        </is>
      </c>
    </row>
    <row r="3">
      <c r="A3" s="4" t="inlineStr">
        <is>
          <t>Foreign exchange gains</t>
        </is>
      </c>
      <c r="C3" s="5" t="n">
        <v>120</v>
      </c>
      <c r="D3" s="5" t="n">
        <v>121</v>
      </c>
      <c r="E3" s="5" t="n">
        <v>16</v>
      </c>
    </row>
    <row r="4">
      <c r="A4" s="4" t="inlineStr">
        <is>
          <t>Interest income from marketable securities and deposits, net of amortization of premium on marketable securities</t>
        </is>
      </c>
      <c r="C4" s="6" t="n">
        <v>1826</v>
      </c>
      <c r="D4" s="6" t="n">
        <v>2506</v>
      </c>
      <c r="E4" s="6" t="n">
        <v>2108</v>
      </c>
    </row>
    <row r="5">
      <c r="A5" s="4" t="inlineStr">
        <is>
          <t>Realized gains on marketable securities</t>
        </is>
      </c>
      <c r="C5" s="6" t="n">
        <v>82</v>
      </c>
      <c r="D5" s="6" t="n">
        <v>4</v>
      </c>
      <c r="E5" s="6" t="n">
        <v>27</v>
      </c>
    </row>
    <row r="6">
      <c r="A6" s="4" t="inlineStr">
        <is>
          <t>Other</t>
        </is>
      </c>
      <c r="C6" s="6" t="n">
        <v>3</v>
      </c>
      <c r="D6" s="6" t="n">
        <v>0</v>
      </c>
      <c r="E6" s="6" t="n">
        <v>2</v>
      </c>
    </row>
    <row r="7">
      <c r="A7" s="4" t="inlineStr">
        <is>
          <t>Financial income</t>
        </is>
      </c>
      <c r="C7" s="6" t="n">
        <v>2031</v>
      </c>
      <c r="D7" s="6" t="n">
        <v>2631</v>
      </c>
      <c r="E7" s="6" t="n">
        <v>2153</v>
      </c>
    </row>
    <row r="8">
      <c r="A8" s="4" t="inlineStr">
        <is>
          <t>Realized losses on marketable securities</t>
        </is>
      </c>
      <c r="C8" s="6" t="n">
        <v>37</v>
      </c>
      <c r="D8" s="6" t="n">
        <v>77</v>
      </c>
      <c r="E8" s="6" t="n">
        <v>68</v>
      </c>
    </row>
    <row r="9">
      <c r="A9" s="4" t="inlineStr">
        <is>
          <t>Foreign exchange losses (*)</t>
        </is>
      </c>
      <c r="B9" s="4" t="inlineStr">
        <is>
          <t>[1]</t>
        </is>
      </c>
      <c r="C9" s="6" t="n">
        <v>693</v>
      </c>
      <c r="D9" s="6" t="n">
        <v>825</v>
      </c>
      <c r="E9" s="6" t="n">
        <v>195</v>
      </c>
    </row>
    <row r="10">
      <c r="A10" s="4" t="inlineStr">
        <is>
          <t>Interest expenses</t>
        </is>
      </c>
      <c r="C10" s="6" t="n">
        <v>11</v>
      </c>
      <c r="D10" s="6" t="n">
        <v>15</v>
      </c>
      <c r="E10" s="6" t="n">
        <v>15</v>
      </c>
    </row>
    <row r="11">
      <c r="A11" s="4" t="inlineStr">
        <is>
          <t>Other</t>
        </is>
      </c>
      <c r="C11" s="6" t="n">
        <v>59</v>
      </c>
      <c r="D11" s="6" t="n">
        <v>60</v>
      </c>
      <c r="E11" s="6" t="n">
        <v>60</v>
      </c>
    </row>
    <row r="12">
      <c r="A12" s="4" t="inlineStr">
        <is>
          <t>Financial expense</t>
        </is>
      </c>
      <c r="C12" s="6" t="n">
        <v>800</v>
      </c>
      <c r="D12" s="6" t="n">
        <v>977</v>
      </c>
      <c r="E12" s="6" t="n">
        <v>338</v>
      </c>
    </row>
    <row r="13">
      <c r="A13" s="4" t="inlineStr">
        <is>
          <t>Financial income, net</t>
        </is>
      </c>
      <c r="C13" s="5" t="n">
        <v>1231</v>
      </c>
      <c r="D13" s="5" t="n">
        <v>1654</v>
      </c>
      <c r="E13" s="5" t="n">
        <v>1815</v>
      </c>
    </row>
    <row r="14"/>
    <row r="15">
      <c r="A15" s="4" t="inlineStr">
        <is>
          <t>[1]</t>
        </is>
      </c>
      <c r="B15" s="4" t="inlineStr">
        <is>
          <t>Includes $614 and $785 of exchange rate differences resulting from the new lease accounting standard (ASC 842) for the years ended December 31, 2020 and 2019, respectively.</t>
        </is>
      </c>
    </row>
  </sheetData>
  <mergeCells count="4">
    <mergeCell ref="A1:B2"/>
    <mergeCell ref="C1:E1"/>
    <mergeCell ref="A14:D14"/>
    <mergeCell ref="B15:D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Note 13 - Stockholders' Equity (Details Textual) - USD ($)</t>
        </is>
      </c>
      <c r="B1" s="2" t="inlineStr">
        <is>
          <t>12 Months Ended</t>
        </is>
      </c>
    </row>
    <row r="2">
      <c r="B2" s="2" t="inlineStr">
        <is>
          <t>Dec. 31, 2020</t>
        </is>
      </c>
      <c r="C2" s="2" t="inlineStr">
        <is>
          <t>Dec. 31, 2019</t>
        </is>
      </c>
      <c r="D2" s="2" t="inlineStr">
        <is>
          <t>Dec. 31, 2018</t>
        </is>
      </c>
    </row>
    <row r="3">
      <c r="A3" s="4" t="inlineStr">
        <is>
          <t>Preferred Stock, Shares Authorized (in shares)</t>
        </is>
      </c>
      <c r="B3" s="6" t="n">
        <v>5000000</v>
      </c>
    </row>
    <row r="4">
      <c r="A4" s="4" t="inlineStr">
        <is>
          <t>Preferred Stock, Shares Outstanding, Ending Balance (in shares)</t>
        </is>
      </c>
      <c r="B4" s="6" t="n">
        <v>0</v>
      </c>
    </row>
    <row r="5">
      <c r="A5" s="4" t="inlineStr">
        <is>
          <t>Common Stock, Shares Authorized (in shares)</t>
        </is>
      </c>
      <c r="B5" s="6" t="n">
        <v>50000000</v>
      </c>
      <c r="C5" s="6" t="n">
        <v>50000000</v>
      </c>
    </row>
    <row r="6">
      <c r="A6" s="4" t="inlineStr">
        <is>
          <t>Retained Earnings (Accumulated Deficit), Ending Balance</t>
        </is>
      </c>
      <c r="B6" s="5" t="n">
        <v>-130975000</v>
      </c>
      <c r="C6" s="5" t="n">
        <v>-118712000</v>
      </c>
    </row>
    <row r="7">
      <c r="A7" s="4" t="inlineStr">
        <is>
          <t>Stock Repurchase Program, Authorized Amount, Additional</t>
        </is>
      </c>
      <c r="B7" s="5" t="n">
        <v>10000000</v>
      </c>
    </row>
    <row r="8">
      <c r="A8" s="4" t="inlineStr">
        <is>
          <t>Treasury Stock, Shares, Acquired (in shares)</t>
        </is>
      </c>
      <c r="B8" s="6" t="n">
        <v>305000</v>
      </c>
      <c r="C8" s="6" t="n">
        <v>0</v>
      </c>
      <c r="D8" s="6" t="n">
        <v>1015000</v>
      </c>
    </row>
    <row r="9">
      <c r="A9" s="4" t="inlineStr">
        <is>
          <t>Treasury Stock Acquired, Average Cost Per Share (in dollars per share)</t>
        </is>
      </c>
      <c r="B9" s="8" t="n">
        <v>12.26</v>
      </c>
      <c r="D9" s="8" t="n">
        <v>12.14</v>
      </c>
    </row>
    <row r="10">
      <c r="A10" s="4" t="inlineStr">
        <is>
          <t>Treasury Stock, Value, Acquired, Cost Method</t>
        </is>
      </c>
      <c r="B10" s="5" t="n">
        <v>3736000</v>
      </c>
    </row>
    <row r="11">
      <c r="A11" s="4" t="inlineStr">
        <is>
          <t>Treasury Stock, Value, Acquired, Par Value Method</t>
        </is>
      </c>
      <c r="D11" s="5" t="n">
        <v>12318000</v>
      </c>
    </row>
    <row r="12">
      <c r="A12" s="4" t="inlineStr">
        <is>
          <t>Stock Repurchase Program, Remaining Number of Shares Authorized to be Repurchased (in shares)</t>
        </is>
      </c>
      <c r="B12" s="6" t="n">
        <v>490000</v>
      </c>
    </row>
    <row r="13">
      <c r="A13" s="4" t="inlineStr">
        <is>
          <t>Stock Issued During Period, Shares, Employee Stock Ownership Plan (in shares)</t>
        </is>
      </c>
      <c r="B13" s="6" t="n">
        <v>904000</v>
      </c>
      <c r="C13" s="6" t="n">
        <v>845000</v>
      </c>
      <c r="D13" s="6" t="n">
        <v>848000</v>
      </c>
    </row>
    <row r="14">
      <c r="A14" s="4" t="inlineStr">
        <is>
          <t>Share-based Compensation Arrangement by Share-based Payment Award, Options, Grants in Period, Gross (in shares)</t>
        </is>
      </c>
      <c r="B14" s="6" t="n">
        <v>0</v>
      </c>
      <c r="C14" s="6" t="n">
        <v>10000</v>
      </c>
      <c r="D14" s="6" t="n">
        <v>54000</v>
      </c>
    </row>
    <row r="15">
      <c r="A15" s="4" t="inlineStr">
        <is>
          <t>Share-based Compensation Arrangement by Share-based Payment Award, Fair Value Assumptions, Expected Term (Month)</t>
        </is>
      </c>
      <c r="B15" s="4" t="inlineStr">
        <is>
          <t>4 years 11 months 1 day</t>
        </is>
      </c>
      <c r="C15" s="4" t="inlineStr">
        <is>
          <t>5 years 11 months 1 day</t>
        </is>
      </c>
    </row>
    <row r="16">
      <c r="A16" s="4" t="inlineStr">
        <is>
          <t>Share-based Payment Arrangement, Expense</t>
        </is>
      </c>
      <c r="B16" s="5" t="n">
        <v>9713000</v>
      </c>
      <c r="C16" s="5" t="n">
        <v>7631000</v>
      </c>
      <c r="D16" s="5" t="n">
        <v>6804000</v>
      </c>
    </row>
    <row r="17">
      <c r="A17" s="4" t="inlineStr">
        <is>
          <t>Share-based Compensation Arrangement by Share-based Payment Award, Options, Vested and Expected to Vest, Outstanding, Number (in shares)</t>
        </is>
      </c>
      <c r="B17" s="6" t="n">
        <v>1518000</v>
      </c>
    </row>
    <row r="18">
      <c r="A18" s="4" t="inlineStr">
        <is>
          <t>Share-based Compensation Arrangement by Share-based Payment Award, Average Forfeiture Rate</t>
        </is>
      </c>
      <c r="B18" s="4" t="inlineStr">
        <is>
          <t>8.00%</t>
        </is>
      </c>
    </row>
    <row r="19">
      <c r="A19" s="4" t="inlineStr">
        <is>
          <t>Share-based Payment Arrangement, Nonvested Award, Cost Not yet Recognized, Amount, Total</t>
        </is>
      </c>
      <c r="B19" s="5" t="n">
        <v>6639000</v>
      </c>
    </row>
    <row r="20">
      <c r="A20" s="4" t="inlineStr">
        <is>
          <t>Common Stock [Member]</t>
        </is>
      </c>
    </row>
    <row r="21">
      <c r="A21" s="4" t="inlineStr">
        <is>
          <t>Share Price (in dollars per share)</t>
        </is>
      </c>
      <c r="B21" s="8" t="n">
        <v>16.59</v>
      </c>
      <c r="C21" s="8" t="n">
        <v>15.74</v>
      </c>
      <c r="D21" s="8" t="n">
        <v>11.2</v>
      </c>
    </row>
    <row r="22">
      <c r="A22" s="4" t="inlineStr">
        <is>
          <t>1993 Director Stock Option Plan [Member]</t>
        </is>
      </c>
    </row>
    <row r="23">
      <c r="A23" s="4" t="inlineStr">
        <is>
          <t>Share-based Compensation Arrangement by Share-based Payment Award, Number of Shares Authorized (in shares)</t>
        </is>
      </c>
      <c r="B23" s="6" t="n">
        <v>1980875</v>
      </c>
    </row>
    <row r="24">
      <c r="A24" s="4" t="inlineStr">
        <is>
          <t>Share-based Compensation Arrangement by Share-based Payment Award, Expiration Period (Year)</t>
        </is>
      </c>
      <c r="B24" s="4" t="inlineStr">
        <is>
          <t>10 years</t>
        </is>
      </c>
    </row>
    <row r="25">
      <c r="A25" s="4" t="inlineStr">
        <is>
          <t>Share-based Compensation Arrangement by Share-based Payment Award, Options, Grants in Period, Gross (in shares)</t>
        </is>
      </c>
      <c r="B25" s="6" t="n">
        <v>2464933</v>
      </c>
    </row>
    <row r="26">
      <c r="A26" s="4" t="inlineStr">
        <is>
          <t>Share-based Compensation Arrangement by Share-based Payment Award, Options, Outstanding, Number, Ending Balance (in shares)</t>
        </is>
      </c>
      <c r="B26" s="6" t="n">
        <v>135000</v>
      </c>
    </row>
    <row r="27">
      <c r="A27" s="4" t="inlineStr">
        <is>
          <t>1998 Non-Officer Employee Stock Option Plan [Member]</t>
        </is>
      </c>
    </row>
    <row r="28">
      <c r="A28" s="4" t="inlineStr">
        <is>
          <t>Share-based Compensation Arrangement by Share-based Payment Award, Award Vesting Period (Year)</t>
        </is>
      </c>
      <c r="B28" s="4" t="inlineStr">
        <is>
          <t>48 months</t>
        </is>
      </c>
    </row>
    <row r="29">
      <c r="A29" s="4" t="inlineStr">
        <is>
          <t>Share-based Compensation Arrangement by Share-based Payment Award, Number of Shares Authorized (in shares)</t>
        </is>
      </c>
      <c r="B29" s="6" t="n">
        <v>5062881</v>
      </c>
    </row>
    <row r="30">
      <c r="A30" s="4" t="inlineStr">
        <is>
          <t>Share-based Compensation Arrangement by Share-based Payment Award, Expiration Period (Year)</t>
        </is>
      </c>
      <c r="B30" s="4" t="inlineStr">
        <is>
          <t>7 years</t>
        </is>
      </c>
    </row>
    <row r="31">
      <c r="A31" s="4" t="inlineStr">
        <is>
          <t>Share-based Compensation Arrangement by Share-based Payment Award, Options, Outstanding, Number, Ending Balance (in shares)</t>
        </is>
      </c>
      <c r="B31" s="6" t="n">
        <v>30836</v>
      </c>
    </row>
    <row r="32">
      <c r="A32" s="4" t="inlineStr">
        <is>
          <t>2012 Equity Incentive Plan [Member]</t>
        </is>
      </c>
    </row>
    <row r="33">
      <c r="A33" s="4" t="inlineStr">
        <is>
          <t>Share-based Compensation Arrangement by Share-based Payment Award, Expiration Period (Year)</t>
        </is>
      </c>
      <c r="B33" s="4" t="inlineStr">
        <is>
          <t>7 years</t>
        </is>
      </c>
    </row>
    <row r="34">
      <c r="A34" s="4" t="inlineStr">
        <is>
          <t>Share-based Compensation Arrangement by Share-based Payment Award, Options, Grants in Period, Gross (in shares)</t>
        </is>
      </c>
      <c r="B34" s="6" t="n">
        <v>5250000</v>
      </c>
    </row>
    <row r="35">
      <c r="A35" s="4" t="inlineStr">
        <is>
          <t>Share-based Compensation Arrangement by Share-based Payment Award, Options, Outstanding, Number, Ending Balance (in shares)</t>
        </is>
      </c>
      <c r="B35" s="6" t="n">
        <v>1025486</v>
      </c>
    </row>
    <row r="36">
      <c r="A36" s="4" t="inlineStr">
        <is>
          <t>2012 Equity Incentive Plan [Member] | Non-employee Directors [Member]</t>
        </is>
      </c>
    </row>
    <row r="37">
      <c r="A37" s="4" t="inlineStr">
        <is>
          <t>Share-based Compensation Arrangement by Share-based Payment Award, Options, Grants in Period, Gross (in shares)</t>
        </is>
      </c>
      <c r="C37" s="6" t="n">
        <v>8000</v>
      </c>
    </row>
    <row r="38">
      <c r="A38" s="4" t="inlineStr">
        <is>
          <t>1993 Employee Stock Purchase Plan (ESPP) [Member]</t>
        </is>
      </c>
    </row>
    <row r="39">
      <c r="A39" s="4" t="inlineStr">
        <is>
          <t>Share-based Compensation Arrangement by Share-based Payment Award Options Grants in Period, Exercise Price Based on Percentage of Fair Market Value of Common Stock</t>
        </is>
      </c>
      <c r="B39" s="4" t="inlineStr">
        <is>
          <t>85.00%</t>
        </is>
      </c>
    </row>
    <row r="40">
      <c r="A40" s="4" t="inlineStr">
        <is>
          <t>Employee Stock Purchase Plan, Shares Reserved for Future Purchase (in shares)</t>
        </is>
      </c>
      <c r="B40" s="6" t="n">
        <v>5300000</v>
      </c>
    </row>
    <row r="41">
      <c r="A41" s="4" t="inlineStr">
        <is>
          <t>Stock Issued During Period, Shares, Employee Stock Purchase Plans (in shares)</t>
        </is>
      </c>
      <c r="B41" s="6" t="n">
        <v>211000</v>
      </c>
      <c r="C41" s="6" t="n">
        <v>206000</v>
      </c>
      <c r="D41" s="6" t="n">
        <v>230000</v>
      </c>
    </row>
    <row r="42">
      <c r="A42" s="4" t="inlineStr">
        <is>
          <t>Employee Stock Ownership Plan (ESOP), Weighted Average Purchase Price of Shares Purchased (in dollars per share)</t>
        </is>
      </c>
      <c r="B42" s="8" t="n">
        <v>9.82</v>
      </c>
      <c r="C42" s="8" t="n">
        <v>9.609999999999999</v>
      </c>
      <c r="D42" s="8" t="n">
        <v>8.710000000000001</v>
      </c>
    </row>
    <row r="43">
      <c r="A43" s="4" t="inlineStr">
        <is>
          <t>Employee Stock Purchase Plan (ESPP), Shares Reserved for Future Purchase, Remaining (in shares)</t>
        </is>
      </c>
      <c r="B43" s="6" t="n">
        <v>563000</v>
      </c>
    </row>
    <row r="44">
      <c r="A44" s="4" t="inlineStr">
        <is>
          <t>Share-based Compensation Arrangement by Share-based Payment Award, Fair Value Assumptions, Expected Volatility Rate, Minimum</t>
        </is>
      </c>
      <c r="B44" s="4" t="inlineStr">
        <is>
          <t>35.18%</t>
        </is>
      </c>
      <c r="C44" s="4" t="inlineStr">
        <is>
          <t>27.75%</t>
        </is>
      </c>
    </row>
    <row r="45">
      <c r="A45" s="4" t="inlineStr">
        <is>
          <t>Share-based Compensation Arrangement by Share-based Payment Award, Fair Value Assumptions, Expected Volatility Rate, Maximum</t>
        </is>
      </c>
      <c r="B45" s="4" t="inlineStr">
        <is>
          <t>27.32%</t>
        </is>
      </c>
      <c r="C45" s="4" t="inlineStr">
        <is>
          <t>29.54%</t>
        </is>
      </c>
      <c r="D45" s="4" t="inlineStr">
        <is>
          <t>32.88%</t>
        </is>
      </c>
    </row>
    <row r="46">
      <c r="A46" s="4" t="inlineStr">
        <is>
          <t>Share-based Payment Arrangement, Tranche One [Member] | 1993 Director Stock Option Plan [Member]</t>
        </is>
      </c>
    </row>
    <row r="47">
      <c r="A47" s="4" t="inlineStr">
        <is>
          <t>Share-based Compensation Arrangement by Share-based Payment Award, Award Vesting Rights, Percentage</t>
        </is>
      </c>
      <c r="B47" s="4" t="inlineStr">
        <is>
          <t>33.00%</t>
        </is>
      </c>
    </row>
    <row r="48">
      <c r="A48" s="4" t="inlineStr">
        <is>
          <t>Share-based Payment Arrangement, Tranche Two [Member] | 1993 Director Stock Option Plan [Member]</t>
        </is>
      </c>
    </row>
    <row r="49">
      <c r="A49" s="4" t="inlineStr">
        <is>
          <t>Share-based Compensation Arrangement by Share-based Payment Award, Award Vesting Rights, Percentage</t>
        </is>
      </c>
      <c r="B49" s="4" t="inlineStr">
        <is>
          <t>33.00%</t>
        </is>
      </c>
    </row>
    <row r="50">
      <c r="A50" s="4" t="inlineStr">
        <is>
          <t>Share-based Payment Arrangement, Tranche Three [Member] | 1993 Director Stock Option Plan [Member]</t>
        </is>
      </c>
    </row>
    <row r="51">
      <c r="A51" s="4" t="inlineStr">
        <is>
          <t>Share-based Compensation Arrangement by Share-based Payment Award, Award Vesting Rights, Percentage</t>
        </is>
      </c>
      <c r="B51" s="4" t="inlineStr">
        <is>
          <t>33.00%</t>
        </is>
      </c>
    </row>
    <row r="52">
      <c r="A52" s="4" t="inlineStr">
        <is>
          <t>Restricted Stock Units (RSUs) [Member]</t>
        </is>
      </c>
    </row>
    <row r="53">
      <c r="A53" s="4" t="inlineStr">
        <is>
          <t>Share-based Compensation Arrangement by Share-based Payment Award, Award Vesting Period (Year)</t>
        </is>
      </c>
      <c r="B53" s="4" t="inlineStr">
        <is>
          <t>4 years</t>
        </is>
      </c>
    </row>
    <row r="54">
      <c r="A54" s="4" t="inlineStr">
        <is>
          <t>Share-based Compensation Arrangement by Share-based Payment Award, Equity Instruments Other than Options, Grants in Period (in shares)</t>
        </is>
      </c>
      <c r="B54" s="6" t="n">
        <v>804000</v>
      </c>
      <c r="C54" s="6" t="n">
        <v>656000</v>
      </c>
      <c r="D54" s="6" t="n">
        <v>563000</v>
      </c>
    </row>
    <row r="55">
      <c r="A55" s="4" t="inlineStr">
        <is>
          <t>Share-based Compensation Arrangement by Share-based Payment Award, Non-Option Equity Instruments, Outstanding, Number, Ending Balance (in shares)</t>
        </is>
      </c>
      <c r="B55" s="6" t="n">
        <v>1244000</v>
      </c>
    </row>
    <row r="56">
      <c r="A56" s="4" t="inlineStr">
        <is>
          <t>Share-based Compensation Arrangement by Share-based Payment Award, Options, Grants in Period, Weighted Average Grant Date Fair Value (in dollars per share)</t>
        </is>
      </c>
      <c r="B56" s="8" t="n">
        <v>13.92</v>
      </c>
      <c r="C56" s="8" t="n">
        <v>11.7</v>
      </c>
      <c r="D56" s="8" t="n">
        <v>11.25</v>
      </c>
    </row>
    <row r="57">
      <c r="A57" s="4" t="inlineStr">
        <is>
          <t>Share-based Compensation Arrangement by Share-based Payment Award, Weighted Average Pre Vest Cancel Rate</t>
        </is>
      </c>
      <c r="B57" s="4" t="inlineStr">
        <is>
          <t>3.41%</t>
        </is>
      </c>
      <c r="C57" s="4" t="inlineStr">
        <is>
          <t>3.29%</t>
        </is>
      </c>
      <c r="D57" s="4" t="inlineStr">
        <is>
          <t>3.75%</t>
        </is>
      </c>
    </row>
    <row r="58">
      <c r="A58" s="4" t="inlineStr">
        <is>
          <t>Restricted Stock Units (RSUs) [Member] | 2012 Equity Incentive Plan [Member] | Non-employee Directors [Member]</t>
        </is>
      </c>
    </row>
    <row r="59">
      <c r="A59" s="4" t="inlineStr">
        <is>
          <t>Share-based Compensation Arrangement by Share-based Payment Award, Equity Instruments Other than Options, Grants in Period (in shares)</t>
        </is>
      </c>
      <c r="B59" s="6" t="n">
        <v>4000</v>
      </c>
    </row>
    <row r="60">
      <c r="A60" s="4" t="inlineStr">
        <is>
          <t>Share-based Compensation Arrangement by Share-based Payment Award, Equity Instruments Other Than Options, Value Granted Per Year</t>
        </is>
      </c>
      <c r="B60" s="5" t="n">
        <v>100000</v>
      </c>
    </row>
    <row r="61">
      <c r="A61" s="4" t="inlineStr">
        <is>
          <t>Restricted Stock Units (RSUs) [Member] | Share-based Compensation Award, Vesting on the First Anniversary [Member]</t>
        </is>
      </c>
    </row>
    <row r="62">
      <c r="A62" s="4" t="inlineStr">
        <is>
          <t>Share-based Compensation Arrangement by Share-based Payment Award, Award Vesting Rights, Percentage</t>
        </is>
      </c>
      <c r="B62" s="4" t="inlineStr">
        <is>
          <t>25.00%</t>
        </is>
      </c>
    </row>
    <row r="63">
      <c r="A63" s="4" t="inlineStr">
        <is>
          <t>Restricted Stock Units (RSUs) [Member] | Share-based Compensation Award, Vesting Each Quarter After First Anniversary [Member]</t>
        </is>
      </c>
    </row>
    <row r="64">
      <c r="A64" s="4" t="inlineStr">
        <is>
          <t>Share-based Compensation Arrangement by Share-based Payment Award, Award Vesting Rights, Percentage</t>
        </is>
      </c>
      <c r="B64" s="4" t="inlineStr">
        <is>
          <t>6.25%</t>
        </is>
      </c>
    </row>
    <row r="65">
      <c r="A65" s="4" t="inlineStr">
        <is>
          <t>Stock Appreciation Rights (SARs) [Member]</t>
        </is>
      </c>
    </row>
    <row r="66">
      <c r="A66" s="4" t="inlineStr">
        <is>
          <t>Share-based Compensation Arrangement by Share-based Payment Award, Equity Instruments Other than Options, Grants in Period (in shares)</t>
        </is>
      </c>
      <c r="B66" s="6" t="n">
        <v>0</v>
      </c>
      <c r="C66" s="6" t="n">
        <v>0</v>
      </c>
      <c r="D66" s="6" t="n">
        <v>13000</v>
      </c>
    </row>
    <row r="67">
      <c r="A67" s="4" t="inlineStr">
        <is>
          <t>Share-based Compensation Arrangement by Share-based Payment Award, Non-Option Equity Instruments, Outstanding, Number, Ending Balance (in shares)</t>
        </is>
      </c>
      <c r="B67" s="6" t="n">
        <v>70000</v>
      </c>
    </row>
    <row r="68">
      <c r="A68" s="4" t="inlineStr">
        <is>
          <t>Share-based Payment Arrangement, Option [Member]</t>
        </is>
      </c>
    </row>
    <row r="69">
      <c r="A69" s="4" t="inlineStr">
        <is>
          <t>Share-based Compensation Arrangement by Share-based Payment Award, Options, Grants in Period, Weighted Average Grant Date Fair Value (in dollars per share)</t>
        </is>
      </c>
      <c r="B69" s="5" t="n">
        <v>0</v>
      </c>
      <c r="C69" s="8" t="n">
        <v>3.41</v>
      </c>
      <c r="D69" s="8" t="n">
        <v>4.39</v>
      </c>
    </row>
    <row r="70">
      <c r="A70" s="4" t="inlineStr">
        <is>
          <t>Minimum [Member]</t>
        </is>
      </c>
    </row>
    <row r="71">
      <c r="A71" s="4" t="inlineStr">
        <is>
          <t>Share-based Compensation Arrangement by Share-based Payment Award Options Grants in Period, Exercise Price Based on Percentage of Fair Market Value of Common Stock</t>
        </is>
      </c>
      <c r="B71" s="4" t="inlineStr">
        <is>
          <t>100.00%</t>
        </is>
      </c>
    </row>
    <row r="72">
      <c r="A72" s="4" t="inlineStr">
        <is>
          <t>Minimum [Member] | 1993 Employee Stock Purchase Plan (ESPP) [Member]</t>
        </is>
      </c>
    </row>
    <row r="73">
      <c r="A73" s="4" t="inlineStr">
        <is>
          <t>Share-based Compensation Arrangement by Share-based Payment Award, Fair Value Assumptions, Expected Term (Month)</t>
        </is>
      </c>
      <c r="B73" s="4" t="inlineStr">
        <is>
          <t>6 months</t>
        </is>
      </c>
    </row>
    <row r="74">
      <c r="A74" s="4" t="inlineStr">
        <is>
          <t>Share-based Compensation Arrangement by Share-based Payment Award, Fair Value Assumptions, Expected Volatility Rate, Minimum</t>
        </is>
      </c>
      <c r="D74" s="4" t="inlineStr">
        <is>
          <t>29.60%</t>
        </is>
      </c>
    </row>
    <row r="75">
      <c r="A75" s="4" t="inlineStr">
        <is>
          <t>Maximum [Member]</t>
        </is>
      </c>
    </row>
    <row r="76">
      <c r="A76" s="4" t="inlineStr">
        <is>
          <t>Share-based Compensation Arrangement by Share-based Payment Award, Number of Shares to be Issued Upon Exercise of Outstanding Awards (in shares)</t>
        </is>
      </c>
      <c r="B76" s="6" t="n">
        <v>1651000</v>
      </c>
    </row>
    <row r="77">
      <c r="A77" s="4" t="inlineStr">
        <is>
          <t>Share-based Compensation Arrangement by Share-based Payment Award, Options and Stock Appreciation Rights, Exercisable, Number (in shares)</t>
        </is>
      </c>
      <c r="B77" s="6" t="n">
        <v>394000</v>
      </c>
    </row>
    <row r="78">
      <c r="A78" s="4" t="inlineStr">
        <is>
          <t>Maximum [Member] | 1993 Employee Stock Purchase Plan (ESPP) [Member]</t>
        </is>
      </c>
    </row>
    <row r="79">
      <c r="A79" s="4" t="inlineStr">
        <is>
          <t>Share-based Compensation Arrangement by Share-based Payment Award, Fair Value Assumptions, Expected Term (Month)</t>
        </is>
      </c>
      <c r="B79" s="4" t="inlineStr">
        <is>
          <t>24 months</t>
        </is>
      </c>
    </row>
    <row r="80">
      <c r="A80" s="4" t="inlineStr">
        <is>
          <t>Maximum [Member] | Stock Appreciation Rights (SARs) [Member]</t>
        </is>
      </c>
    </row>
    <row r="81">
      <c r="A81" s="4" t="inlineStr">
        <is>
          <t>Share-based Compensation Arrangement by Share-based Payment Award, Number of Shares Available for Grant as Percentage of Company Outstanding Common Stock</t>
        </is>
      </c>
      <c r="B81" s="4" t="inlineStr">
        <is>
          <t>5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ote 13 - Stockholders' Equity - Number of Shares Available for Future Issuance (Details)</t>
        </is>
      </c>
      <c r="B1" s="2" t="inlineStr">
        <is>
          <t>Dec. 31, 2020shares</t>
        </is>
      </c>
    </row>
    <row r="2">
      <c r="A2" s="4" t="inlineStr">
        <is>
          <t>Preferred shares available for future issuance (in shares)</t>
        </is>
      </c>
      <c r="B2" s="6" t="n">
        <v>5000000</v>
      </c>
    </row>
    <row r="3">
      <c r="A3" s="4" t="inlineStr">
        <is>
          <t>Common and preferred shares available for future issuance (in shares)</t>
        </is>
      </c>
      <c r="B3" s="6" t="n">
        <v>6619000</v>
      </c>
    </row>
    <row r="4">
      <c r="A4" s="4" t="inlineStr">
        <is>
          <t>1993 Employee Stock Purchase Plan (ESPP) [Member]</t>
        </is>
      </c>
    </row>
    <row r="5">
      <c r="A5" s="4" t="inlineStr">
        <is>
          <t>Common shares available for future issuance (in shares)</t>
        </is>
      </c>
      <c r="B5" s="6" t="n">
        <v>563000</v>
      </c>
    </row>
    <row r="6">
      <c r="A6" s="4" t="inlineStr">
        <is>
          <t>Incentive Plans Excluding ESPP [Member]</t>
        </is>
      </c>
    </row>
    <row r="7">
      <c r="A7" s="4" t="inlineStr">
        <is>
          <t>Common shares available for future issuance (in shares)</t>
        </is>
      </c>
      <c r="B7" s="6" t="n">
        <v>105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NOTE 1: GENERAL DSP Group, Inc., a Delaware corporation, and its subsidiaries (collectively, the “Company”), are a fabless semiconductor company offering advanced chipset solutions for a variety of applications. The Company is a worldwide leader in the short-range wireless communication market, enabling home networking convergence for voice, audio, video and data. The Company sells its products through distributors and directly to OEMs and original design manufacturers (ODMs) that incorporate the Company’s products into consumer and enterprise products. The Company expects that a limited number of customers, varying in identity from period-to-period, will account for a substantial portion of its revenues in any period. The loss of, or reduced demand for products from, any of the Company’s major customers could have a material adverse effect on the Company’s business, financial condition and results of operations. The following table represents the Company’s sales, as a percentage of the Company’s total revenues, for the years ended December 31, 2020, 2019 2018:
Year ended December 31,
Major Customers/ Distributors 2020 2019 2018
VTech Holdings Ltd. 23 % 21 % 24 %
Nexty Electronics Ltd. (“Nexty Electronics”) ¹ ² 11 % * 11 %
Ascend Technology Inc. (“Ascend Technology”) ¹ ³ 29 % 27 % 26 % *Less than 10%. ¹ Distributor ² Nexty Electronics sells the Company’s products to a limited number of customers, none 10% December 31, 2020, 2019 2018. ³ Ascend Technology sells our products to a limited number of customers. One of those customers – Cisco Systems, Inc. (“Cisco”) – accounted for 12%, 10% and 8% of the Company’s total revenues for the years ended December 31, 2020, 2019 2018, All of the Company’s integrated circuit products are manufactured and tested by independent foundries and test houses. While these foundries and test houses have been able to adequately meet the demands of the Company’s business, the Company is and will continue to be dependent upon these foundries and test houses to achieve acceptable manufacturing yields, quality levels and costs, and to allocate to the Company a sufficient portion of foundry and test capacity to meet the Company’s needs in a timely manner. Revenues could be materially and adversely affected should any of these foundries and test houses fail to meet the Company’s request for product manufacturing due to a shortage of production capacity, process difficulties, low yield rates or financial instability. Additionally, certain of the raw materials, components, and subassemblies included in the products manufactured by the Company’s original equipment manufacturer (OEM) customers, which incorporate the Company’s products, are obtained from a limited group of suppliers. Disruptions, shortages, or termination of certain of these sources of supply could occur and could negatively affect the Company’s financial condition and results of operations. Acquisition of SoundChip In July 2020, SoundChip is a leading supplier of active noise cancellation (ANC) technology, engineering services, design tools and production-line test systems for headsets. The acquisition combines SoundChip’s capabilities in hybrid ANC with the Company’s SmartVoice™ advanced low-power voice processing platform, algorithms, and mixed-signal expertise to streamline the delivery of cutting-edge wireless and true wireless stereo (TWS) headsets, from concept through to manufacturing. The Company paid an initial purchase price of approximately $15 million (with a portion held in escrow in accordance with the agreement terms) on July 1, 2020 ( July 1, 2020 December 31, 2022. The results of operations of SoundChip have been included in the Company’s consolidated financial statements since July 1, 2020. not 805 Based upon a valuation of the tangible and intangible assets acquired and liabilities assumed, the Company has allocated the total purchase price of the acquisition of SoundChip as follows:
As of July 1, 2020
Cash $ 443
Property and equipment 456
Current assets 2,301
Other non-current assets 1,042
Current liabilities (1,007 )
Other long-term liabilities (1,945 )
Net tangible assets acquired 1,290
Deferred tax liability (1,121 )
Intangible assets:
Developed technology 7,189
Backlog 54
Customer relationships 678
Total intangible assets 7,921
Goodwill 6,862
Net assets acquired $ 14,952 In performing the purchase price allocation, the Company considered, among other factors, the intention for future use of the acquired assets, analyses of historical financial performance and estimates of future performance of SoundChip’s products. The fair value of the intangible assets was based on a valuation completed by a third The Company is currently within the one The amount allocated to developed technology was determined using the income approach, on the basis of the present value of cash flows attributable to the developed technology and is amortized on a straight-line basis over 6.5 years. The amount allocated to customer relationships was determined using the income approach, on the basis of the present value of cash flows attributable to the existing customers and is amortized on a straight-line basis over 9.5 years. The excess of the purchase price of $6,862 over the net tangible assets and identifiable intangible assets acquired in the acquisition of SoundChip was recognized as goodwill. An acquired workforce and control premium that did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Note 13 - Stockholders' Equity - Stock Options, SARs and RSUs Activity (Details) - USD ($) $ / shares in Units, shares in Thousands, $ in Thousands</t>
        </is>
      </c>
      <c r="C1" s="2" t="inlineStr">
        <is>
          <t>12 Months Ended</t>
        </is>
      </c>
    </row>
    <row r="2">
      <c r="C2" s="2" t="inlineStr">
        <is>
          <t>Dec. 31, 2020</t>
        </is>
      </c>
      <c r="E2" s="2" t="inlineStr">
        <is>
          <t>Dec. 31, 2019</t>
        </is>
      </c>
      <c r="G2" s="2" t="inlineStr">
        <is>
          <t>Dec. 31, 2018</t>
        </is>
      </c>
    </row>
    <row r="3">
      <c r="A3" s="4" t="inlineStr">
        <is>
          <t>Equity awards outstanding (in shares)</t>
        </is>
      </c>
      <c r="C3" s="6" t="n">
        <v>1735</v>
      </c>
      <c r="D3" s="4" t="inlineStr">
        <is>
          <t>[1],[2],[3]</t>
        </is>
      </c>
      <c r="E3" s="6" t="n">
        <v>1831</v>
      </c>
      <c r="F3" s="4" t="inlineStr">
        <is>
          <t>[1],[2],[3]</t>
        </is>
      </c>
      <c r="G3" s="6" t="n">
        <v>1992</v>
      </c>
    </row>
    <row r="4">
      <c r="A4" s="4" t="inlineStr">
        <is>
          <t>Equity awards outstanding, weighted average exercise price (in dollars per share)</t>
        </is>
      </c>
      <c r="C4" s="8" t="n">
        <v>3.84</v>
      </c>
      <c r="D4" s="4" t="inlineStr">
        <is>
          <t>[1],[2],[3]</t>
        </is>
      </c>
      <c r="E4" s="8" t="n">
        <v>4.59</v>
      </c>
      <c r="F4" s="4" t="inlineStr">
        <is>
          <t>[1],[2],[3]</t>
        </is>
      </c>
      <c r="G4" s="8" t="n">
        <v>5.02</v>
      </c>
    </row>
    <row r="5">
      <c r="A5" s="4" t="inlineStr">
        <is>
          <t>Options granted (in shares)</t>
        </is>
      </c>
      <c r="C5" s="6" t="n">
        <v>0</v>
      </c>
      <c r="E5" s="6" t="n">
        <v>10</v>
      </c>
      <c r="G5" s="6" t="n">
        <v>54</v>
      </c>
    </row>
    <row r="6">
      <c r="A6" s="4" t="inlineStr">
        <is>
          <t>Options granted, weighted average exercise price (in dollars per share)</t>
        </is>
      </c>
      <c r="C6" s="5" t="n">
        <v>0</v>
      </c>
      <c r="E6" s="8" t="n">
        <v>12.61</v>
      </c>
      <c r="G6" s="8" t="n">
        <v>12.42</v>
      </c>
    </row>
    <row r="7">
      <c r="A7" s="4" t="inlineStr">
        <is>
          <t>Options granted, aggregate intrinsic value</t>
        </is>
      </c>
      <c r="B7" s="4" t="inlineStr">
        <is>
          <t>[1]</t>
        </is>
      </c>
      <c r="C7" s="5" t="n">
        <v>0</v>
      </c>
      <c r="E7" s="5" t="n">
        <v>0</v>
      </c>
      <c r="G7" s="5" t="n">
        <v>0</v>
      </c>
    </row>
    <row r="8">
      <c r="A8" s="4" t="inlineStr">
        <is>
          <t>Exercised (in shares)</t>
        </is>
      </c>
      <c r="B8" s="4" t="inlineStr">
        <is>
          <t>[1]</t>
        </is>
      </c>
      <c r="C8" s="6" t="n">
        <v>-736</v>
      </c>
      <c r="E8" s="6" t="n">
        <v>-663</v>
      </c>
      <c r="G8" s="6" t="n">
        <v>-723</v>
      </c>
    </row>
    <row r="9">
      <c r="A9" s="4" t="inlineStr">
        <is>
          <t>Exercised, weighted average exercise price (in dollars per share)</t>
        </is>
      </c>
      <c r="B9" s="4" t="inlineStr">
        <is>
          <t>[1]</t>
        </is>
      </c>
      <c r="C9" s="8" t="n">
        <v>3.18</v>
      </c>
      <c r="E9" s="8" t="n">
        <v>2.59</v>
      </c>
      <c r="G9" s="8" t="n">
        <v>2.81</v>
      </c>
    </row>
    <row r="10">
      <c r="A10" s="4" t="inlineStr">
        <is>
          <t>Exercised, aggregate intrinsic value</t>
        </is>
      </c>
      <c r="B10" s="4" t="inlineStr">
        <is>
          <t>[1]</t>
        </is>
      </c>
      <c r="C10" s="5" t="n">
        <v>9338</v>
      </c>
      <c r="E10" s="5" t="n">
        <v>7519</v>
      </c>
      <c r="G10" s="5" t="n">
        <v>6845</v>
      </c>
    </row>
    <row r="11">
      <c r="A11" s="4" t="inlineStr">
        <is>
          <t>Forfeited and cancelled (in shares)</t>
        </is>
      </c>
      <c r="C11" s="6" t="n">
        <v>-117</v>
      </c>
      <c r="E11" s="6" t="n">
        <v>-99</v>
      </c>
      <c r="G11" s="6" t="n">
        <v>-68</v>
      </c>
    </row>
    <row r="12">
      <c r="A12" s="4" t="inlineStr">
        <is>
          <t>Forfeited and cancelled, weighted average exercise price (in dollars per share)</t>
        </is>
      </c>
      <c r="C12" s="8" t="n">
        <v>0.21</v>
      </c>
      <c r="E12" s="8" t="n">
        <v>1.59</v>
      </c>
      <c r="G12" s="8" t="n">
        <v>5.63</v>
      </c>
    </row>
    <row r="13">
      <c r="A13" s="4" t="inlineStr">
        <is>
          <t>Forfeited and cancelled, aggregate intrinsic value</t>
        </is>
      </c>
      <c r="B13" s="4" t="inlineStr">
        <is>
          <t>[1]</t>
        </is>
      </c>
      <c r="C13" s="5" t="n">
        <v>0</v>
      </c>
      <c r="E13" s="5" t="n">
        <v>0</v>
      </c>
      <c r="G13" s="5" t="n">
        <v>0</v>
      </c>
    </row>
    <row r="14">
      <c r="A14" s="4" t="inlineStr">
        <is>
          <t>Equity awards outstanding (in shares)</t>
        </is>
      </c>
      <c r="B14" s="4" t="inlineStr">
        <is>
          <t>[1],[2],[3]</t>
        </is>
      </c>
      <c r="C14" s="6" t="n">
        <v>1686</v>
      </c>
      <c r="E14" s="6" t="n">
        <v>1735</v>
      </c>
      <c r="G14" s="6" t="n">
        <v>1831</v>
      </c>
    </row>
    <row r="15">
      <c r="A15" s="4" t="inlineStr">
        <is>
          <t>Equity awards outstanding, weighted average exercise price (in dollars per share)</t>
        </is>
      </c>
      <c r="B15" s="4" t="inlineStr">
        <is>
          <t>[1],[2],[3]</t>
        </is>
      </c>
      <c r="C15" s="8" t="n">
        <v>2.55</v>
      </c>
      <c r="E15" s="8" t="n">
        <v>3.84</v>
      </c>
      <c r="G15" s="8" t="n">
        <v>4.59</v>
      </c>
    </row>
    <row r="16">
      <c r="A16" s="4" t="inlineStr">
        <is>
          <t>Equity awards outstanding, aggregate intrinsic value</t>
        </is>
      </c>
      <c r="B16" s="4" t="inlineStr">
        <is>
          <t>[1],[2],[3]</t>
        </is>
      </c>
      <c r="C16" s="5" t="n">
        <v>23672</v>
      </c>
      <c r="E16" s="5" t="n">
        <v>20639</v>
      </c>
      <c r="G16" s="5" t="n">
        <v>12281</v>
      </c>
    </row>
    <row r="17">
      <c r="A17" s="4" t="inlineStr">
        <is>
          <t>Options/SARs exercisable at end of year (in shares)</t>
        </is>
      </c>
      <c r="B17" s="4" t="inlineStr">
        <is>
          <t>[1],[3],[4]</t>
        </is>
      </c>
      <c r="C17" s="6" t="n">
        <v>422</v>
      </c>
      <c r="E17" s="6" t="n">
        <v>604</v>
      </c>
      <c r="G17" s="6" t="n">
        <v>704</v>
      </c>
    </row>
    <row r="18">
      <c r="A18" s="4" t="inlineStr">
        <is>
          <t>Options/SARs exercisable, weighted average exercise price (in dollars per share)</t>
        </is>
      </c>
      <c r="B18" s="4" t="inlineStr">
        <is>
          <t>[1],[3],[4]</t>
        </is>
      </c>
      <c r="C18" s="8" t="n">
        <v>9.640000000000001</v>
      </c>
      <c r="E18" s="8" t="n">
        <v>9.75</v>
      </c>
      <c r="G18" s="8" t="n">
        <v>9.1</v>
      </c>
    </row>
    <row r="19">
      <c r="A19" s="4" t="inlineStr">
        <is>
          <t>Options/SARs exercisable, aggregate intrinsic value</t>
        </is>
      </c>
      <c r="B19" s="4" t="inlineStr">
        <is>
          <t>[1],[3],[4]</t>
        </is>
      </c>
      <c r="C19" s="5" t="n">
        <v>2932</v>
      </c>
      <c r="E19" s="5" t="n">
        <v>3619</v>
      </c>
      <c r="G19" s="5" t="n">
        <v>1576</v>
      </c>
    </row>
    <row r="20">
      <c r="A20" s="4" t="inlineStr">
        <is>
          <t>Stock Appreciation Rights (SARs) [Member]</t>
        </is>
      </c>
    </row>
    <row r="21">
      <c r="A21" s="4" t="inlineStr">
        <is>
          <t>Non-option instruments granted (in shares)</t>
        </is>
      </c>
      <c r="C21" s="6" t="n">
        <v>0</v>
      </c>
      <c r="E21" s="6" t="n">
        <v>0</v>
      </c>
      <c r="G21" s="6" t="n">
        <v>13</v>
      </c>
    </row>
    <row r="22">
      <c r="A22" s="4" t="inlineStr">
        <is>
          <t>Non-option instruments, weighted average exercise price (in dollars per share)</t>
        </is>
      </c>
      <c r="C22" s="5" t="n">
        <v>0</v>
      </c>
      <c r="E22" s="5" t="n">
        <v>0</v>
      </c>
      <c r="G22" s="8" t="n">
        <v>12.5</v>
      </c>
    </row>
    <row r="23">
      <c r="A23" s="4" t="inlineStr">
        <is>
          <t>Non-option instruments, aggregate intrinsic value</t>
        </is>
      </c>
      <c r="B23" s="4" t="inlineStr">
        <is>
          <t>[1]</t>
        </is>
      </c>
      <c r="C23" s="5" t="n">
        <v>0</v>
      </c>
      <c r="E23" s="5" t="n">
        <v>0</v>
      </c>
      <c r="G23" s="5" t="n">
        <v>0</v>
      </c>
    </row>
    <row r="24">
      <c r="A24" s="4" t="inlineStr">
        <is>
          <t>Restricted Stock Units (RSUs) [Member]</t>
        </is>
      </c>
    </row>
    <row r="25">
      <c r="A25" s="4" t="inlineStr">
        <is>
          <t>Non-option instruments granted (in shares)</t>
        </is>
      </c>
      <c r="C25" s="6" t="n">
        <v>804</v>
      </c>
      <c r="E25" s="6" t="n">
        <v>656</v>
      </c>
      <c r="G25" s="6" t="n">
        <v>563</v>
      </c>
    </row>
    <row r="26">
      <c r="A26" s="4" t="inlineStr">
        <is>
          <t>Non-option instruments, weighted average exercise price (in dollars per share)</t>
        </is>
      </c>
      <c r="C26" s="5" t="n">
        <v>0</v>
      </c>
      <c r="E26" s="5" t="n">
        <v>0</v>
      </c>
      <c r="G26" s="5" t="n">
        <v>0</v>
      </c>
    </row>
    <row r="27">
      <c r="A27" s="4" t="inlineStr">
        <is>
          <t>Non-option instruments, aggregate intrinsic value</t>
        </is>
      </c>
      <c r="B27" s="4" t="inlineStr">
        <is>
          <t>[1]</t>
        </is>
      </c>
      <c r="C27" s="5" t="n">
        <v>0</v>
      </c>
      <c r="E27" s="5" t="n">
        <v>0</v>
      </c>
      <c r="G27" s="5" t="n">
        <v>0</v>
      </c>
    </row>
    <row r="28"/>
    <row r="29">
      <c r="A29" s="4" t="inlineStr">
        <is>
          <t>[1]</t>
        </is>
      </c>
      <c r="B29" s="4" t="inlineStr">
        <is>
          <t>Calculation of aggregate intrinsic value for options, RSUs and SARs outstanding and exercisable is based on the share price of the Company’s common stock as of December 31, 2020, 2019 and 2018 which was $16.59, $15.74 and $11.20 per share, respectively. The intrinsic value for options and SARs exercised and RSUs vested during those years represents the difference between the fair market value of the Company’s common stock on the date of exercise and vesting for RSUs and the exercise price of each option, RSU or SAR, as applicable.</t>
        </is>
      </c>
    </row>
    <row r="30">
      <c r="A30" s="4" t="inlineStr">
        <is>
          <t>[2]</t>
        </is>
      </c>
      <c r="B30" s="4" t="inlineStr">
        <is>
          <t>Due to the ceiling imposed on the SAR grants, the outstanding amount above can be exercised for a maximum of 1,651 thousand shares of the Company’s common stock as of December 31, 2020.</t>
        </is>
      </c>
    </row>
    <row r="31">
      <c r="A31" s="4" t="inlineStr">
        <is>
          <t>[3]</t>
        </is>
      </c>
      <c r="B31" s="4" t="inlineStr">
        <is>
          <t>SAR grants made on or after January 1, 2012 are convertible for a maximum number of shares of the Company’s common stock equal to 50% of the SAR units subject to the grant.</t>
        </is>
      </c>
    </row>
    <row r="32">
      <c r="A32" s="4" t="inlineStr">
        <is>
          <t>[4]</t>
        </is>
      </c>
      <c r="B32" s="4" t="inlineStr">
        <is>
          <t>Due to the ceiling imposed on the SAR grants, the exercisable amount above can be exercised for a maximum of 394 thousand shares of the Company’s common stock as of December 31, 2020.</t>
        </is>
      </c>
    </row>
  </sheetData>
  <mergeCells count="9">
    <mergeCell ref="A1:B2"/>
    <mergeCell ref="C1:G1"/>
    <mergeCell ref="C2:D2"/>
    <mergeCell ref="E2:F2"/>
    <mergeCell ref="A28:F28"/>
    <mergeCell ref="B29:F29"/>
    <mergeCell ref="B30:F30"/>
    <mergeCell ref="B31:F31"/>
    <mergeCell ref="B32:F3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3 - Stockholders' Equity - Stock Options and SARs Outstanding by Exercise Price Range (Details) shares in Thousands</t>
        </is>
      </c>
      <c r="B1" s="2" t="inlineStr">
        <is>
          <t>12 Months Ended</t>
        </is>
      </c>
    </row>
    <row r="2">
      <c r="B2" s="2" t="inlineStr">
        <is>
          <t>Dec. 31, 2020$ / sharesshares</t>
        </is>
      </c>
    </row>
    <row r="3">
      <c r="A3" s="4" t="inlineStr">
        <is>
          <t>Outstanding, remaining contractual life (Year)</t>
        </is>
      </c>
      <c r="B3" s="4" t="inlineStr">
        <is>
          <t>3 years 7 months 9 days</t>
        </is>
      </c>
      <c r="C3" s="4" t="inlineStr">
        <is>
          <t>[1]</t>
        </is>
      </c>
    </row>
    <row r="4">
      <c r="A4" s="4" t="inlineStr">
        <is>
          <t>Outstanding, weighted average exercise price (in dollars per share)</t>
        </is>
      </c>
      <c r="B4" s="8" t="n">
        <v>2.55</v>
      </c>
    </row>
    <row r="5">
      <c r="A5" s="4" t="inlineStr">
        <is>
          <t>Exercisable (in shares) | shares</t>
        </is>
      </c>
      <c r="B5" s="6" t="n">
        <v>422</v>
      </c>
    </row>
    <row r="6">
      <c r="A6" s="4" t="inlineStr">
        <is>
          <t>Exercisable, remaining contractual life (Year)</t>
        </is>
      </c>
      <c r="B6" s="4" t="inlineStr">
        <is>
          <t>3 years 7 months 6 days</t>
        </is>
      </c>
    </row>
    <row r="7">
      <c r="A7" s="4" t="inlineStr">
        <is>
          <t>Exercisable, weighted average exercise price (in dollars per share)</t>
        </is>
      </c>
      <c r="B7" s="8" t="n">
        <v>9.640000000000001</v>
      </c>
    </row>
    <row r="8">
      <c r="A8" s="4" t="inlineStr">
        <is>
          <t>Outstanding (in shares) | shares</t>
        </is>
      </c>
      <c r="B8" s="6" t="n">
        <v>1686</v>
      </c>
    </row>
    <row r="9">
      <c r="A9" s="4" t="inlineStr">
        <is>
          <t>Restricted Stock Units (RSUs) [Member]</t>
        </is>
      </c>
    </row>
    <row r="10">
      <c r="A10" s="4" t="inlineStr">
        <is>
          <t>Range of exercise price, lower limit (in dollars per share)</t>
        </is>
      </c>
      <c r="B10" s="5" t="n">
        <v>0</v>
      </c>
    </row>
    <row r="11">
      <c r="A11" s="4" t="inlineStr">
        <is>
          <t>Range of exercise price, upper limit (in dollars per share)</t>
        </is>
      </c>
      <c r="B11" s="5" t="n">
        <v>0</v>
      </c>
    </row>
    <row r="12">
      <c r="A12" s="4" t="inlineStr">
        <is>
          <t>Share-based Compensation Arrangement by Share-based Payment Award, Non-Option Equity Instruments, Outstanding, Number, Ending Balance (in shares) | shares</t>
        </is>
      </c>
      <c r="B12" s="6" t="n">
        <v>1244</v>
      </c>
    </row>
    <row r="13">
      <c r="A13" s="4" t="inlineStr">
        <is>
          <t>Options and SARs [Member] | Range 1 [Member]</t>
        </is>
      </c>
    </row>
    <row r="14">
      <c r="A14" s="4" t="inlineStr">
        <is>
          <t>Range of exercise price, lower limit (in dollars per share)</t>
        </is>
      </c>
      <c r="B14" s="8" t="n">
        <v>5.21</v>
      </c>
    </row>
    <row r="15">
      <c r="A15" s="4" t="inlineStr">
        <is>
          <t>Range of exercise price, upper limit (in dollars per share)</t>
        </is>
      </c>
      <c r="B15" s="8" t="n">
        <v>7.26</v>
      </c>
    </row>
    <row r="16">
      <c r="A16" s="4" t="inlineStr">
        <is>
          <t>Outstanding (in shares) | shares</t>
        </is>
      </c>
      <c r="B16" s="6" t="n">
        <v>75</v>
      </c>
    </row>
    <row r="17">
      <c r="A17" s="4" t="inlineStr">
        <is>
          <t>Outstanding, remaining contractual life (Year)</t>
        </is>
      </c>
      <c r="B17" s="4" t="inlineStr">
        <is>
          <t>1 year 6 months 18 days</t>
        </is>
      </c>
      <c r="C17" s="4" t="inlineStr">
        <is>
          <t>[1]</t>
        </is>
      </c>
    </row>
    <row r="18">
      <c r="A18" s="4" t="inlineStr">
        <is>
          <t>Outstanding, weighted average exercise price (in dollars per share)</t>
        </is>
      </c>
      <c r="B18" s="8" t="n">
        <v>5.74</v>
      </c>
    </row>
    <row r="19">
      <c r="A19" s="4" t="inlineStr">
        <is>
          <t>Exercisable (in shares) | shares</t>
        </is>
      </c>
      <c r="B19" s="6" t="n">
        <v>75</v>
      </c>
    </row>
    <row r="20">
      <c r="A20" s="4" t="inlineStr">
        <is>
          <t>Exercisable, remaining contractual life (Year)</t>
        </is>
      </c>
      <c r="B20" s="4" t="inlineStr">
        <is>
          <t>1 year 6 months 18 days</t>
        </is>
      </c>
    </row>
    <row r="21">
      <c r="A21" s="4" t="inlineStr">
        <is>
          <t>Exercisable, weighted average exercise price (in dollars per share)</t>
        </is>
      </c>
      <c r="B21" s="8" t="n">
        <v>5.74</v>
      </c>
    </row>
    <row r="22">
      <c r="A22" s="4" t="inlineStr">
        <is>
          <t>Options and SARs [Member] | Range 2 [Member]</t>
        </is>
      </c>
    </row>
    <row r="23">
      <c r="A23" s="4" t="inlineStr">
        <is>
          <t>Range of exercise price, lower limit (in dollars per share)</t>
        </is>
      </c>
      <c r="B23" s="9" t="n">
        <v>7.49</v>
      </c>
    </row>
    <row r="24">
      <c r="A24" s="4" t="inlineStr">
        <is>
          <t>Range of exercise price, upper limit (in dollars per share)</t>
        </is>
      </c>
      <c r="B24" s="8" t="n">
        <v>9.710000000000001</v>
      </c>
    </row>
    <row r="25">
      <c r="A25" s="4" t="inlineStr">
        <is>
          <t>Outstanding (in shares) | shares</t>
        </is>
      </c>
      <c r="B25" s="6" t="n">
        <v>149</v>
      </c>
    </row>
    <row r="26">
      <c r="A26" s="4" t="inlineStr">
        <is>
          <t>Outstanding, remaining contractual life (Year)</t>
        </is>
      </c>
      <c r="B26" s="4" t="inlineStr">
        <is>
          <t>3 years 3 months</t>
        </is>
      </c>
      <c r="C26" s="4" t="inlineStr">
        <is>
          <t>[1]</t>
        </is>
      </c>
    </row>
    <row r="27">
      <c r="A27" s="4" t="inlineStr">
        <is>
          <t>Outstanding, weighted average exercise price (in dollars per share)</t>
        </is>
      </c>
      <c r="B27" s="8" t="n">
        <v>8.94</v>
      </c>
    </row>
    <row r="28">
      <c r="A28" s="4" t="inlineStr">
        <is>
          <t>Exercisable (in shares) | shares</t>
        </is>
      </c>
      <c r="B28" s="6" t="n">
        <v>149</v>
      </c>
    </row>
    <row r="29">
      <c r="A29" s="4" t="inlineStr">
        <is>
          <t>Exercisable, remaining contractual life (Year)</t>
        </is>
      </c>
      <c r="B29" s="4" t="inlineStr">
        <is>
          <t>3 years 3 months</t>
        </is>
      </c>
    </row>
    <row r="30">
      <c r="A30" s="4" t="inlineStr">
        <is>
          <t>Exercisable, weighted average exercise price (in dollars per share)</t>
        </is>
      </c>
      <c r="B30" s="8" t="n">
        <v>8.94</v>
      </c>
    </row>
    <row r="31">
      <c r="A31" s="4" t="inlineStr">
        <is>
          <t>Options and SARs [Member] | Range 3 [Member]</t>
        </is>
      </c>
    </row>
    <row r="32">
      <c r="A32" s="4" t="inlineStr">
        <is>
          <t>Range of exercise price, lower limit (in dollars per share)</t>
        </is>
      </c>
      <c r="B32" s="9" t="n">
        <v>10.15</v>
      </c>
    </row>
    <row r="33">
      <c r="A33" s="4" t="inlineStr">
        <is>
          <t>Range of exercise price, upper limit (in dollars per share)</t>
        </is>
      </c>
      <c r="B33" s="8" t="n">
        <v>13.05</v>
      </c>
    </row>
    <row r="34">
      <c r="A34" s="4" t="inlineStr">
        <is>
          <t>Outstanding (in shares) | shares</t>
        </is>
      </c>
      <c r="B34" s="6" t="n">
        <v>218</v>
      </c>
    </row>
    <row r="35">
      <c r="A35" s="4" t="inlineStr">
        <is>
          <t>Outstanding, remaining contractual life (Year)</t>
        </is>
      </c>
      <c r="B35" s="4" t="inlineStr">
        <is>
          <t>4 years 6 months 21 days</t>
        </is>
      </c>
      <c r="C35" s="4" t="inlineStr">
        <is>
          <t>[1]</t>
        </is>
      </c>
    </row>
    <row r="36">
      <c r="A36" s="4" t="inlineStr">
        <is>
          <t>Outstanding, weighted average exercise price (in dollars per share)</t>
        </is>
      </c>
      <c r="B36" s="8" t="n">
        <v>11.63</v>
      </c>
    </row>
    <row r="37">
      <c r="A37" s="4" t="inlineStr">
        <is>
          <t>Exercisable (in shares) | shares</t>
        </is>
      </c>
      <c r="B37" s="6" t="n">
        <v>198</v>
      </c>
    </row>
    <row r="38">
      <c r="A38" s="4" t="inlineStr">
        <is>
          <t>Exercisable, remaining contractual life (Year)</t>
        </is>
      </c>
      <c r="B38" s="4" t="inlineStr">
        <is>
          <t>4 years 7 months 17 days</t>
        </is>
      </c>
    </row>
    <row r="39">
      <c r="A39" s="4" t="inlineStr">
        <is>
          <t>Exercisable, weighted average exercise price (in dollars per share)</t>
        </is>
      </c>
      <c r="B39" s="8" t="n">
        <v>11.65</v>
      </c>
    </row>
    <row r="40"/>
    <row r="41">
      <c r="A41" s="4" t="inlineStr">
        <is>
          <t>[1]</t>
        </is>
      </c>
      <c r="B41" s="4" t="inlineStr">
        <is>
          <t>Calculation of weighted average remaining contractual term does not include the RSUs that were granted, which have an indefinite contractual term.</t>
        </is>
      </c>
    </row>
  </sheetData>
  <mergeCells count="5">
    <mergeCell ref="A1:A2"/>
    <mergeCell ref="B1:C1"/>
    <mergeCell ref="B2:C2"/>
    <mergeCell ref="A40:C40"/>
    <mergeCell ref="B41:C4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s>
  <sheetData>
    <row r="1">
      <c r="A1" s="1" t="inlineStr">
        <is>
          <t>Note 13 - Stockholders' Equity - Weighted Average Fair Value Assumptions (Details)</t>
        </is>
      </c>
      <c r="C1" s="2" t="inlineStr">
        <is>
          <t>12 Months Ended</t>
        </is>
      </c>
    </row>
    <row r="2">
      <c r="C2" s="2" t="inlineStr">
        <is>
          <t>Dec. 31, 2020</t>
        </is>
      </c>
      <c r="D2" s="2" t="inlineStr">
        <is>
          <t>Dec. 31, 2019</t>
        </is>
      </c>
    </row>
    <row r="3">
      <c r="A3" s="4" t="inlineStr">
        <is>
          <t>Volatility</t>
        </is>
      </c>
      <c r="C3" s="4" t="inlineStr">
        <is>
          <t>32.29%</t>
        </is>
      </c>
      <c r="D3" s="4" t="inlineStr">
        <is>
          <t>45.91%</t>
        </is>
      </c>
    </row>
    <row r="4">
      <c r="A4" s="4" t="inlineStr">
        <is>
          <t>Risk-free interest rate</t>
        </is>
      </c>
      <c r="C4" s="4" t="inlineStr">
        <is>
          <t>2.16%</t>
        </is>
      </c>
      <c r="D4" s="4" t="inlineStr">
        <is>
          <t>2.55%</t>
        </is>
      </c>
    </row>
    <row r="5">
      <c r="A5" s="4" t="inlineStr">
        <is>
          <t>Dividend yield</t>
        </is>
      </c>
      <c r="C5" s="4" t="inlineStr">
        <is>
          <t>0.00%</t>
        </is>
      </c>
      <c r="D5" s="4" t="inlineStr">
        <is>
          <t>0.00%</t>
        </is>
      </c>
    </row>
    <row r="6">
      <c r="A6" s="4" t="inlineStr">
        <is>
          <t>Pre-vest cancellation rate</t>
        </is>
      </c>
      <c r="B6" s="4" t="inlineStr">
        <is>
          <t>[1]</t>
        </is>
      </c>
      <c r="C6" s="4" t="inlineStr">
        <is>
          <t>4.63%</t>
        </is>
      </c>
      <c r="D6" s="4" t="inlineStr">
        <is>
          <t>2.68%</t>
        </is>
      </c>
    </row>
    <row r="7">
      <c r="A7" s="4" t="inlineStr">
        <is>
          <t>Post-vest cancellation rate</t>
        </is>
      </c>
      <c r="B7" s="4" t="inlineStr">
        <is>
          <t>[2]</t>
        </is>
      </c>
      <c r="C7" s="4" t="inlineStr">
        <is>
          <t>2.28%</t>
        </is>
      </c>
      <c r="D7" s="4" t="inlineStr">
        <is>
          <t>3.34%</t>
        </is>
      </c>
    </row>
    <row r="8">
      <c r="A8" s="4" t="inlineStr">
        <is>
          <t>Suboptimal exercise factor</t>
        </is>
      </c>
      <c r="B8" s="4" t="inlineStr">
        <is>
          <t>[3]</t>
        </is>
      </c>
      <c r="C8" s="4" t="inlineStr">
        <is>
          <t>1.229%</t>
        </is>
      </c>
      <c r="D8" s="4" t="inlineStr">
        <is>
          <t>1.49%</t>
        </is>
      </c>
    </row>
    <row r="9">
      <c r="A9" s="4" t="inlineStr">
        <is>
          <t>Expected life (Year)</t>
        </is>
      </c>
      <c r="C9" s="4" t="inlineStr">
        <is>
          <t>4 years 11 months 1 day</t>
        </is>
      </c>
      <c r="D9" s="4" t="inlineStr">
        <is>
          <t>5 years 11 months 1 day</t>
        </is>
      </c>
    </row>
    <row r="10"/>
    <row r="11">
      <c r="A11" s="4" t="inlineStr">
        <is>
          <t>[1]</t>
        </is>
      </c>
      <c r="B11" s="4" t="inlineStr">
        <is>
          <t>The pre-vest cancellation rate was calculated on an annual basis and is presented here on an annual basis.</t>
        </is>
      </c>
    </row>
    <row r="12">
      <c r="A12" s="4" t="inlineStr">
        <is>
          <t>[2]</t>
        </is>
      </c>
      <c r="B12" s="4" t="inlineStr">
        <is>
          <t>The post-vest cancellation rate was calculated on a monthly basis and is presented here on an annual basis.</t>
        </is>
      </c>
    </row>
    <row r="13">
      <c r="A13" s="4" t="inlineStr">
        <is>
          <t>[3]</t>
        </is>
      </c>
      <c r="B13" s="4" t="inlineStr">
        <is>
          <t>The ratio of the stock price to strike price at the time of exercise of the option.</t>
        </is>
      </c>
    </row>
  </sheetData>
  <mergeCells count="6">
    <mergeCell ref="A1:B2"/>
    <mergeCell ref="C1:D1"/>
    <mergeCell ref="A10:C10"/>
    <mergeCell ref="B11:C11"/>
    <mergeCell ref="B12:C12"/>
    <mergeCell ref="B13:C1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3 - Stockholders' Equity - Non-vested Stock Options, SARs and RSUs (Details) shares in Thousands</t>
        </is>
      </c>
      <c r="B1" s="2" t="inlineStr">
        <is>
          <t>12 Months Ended</t>
        </is>
      </c>
    </row>
    <row r="2">
      <c r="B2" s="2" t="inlineStr">
        <is>
          <t>Dec. 31, 2020$ / sharesshares</t>
        </is>
      </c>
    </row>
    <row r="3">
      <c r="A3" s="4" t="inlineStr">
        <is>
          <t>Non-vested (in shares) | shares</t>
        </is>
      </c>
      <c r="B3" s="6" t="n">
        <v>1131</v>
      </c>
    </row>
    <row r="4">
      <c r="A4" s="4" t="inlineStr">
        <is>
          <t>Non-vested, weighted average grant date fair value (in dollars per share) | $ / shares</t>
        </is>
      </c>
      <c r="B4" s="8" t="n">
        <v>11.03</v>
      </c>
    </row>
    <row r="5">
      <c r="A5" s="4" t="inlineStr">
        <is>
          <t>Granted (in shares) | shares</t>
        </is>
      </c>
      <c r="B5" s="6" t="n">
        <v>804</v>
      </c>
    </row>
    <row r="6">
      <c r="A6" s="4" t="inlineStr">
        <is>
          <t>Granted, weighted average grant date fair value (in dollars per share) | $ / shares</t>
        </is>
      </c>
      <c r="B6" s="8" t="n">
        <v>13.92</v>
      </c>
    </row>
    <row r="7">
      <c r="A7" s="4" t="inlineStr">
        <is>
          <t>Vested (in shares) | shares</t>
        </is>
      </c>
      <c r="B7" s="6" t="n">
        <v>-554</v>
      </c>
    </row>
    <row r="8">
      <c r="A8" s="4" t="inlineStr">
        <is>
          <t>Vested, weighted average grant date fair value (in dollars per share) | $ / shares</t>
        </is>
      </c>
      <c r="B8" s="8" t="n">
        <v>11.13</v>
      </c>
    </row>
    <row r="9">
      <c r="A9" s="4" t="inlineStr">
        <is>
          <t>Forfeited (in shares) | shares</t>
        </is>
      </c>
      <c r="B9" s="6" t="n">
        <v>-117</v>
      </c>
    </row>
    <row r="10">
      <c r="A10" s="4" t="inlineStr">
        <is>
          <t>Forfeited, weighted average grant date fair value (in dollars per share) | $ / shares</t>
        </is>
      </c>
      <c r="B10" s="8" t="n">
        <v>11.97</v>
      </c>
    </row>
    <row r="11">
      <c r="A11" s="4" t="inlineStr">
        <is>
          <t>Non-vested (in shares) | shares</t>
        </is>
      </c>
      <c r="B11" s="6" t="n">
        <v>1264</v>
      </c>
    </row>
    <row r="12">
      <c r="A12" s="4" t="inlineStr">
        <is>
          <t>Non-vested, weighted average grant date fair value (in dollars per share) | $ / shares</t>
        </is>
      </c>
      <c r="B12" s="8" t="n">
        <v>12.7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Note 14 - Commitments and Contingencies (Details Textual) $ in Thousands</t>
        </is>
      </c>
      <c r="B1" s="2" t="inlineStr">
        <is>
          <t>Dec. 31, 2020USD ($)</t>
        </is>
      </c>
    </row>
    <row r="2">
      <c r="A2" s="4" t="inlineStr">
        <is>
          <t>Financial Grants in Support of Research and Development, Royalty Obligation</t>
        </is>
      </c>
      <c r="B2" s="4" t="inlineStr">
        <is>
          <t>5.00%</t>
        </is>
      </c>
    </row>
    <row r="3">
      <c r="A3" s="4" t="inlineStr">
        <is>
          <t>Loss Contingency Accrual, Ending Balance</t>
        </is>
      </c>
      <c r="B3" s="5" t="n">
        <v>120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s>
  <sheetData>
    <row r="1">
      <c r="A1" s="1" t="inlineStr">
        <is>
          <t>Note 15 - Taxes on Income (Details Textual) $ in Thousands, ₪ in Billions</t>
        </is>
      </c>
      <c r="B1" s="2" t="inlineStr">
        <is>
          <t>12 Months Ended</t>
        </is>
      </c>
    </row>
    <row r="2">
      <c r="B2" s="2" t="inlineStr">
        <is>
          <t>Dec. 31, 2020USD ($)</t>
        </is>
      </c>
      <c r="C2" s="2" t="inlineStr">
        <is>
          <t>Dec. 31, 2020ILS (₪)</t>
        </is>
      </c>
      <c r="D2" s="2" t="inlineStr">
        <is>
          <t>Dec. 31, 2019USD ($)</t>
        </is>
      </c>
      <c r="E2" s="2" t="inlineStr">
        <is>
          <t>Dec. 31, 2016</t>
        </is>
      </c>
      <c r="F2" s="2" t="inlineStr">
        <is>
          <t>Dec. 31, 2018USD ($)</t>
        </is>
      </c>
    </row>
    <row r="3">
      <c r="A3" s="4" t="inlineStr">
        <is>
          <t>Deferred Tax Assets, Valuation Allowance, Total</t>
        </is>
      </c>
      <c r="B3" s="5" t="n">
        <v>7807</v>
      </c>
      <c r="D3" s="5" t="n">
        <v>6867</v>
      </c>
    </row>
    <row r="4">
      <c r="A4" s="4" t="inlineStr">
        <is>
          <t>Cash and Cash Equivalents, Marketable Securities and Time Deposit</t>
        </is>
      </c>
      <c r="B4" s="6" t="n">
        <v>128600</v>
      </c>
    </row>
    <row r="5">
      <c r="A5" s="4" t="inlineStr">
        <is>
          <t>Unrecognized Tax Benefits, Ending Balance</t>
        </is>
      </c>
      <c r="B5" s="6" t="n">
        <v>3450</v>
      </c>
      <c r="D5" s="6" t="n">
        <v>3170</v>
      </c>
      <c r="F5" s="5" t="n">
        <v>2040</v>
      </c>
    </row>
    <row r="6">
      <c r="A6" s="4" t="inlineStr">
        <is>
          <t>Unrecognized Tax Benefits, Income Tax Penalties and Interest Accrued, Total</t>
        </is>
      </c>
      <c r="B6" s="6" t="n">
        <v>329</v>
      </c>
      <c r="D6" s="5" t="n">
        <v>188</v>
      </c>
    </row>
    <row r="7">
      <c r="A7" s="4" t="inlineStr">
        <is>
          <t>Domestic Tax Authority [Member]</t>
        </is>
      </c>
    </row>
    <row r="8">
      <c r="A8" s="4" t="inlineStr">
        <is>
          <t>Operating Loss Carryforwards, Total</t>
        </is>
      </c>
      <c r="B8" s="6" t="n">
        <v>26832</v>
      </c>
    </row>
    <row r="9">
      <c r="A9" s="4" t="inlineStr">
        <is>
          <t>State and Local Jurisdiction [Member]</t>
        </is>
      </c>
    </row>
    <row r="10">
      <c r="A10" s="4" t="inlineStr">
        <is>
          <t>Operating Loss Carryforwards, Total</t>
        </is>
      </c>
      <c r="B10" s="5" t="n">
        <v>2721</v>
      </c>
    </row>
    <row r="11">
      <c r="A11" s="4" t="inlineStr">
        <is>
          <t>Israel Tax Authority [Member]</t>
        </is>
      </c>
    </row>
    <row r="12">
      <c r="A12" s="4" t="inlineStr">
        <is>
          <t>Corporate Tax Rate</t>
        </is>
      </c>
      <c r="B12" s="4" t="inlineStr">
        <is>
          <t>23.00%</t>
        </is>
      </c>
      <c r="C12" s="4" t="inlineStr">
        <is>
          <t>23.00%</t>
        </is>
      </c>
      <c r="D12" s="4" t="inlineStr">
        <is>
          <t>23.00%</t>
        </is>
      </c>
    </row>
    <row r="13">
      <c r="A13" s="4" t="inlineStr">
        <is>
          <t>Effective Income Tax Rate Reconciliation, Tax Exempt Income, Amount</t>
        </is>
      </c>
      <c r="B13" s="5" t="n">
        <v>77473</v>
      </c>
    </row>
    <row r="14">
      <c r="A14" s="4" t="inlineStr">
        <is>
          <t>Income Tax, Net, Liabilities</t>
        </is>
      </c>
      <c r="B14" s="5" t="n">
        <v>8608</v>
      </c>
    </row>
    <row r="15">
      <c r="A15" s="4" t="inlineStr">
        <is>
          <t>Tax Rate on Capital Gain</t>
        </is>
      </c>
      <c r="B15" s="4" t="inlineStr">
        <is>
          <t>25.00%</t>
        </is>
      </c>
      <c r="C15" s="4" t="inlineStr">
        <is>
          <t>25.00%</t>
        </is>
      </c>
    </row>
    <row r="16">
      <c r="A16" s="4" t="inlineStr">
        <is>
          <t>Operating Loss Carryforwards, Total</t>
        </is>
      </c>
      <c r="B16" s="5" t="n">
        <v>31836</v>
      </c>
    </row>
    <row r="17">
      <c r="A17" s="4" t="inlineStr">
        <is>
          <t>Israel Tax Authority [Member] | Minimum [Member]</t>
        </is>
      </c>
    </row>
    <row r="18">
      <c r="A18" s="4" t="inlineStr">
        <is>
          <t>Tax Credit Carryforward, Expiration Period (Year)</t>
        </is>
      </c>
      <c r="B18" s="4" t="inlineStr">
        <is>
          <t>10 years</t>
        </is>
      </c>
      <c r="C18" s="4" t="inlineStr">
        <is>
          <t>10 years</t>
        </is>
      </c>
    </row>
    <row r="19">
      <c r="A19" s="4" t="inlineStr">
        <is>
          <t>Israel Tax Authority [Member] | Maximum [Member]</t>
        </is>
      </c>
    </row>
    <row r="20">
      <c r="A20" s="4" t="inlineStr">
        <is>
          <t>Tax Credit Carryforward, Expiration Period (Year)</t>
        </is>
      </c>
      <c r="B20" s="4" t="inlineStr">
        <is>
          <t>17 years</t>
        </is>
      </c>
      <c r="C20" s="4" t="inlineStr">
        <is>
          <t>17 years</t>
        </is>
      </c>
    </row>
    <row r="21">
      <c r="A21" s="4" t="inlineStr">
        <is>
          <t>Investment Held by Foreign Entities [Member]</t>
        </is>
      </c>
    </row>
    <row r="22">
      <c r="A22" s="4" t="inlineStr">
        <is>
          <t>Cash and Cash Equivalents, Marketable Securities and Time Deposit</t>
        </is>
      </c>
      <c r="B22" s="5" t="n">
        <v>117600</v>
      </c>
    </row>
    <row r="23">
      <c r="A23" s="4" t="inlineStr">
        <is>
          <t>Approved Enterprise Investment [Member] | Israel Tax Authority [Member]</t>
        </is>
      </c>
    </row>
    <row r="24">
      <c r="A24" s="4" t="inlineStr">
        <is>
          <t>Tax Exemption Period (Year)</t>
        </is>
      </c>
      <c r="B24" s="4" t="inlineStr">
        <is>
          <t>2 years</t>
        </is>
      </c>
      <c r="C24" s="4" t="inlineStr">
        <is>
          <t>2 years</t>
        </is>
      </c>
    </row>
    <row r="25">
      <c r="A25" s="4" t="inlineStr">
        <is>
          <t>Corporate Tax Rate</t>
        </is>
      </c>
      <c r="B25" s="4" t="inlineStr">
        <is>
          <t>10.00%</t>
        </is>
      </c>
      <c r="C25" s="4" t="inlineStr">
        <is>
          <t>10.00%</t>
        </is>
      </c>
    </row>
    <row r="26">
      <c r="A26" s="4" t="inlineStr">
        <is>
          <t>Additional Tax Exemption Period (Year)</t>
        </is>
      </c>
      <c r="B26" s="4" t="inlineStr">
        <is>
          <t>6 years</t>
        </is>
      </c>
      <c r="C26" s="4" t="inlineStr">
        <is>
          <t>6 years</t>
        </is>
      </c>
    </row>
    <row r="27">
      <c r="A27" s="4" t="inlineStr">
        <is>
          <t>Beneficiary Enterprise [Member] | Israel Tax Authority [Member]</t>
        </is>
      </c>
    </row>
    <row r="28">
      <c r="A28" s="4" t="inlineStr">
        <is>
          <t>Tax Exemption Period (Year)</t>
        </is>
      </c>
      <c r="B28" s="4" t="inlineStr">
        <is>
          <t>4 years</t>
        </is>
      </c>
      <c r="C28" s="4" t="inlineStr">
        <is>
          <t>4 years</t>
        </is>
      </c>
    </row>
    <row r="29">
      <c r="A29" s="4" t="inlineStr">
        <is>
          <t>Corporate Tax Rate</t>
        </is>
      </c>
      <c r="B29" s="4" t="inlineStr">
        <is>
          <t>25.00%</t>
        </is>
      </c>
      <c r="C29" s="4" t="inlineStr">
        <is>
          <t>25.00%</t>
        </is>
      </c>
    </row>
    <row r="30">
      <c r="A30" s="4" t="inlineStr">
        <is>
          <t>Additional Tax Exemption Period (Year)</t>
        </is>
      </c>
      <c r="B30" s="4" t="inlineStr">
        <is>
          <t>8 years</t>
        </is>
      </c>
      <c r="C30" s="4" t="inlineStr">
        <is>
          <t>8 years</t>
        </is>
      </c>
    </row>
    <row r="31">
      <c r="A31" s="4" t="inlineStr">
        <is>
          <t>First, Second, Third, Fourth, Fifth and Sixth Investment Programs [Member] | Israel Tax Authority [Member] | Minimum [Member]</t>
        </is>
      </c>
    </row>
    <row r="32">
      <c r="A32" s="4" t="inlineStr">
        <is>
          <t>Tax Exemption Period (Year)</t>
        </is>
      </c>
      <c r="B32" s="4" t="inlineStr">
        <is>
          <t>2 years</t>
        </is>
      </c>
      <c r="C32" s="4" t="inlineStr">
        <is>
          <t>2 years</t>
        </is>
      </c>
    </row>
    <row r="33">
      <c r="A33" s="4" t="inlineStr">
        <is>
          <t>Corporate Tax Rate</t>
        </is>
      </c>
      <c r="B33" s="4" t="inlineStr">
        <is>
          <t>10.00%</t>
        </is>
      </c>
      <c r="C33" s="4" t="inlineStr">
        <is>
          <t>10.00%</t>
        </is>
      </c>
    </row>
    <row r="34">
      <c r="A34" s="4" t="inlineStr">
        <is>
          <t>Additional Tax Exemption Period (Year)</t>
        </is>
      </c>
      <c r="B34" s="4" t="inlineStr">
        <is>
          <t>5 years</t>
        </is>
      </c>
      <c r="C34" s="4" t="inlineStr">
        <is>
          <t>5 years</t>
        </is>
      </c>
    </row>
    <row r="35">
      <c r="A35" s="4" t="inlineStr">
        <is>
          <t>First, Second, Third, Fourth, Fifth and Sixth Investment Programs [Member] | Israel Tax Authority [Member] | Maximum [Member]</t>
        </is>
      </c>
    </row>
    <row r="36">
      <c r="A36" s="4" t="inlineStr">
        <is>
          <t>Tax Exemption Period (Year)</t>
        </is>
      </c>
      <c r="B36" s="4" t="inlineStr">
        <is>
          <t>4 years</t>
        </is>
      </c>
      <c r="C36" s="4" t="inlineStr">
        <is>
          <t>4 years</t>
        </is>
      </c>
    </row>
    <row r="37">
      <c r="A37" s="4" t="inlineStr">
        <is>
          <t>Corporate Tax Rate</t>
        </is>
      </c>
      <c r="B37" s="4" t="inlineStr">
        <is>
          <t>25.00%</t>
        </is>
      </c>
      <c r="C37" s="4" t="inlineStr">
        <is>
          <t>25.00%</t>
        </is>
      </c>
    </row>
    <row r="38">
      <c r="A38" s="4" t="inlineStr">
        <is>
          <t>Additional Tax Exemption Period (Year)</t>
        </is>
      </c>
      <c r="B38" s="4" t="inlineStr">
        <is>
          <t>8 years</t>
        </is>
      </c>
      <c r="C38" s="4" t="inlineStr">
        <is>
          <t>8 years</t>
        </is>
      </c>
    </row>
    <row r="39">
      <c r="A39" s="4" t="inlineStr">
        <is>
          <t>Seventh and Eighth Investment Programs [Member] | Israel Tax Authority [Member]</t>
        </is>
      </c>
    </row>
    <row r="40">
      <c r="A40" s="4" t="inlineStr">
        <is>
          <t>Additional Tax Exemption Period (Year)</t>
        </is>
      </c>
      <c r="B40" s="4" t="inlineStr">
        <is>
          <t>8 years</t>
        </is>
      </c>
      <c r="C40" s="4" t="inlineStr">
        <is>
          <t>8 years</t>
        </is>
      </c>
    </row>
    <row r="41">
      <c r="A41" s="4" t="inlineStr">
        <is>
          <t>Preferred Enterprises [Member] | Israel Tax Authority [Member]</t>
        </is>
      </c>
    </row>
    <row r="42">
      <c r="A42" s="4" t="inlineStr">
        <is>
          <t>Corporate Tax Rate</t>
        </is>
      </c>
      <c r="B42" s="4" t="inlineStr">
        <is>
          <t>7.50%</t>
        </is>
      </c>
      <c r="C42" s="4" t="inlineStr">
        <is>
          <t>7.50%</t>
        </is>
      </c>
      <c r="E42" s="4" t="inlineStr">
        <is>
          <t>9.00%</t>
        </is>
      </c>
    </row>
    <row r="43">
      <c r="A43" s="4" t="inlineStr">
        <is>
          <t>DSP Israel [Member] | Israel Tax Authority [Member]</t>
        </is>
      </c>
    </row>
    <row r="44">
      <c r="A44" s="4" t="inlineStr">
        <is>
          <t>Corporate Tax Rate</t>
        </is>
      </c>
      <c r="B44" s="4" t="inlineStr">
        <is>
          <t>16.00%</t>
        </is>
      </c>
      <c r="C44" s="4" t="inlineStr">
        <is>
          <t>16.00%</t>
        </is>
      </c>
    </row>
    <row r="45">
      <c r="A45" s="4" t="inlineStr">
        <is>
          <t>Technological Preferred Enterprise [Member] | Israel Tax Authority [Member]</t>
        </is>
      </c>
    </row>
    <row r="46">
      <c r="A46" s="4" t="inlineStr">
        <is>
          <t>Corporate Tax Rate</t>
        </is>
      </c>
      <c r="B46" s="4" t="inlineStr">
        <is>
          <t>12.00%</t>
        </is>
      </c>
      <c r="C46" s="4" t="inlineStr">
        <is>
          <t>12.00%</t>
        </is>
      </c>
    </row>
    <row r="47">
      <c r="A47" s="4" t="inlineStr">
        <is>
          <t>Technological Preferred Enterprise, Maximum, Consolidated Revenues</t>
        </is>
      </c>
      <c r="B47" s="5" t="n">
        <v>2900000</v>
      </c>
      <c r="C47" s="10" t="n">
        <v>10</v>
      </c>
    </row>
    <row r="48">
      <c r="A48" s="4" t="inlineStr">
        <is>
          <t>Tax Rate, Dividends from Technological Enterprises to Foreign Companies</t>
        </is>
      </c>
      <c r="B48" s="4" t="inlineStr">
        <is>
          <t>4.00%</t>
        </is>
      </c>
      <c r="C48" s="4" t="inlineStr">
        <is>
          <t>4.00%</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Taxes on Income - Provision for Income Taxes (Details) - USD ($) $ in Thousands</t>
        </is>
      </c>
      <c r="B1" s="2" t="inlineStr">
        <is>
          <t>12 Months Ended</t>
        </is>
      </c>
    </row>
    <row r="2">
      <c r="B2" s="2" t="inlineStr">
        <is>
          <t>Dec. 31, 2020</t>
        </is>
      </c>
      <c r="C2" s="2" t="inlineStr">
        <is>
          <t>Dec. 31, 2019</t>
        </is>
      </c>
      <c r="D2" s="2" t="inlineStr">
        <is>
          <t>Dec. 31, 2018</t>
        </is>
      </c>
    </row>
    <row r="3">
      <c r="A3" s="4" t="inlineStr">
        <is>
          <t>Current, Federal taxes</t>
        </is>
      </c>
      <c r="B3" s="5" t="n">
        <v>3</v>
      </c>
      <c r="C3" s="5" t="n">
        <v>2</v>
      </c>
      <c r="D3" s="5" t="n">
        <v>3</v>
      </c>
    </row>
    <row r="4">
      <c r="A4" s="4" t="inlineStr">
        <is>
          <t>Current, State taxes</t>
        </is>
      </c>
      <c r="B4" s="6" t="n">
        <v>289</v>
      </c>
      <c r="C4" s="6" t="n">
        <v>1272</v>
      </c>
      <c r="D4" s="6" t="n">
        <v>943</v>
      </c>
    </row>
    <row r="5">
      <c r="A5" s="4" t="inlineStr">
        <is>
          <t>Deferred</t>
        </is>
      </c>
      <c r="B5" s="6" t="n">
        <v>-372</v>
      </c>
      <c r="C5" s="6" t="n">
        <v>-2834</v>
      </c>
      <c r="D5" s="6" t="n">
        <v>-2814</v>
      </c>
    </row>
    <row r="6">
      <c r="A6" s="4" t="inlineStr">
        <is>
          <t>Foreign Income Tax Expense (Benefit), Continuing Operations, Total</t>
        </is>
      </c>
      <c r="B6" s="6" t="n">
        <v>-83</v>
      </c>
      <c r="C6" s="6" t="n">
        <v>-1562</v>
      </c>
      <c r="D6" s="6" t="n">
        <v>-1871</v>
      </c>
    </row>
    <row r="7">
      <c r="A7" s="4" t="inlineStr">
        <is>
          <t>Income Tax Expense (Benefit), Total</t>
        </is>
      </c>
      <c r="B7" s="5" t="n">
        <v>-80</v>
      </c>
      <c r="C7" s="5" t="n">
        <v>-1560</v>
      </c>
      <c r="D7" s="5" t="n">
        <v>-186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Taxes on Income - Income (Loss) Before Taxes (Details) - USD ($) $ in Thousands</t>
        </is>
      </c>
      <c r="B1" s="2" t="inlineStr">
        <is>
          <t>12 Months Ended</t>
        </is>
      </c>
    </row>
    <row r="2">
      <c r="B2" s="2" t="inlineStr">
        <is>
          <t>Dec. 31, 2020</t>
        </is>
      </c>
      <c r="C2" s="2" t="inlineStr">
        <is>
          <t>Dec. 31, 2019</t>
        </is>
      </c>
      <c r="D2" s="2" t="inlineStr">
        <is>
          <t>Dec. 31, 2018</t>
        </is>
      </c>
    </row>
    <row r="3">
      <c r="A3" s="4" t="inlineStr">
        <is>
          <t>Domestic</t>
        </is>
      </c>
      <c r="B3" s="5" t="n">
        <v>-4000</v>
      </c>
      <c r="C3" s="5" t="n">
        <v>-3084</v>
      </c>
      <c r="D3" s="5" t="n">
        <v>-2825</v>
      </c>
    </row>
    <row r="4">
      <c r="A4" s="4" t="inlineStr">
        <is>
          <t>Foreign</t>
        </is>
      </c>
      <c r="B4" s="6" t="n">
        <v>-2870</v>
      </c>
      <c r="C4" s="6" t="n">
        <v>334</v>
      </c>
      <c r="D4" s="6" t="n">
        <v>-1000</v>
      </c>
    </row>
    <row r="5">
      <c r="A5" s="4" t="inlineStr">
        <is>
          <t>Loss before income tax benefit</t>
        </is>
      </c>
      <c r="B5" s="5" t="n">
        <v>-6870</v>
      </c>
      <c r="C5" s="5" t="n">
        <v>-2750</v>
      </c>
      <c r="D5" s="5" t="n">
        <v>-38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Taxes on Income - Income Tax Reconciliation (Details) - USD ($) $ in Thousands</t>
        </is>
      </c>
      <c r="B1" s="2" t="inlineStr">
        <is>
          <t>12 Months Ended</t>
        </is>
      </c>
    </row>
    <row r="2">
      <c r="B2" s="2" t="inlineStr">
        <is>
          <t>Dec. 31, 2020</t>
        </is>
      </c>
      <c r="C2" s="2" t="inlineStr">
        <is>
          <t>Dec. 31, 2019</t>
        </is>
      </c>
      <c r="D2" s="2" t="inlineStr">
        <is>
          <t>Dec. 31, 2018</t>
        </is>
      </c>
    </row>
    <row r="3">
      <c r="A3" s="4" t="inlineStr">
        <is>
          <t>Loss before taxes on income</t>
        </is>
      </c>
      <c r="B3" s="5" t="n">
        <v>-6870</v>
      </c>
      <c r="C3" s="5" t="n">
        <v>-2750</v>
      </c>
      <c r="D3" s="5" t="n">
        <v>-3825</v>
      </c>
    </row>
    <row r="4">
      <c r="A4" s="4" t="inlineStr">
        <is>
          <t>Theoretical tax benefit at U.S. statutory tax rate (21% for 2020, 2019 and 2018)</t>
        </is>
      </c>
      <c r="B4" s="6" t="n">
        <v>-1443</v>
      </c>
      <c r="C4" s="6" t="n">
        <v>-578</v>
      </c>
      <c r="D4" s="6" t="n">
        <v>-803</v>
      </c>
    </row>
    <row r="5">
      <c r="A5" s="4" t="inlineStr">
        <is>
          <t>State taxes, net of federal benefit</t>
        </is>
      </c>
      <c r="B5" s="6" t="n">
        <v>3</v>
      </c>
      <c r="C5" s="6" t="n">
        <v>2</v>
      </c>
      <c r="D5" s="6" t="n">
        <v>3</v>
      </c>
    </row>
    <row r="6">
      <c r="A6" s="4" t="inlineStr">
        <is>
          <t>Foreign income taxed at rates other than the U.S. rate (including deferred taxes that were not provided, valuation allowance and current adjustment and interest on uncertain tax position liability)</t>
        </is>
      </c>
      <c r="B6" s="6" t="n">
        <v>217</v>
      </c>
      <c r="C6" s="6" t="n">
        <v>-1761</v>
      </c>
      <c r="D6" s="6" t="n">
        <v>-1767</v>
      </c>
    </row>
    <row r="7">
      <c r="A7" s="4" t="inlineStr">
        <is>
          <t>Nondeductible equity-based compensation expenses</t>
        </is>
      </c>
      <c r="B7" s="6" t="n">
        <v>645</v>
      </c>
      <c r="C7" s="6" t="n">
        <v>604</v>
      </c>
      <c r="D7" s="6" t="n">
        <v>542</v>
      </c>
    </row>
    <row r="8">
      <c r="A8" s="4" t="inlineStr">
        <is>
          <t>Valuation allowance in U.S.</t>
        </is>
      </c>
      <c r="B8" s="6" t="n">
        <v>501</v>
      </c>
      <c r="C8" s="6" t="n">
        <v>173</v>
      </c>
      <c r="D8" s="6" t="n">
        <v>157</v>
      </c>
    </row>
    <row r="9">
      <c r="A9" s="4" t="inlineStr">
        <is>
          <t>Other</t>
        </is>
      </c>
      <c r="B9" s="6" t="n">
        <v>-3</v>
      </c>
      <c r="C9" s="6" t="n">
        <v>0</v>
      </c>
      <c r="D9" s="6" t="n">
        <v>0</v>
      </c>
    </row>
    <row r="10">
      <c r="A10" s="4" t="inlineStr">
        <is>
          <t>Income Tax Expense (Benefit), Total</t>
        </is>
      </c>
      <c r="B10" s="5" t="n">
        <v>-80</v>
      </c>
      <c r="C10" s="5" t="n">
        <v>-1560</v>
      </c>
      <c r="D10" s="5" t="n">
        <v>-186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Taxes on Income - Deferred Tax Assets and Liabilities (Details) - USD ($) $ in Thousands</t>
        </is>
      </c>
      <c r="B1" s="2" t="inlineStr">
        <is>
          <t>Dec. 31, 2020</t>
        </is>
      </c>
      <c r="C1" s="2" t="inlineStr">
        <is>
          <t>Dec. 31, 2019</t>
        </is>
      </c>
    </row>
    <row r="2">
      <c r="A2" s="4" t="inlineStr">
        <is>
          <t>Reserves and accruals</t>
        </is>
      </c>
      <c r="B2" s="5" t="n">
        <v>474</v>
      </c>
      <c r="C2" s="5" t="n">
        <v>499</v>
      </c>
    </row>
    <row r="3">
      <c r="A3" s="4" t="inlineStr">
        <is>
          <t>Equity-based compensation</t>
        </is>
      </c>
      <c r="B3" s="6" t="n">
        <v>2665</v>
      </c>
      <c r="C3" s="6" t="n">
        <v>2348</v>
      </c>
    </row>
    <row r="4">
      <c r="A4" s="4" t="inlineStr">
        <is>
          <t>Intangible assets</t>
        </is>
      </c>
      <c r="B4" s="6" t="n">
        <v>57</v>
      </c>
      <c r="C4" s="6" t="n">
        <v>86</v>
      </c>
    </row>
    <row r="5">
      <c r="A5" s="4" t="inlineStr">
        <is>
          <t>Carryforward tax losses</t>
        </is>
      </c>
      <c r="B5" s="6" t="n">
        <v>10477</v>
      </c>
      <c r="C5" s="6" t="n">
        <v>9370</v>
      </c>
    </row>
    <row r="6">
      <c r="A6" s="4" t="inlineStr">
        <is>
          <t>Other</t>
        </is>
      </c>
      <c r="B6" s="6" t="n">
        <v>1027</v>
      </c>
      <c r="C6" s="6" t="n">
        <v>941</v>
      </c>
    </row>
    <row r="7">
      <c r="A7" s="4" t="inlineStr">
        <is>
          <t>Total deferred tax assets</t>
        </is>
      </c>
      <c r="B7" s="6" t="n">
        <v>14700</v>
      </c>
      <c r="C7" s="6" t="n">
        <v>13244</v>
      </c>
    </row>
    <row r="8">
      <c r="A8" s="4" t="inlineStr">
        <is>
          <t>Valuation allowance</t>
        </is>
      </c>
      <c r="B8" s="6" t="n">
        <v>-7807</v>
      </c>
      <c r="C8" s="6" t="n">
        <v>-6867</v>
      </c>
    </row>
    <row r="9">
      <c r="A9" s="4" t="inlineStr">
        <is>
          <t>Total deferred tax assets</t>
        </is>
      </c>
      <c r="B9" s="6" t="n">
        <v>6893</v>
      </c>
      <c r="C9" s="6" t="n">
        <v>6377</v>
      </c>
    </row>
    <row r="10">
      <c r="A10" s="4" t="inlineStr">
        <is>
          <t>Acquired intangible assets</t>
        </is>
      </c>
      <c r="B10" s="6" t="n">
        <v>1073</v>
      </c>
      <c r="C10" s="6" t="n">
        <v>119</v>
      </c>
    </row>
    <row r="11">
      <c r="A11" s="4" t="inlineStr">
        <is>
          <t>Total deferred tax liabilities, net</t>
        </is>
      </c>
      <c r="B11" s="5" t="n">
        <v>1073</v>
      </c>
      <c r="C11" s="5" t="n">
        <v>1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NOTE 2: SIGNIFICANT ACCOUNTING POLICIES The consolidated financial statements are prepared according to United States generally accepted accounting principles (“U.S. GAAP”). a. Use of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at these estimates, judgments and assumptions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Most of the Company’s revenues are generated in U.S. dollars. In addition, a substantial portion of the Company’s costs are incurred in U.S. dollars. The Company’s management believes that the U.S. dollar is the currency of the primary economic environment in which the Company operates. Thus, the functional and reporting currency of the Company is the U.S. dollar. Monetary accounts maintained in currencies other than the U.S. dollar are remeasured into dollars in accordance with ASC No. 830 30, The financial statements of the Company’s subsidiary – DSP Group Technologies GmbH whose functional currency is in Euro, has been translated into dollars. All amounts on the balance sheets have been translated into the dollar using the exchange rates in effect on the relevant balance sheet dates. All amounts in the consolidated statements of operations have been translated into the dollar using the average exchange rate for the relevant periods. The resulting translation adjustments are reported as a component of accumulated other comprehensive income (loss) in changes in stockholders’ equity. Accumulated other comprehensive loss related to foreign currency translation adjustments, net amounted to $506 and $337 as of December 31, 2020 2019, c. Principles of consolidation: The consolidated financial statements include the accounts of the Company. Intercompany transactions and balances have been eliminated in consolidation. d. Cash equivalents: Cash equivalents are short-term highly liquid investments, which are readily convertible to cash with original maturity of three e. Restricted deposits: Restricted deposits, which are deposits with original maturities of more than three one f. Short-term deposits: Bank deposits with original maturities of more than three one g. Marketable securities: Marketable securities consist mainly of corporate bonds. The Company determines the appropriate classification of marketable securities at the time of purchase and re-evaluates such designation at each balance sheet date. In accordance with Financial Accounting Standards Board (“FASB”) ASC No. 320 320” The Company determines realized gains or losses upon sale of marketable securities on a specific identification method, and records such gains or losses as interest and other income (expense), net. Starting on January 1, 2020, 320, not twelve December 31, 2020. Prior to 2020, not 2018 2019. h. Fair value of financial instruments: Cash and cash equivalents, restricted deposits, short-term deposits, trade receivables, trade payables and accrued liabilities approximate fair value due to short-term maturities of these instruments. Marketable securities and derivative instruments are carried at fair value. See Note 3 The Company accounts for certain assets and liabilities at fair value under ASC 820, The hierarchy below lists three one three Level 1 Level 2 Level 3 no The fair value hierarchy also requires an entity to maximize the use of observable inputs and minimize the use of unobservable inputs when measuring fair value. i. Inventories: Inventories are stated at the lower of cost and net realizable value. Inventory reserves are provided to cover risks arising from slow-moving items or technological obsolescence. The Company and its subsidiaries periodically evaluate the quantities on hand relative to historical, current and projected sales volume. Based on this evaluation, an impairment charge is recorded when required to write-down inventory to its market value. Cost is determined as follows: Work in progress and finished products- on the basis of raw materials and manufacturing costs on an average basis. The Company regularly evaluates the ability to realize the value of inventory based on a combination of factors, including the follow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 Inventory of $9,061, $7,464 and $9,819 as of December 31, 2020, 2019 2018, may j. Property and equipment, net: Property and equipment are stated at cost, net of accumulated depreciation. Depreciation is calculated using the straight-line method over the estimated useful lives of the assets, at the following annual rates: % Mainly % Computers and equipment 20 - 33 33 Office furniture and equipment 7 - 15 15 Leasehold improvements see below Leasehold improvements are depreciated on a straight-line basis over the shorter of the lease term (including the extension option held by the Company and intended to be exercised) and the expected life of the improvement. Long-lived assets of the Company are reviewed for impairment whenever events or changes in circumstances indicate that the carrying amount of an asset may not During the years ended December 31, 2020, 2019 2018, The Company accounts for costs of computer software developed or obtained for internal use in accordance with FASB ASC No. 350 40, 350 40” 350 40 2020, 2019 2018, not k. Goodwill and other intangible assets: The goodwill and certain other purchased intangible assets have been recorded as a result of the SoundChip acquisition, BoneTone acquisition and the acquisition of a private company in Asia. Goodwill represents the excess of the purchase price in a business combination over the fair value of net tangible and intangible assets acquired. Goodwill is not ASC 350 first not not no not not No. 2017 04, 350 January 1, 2020. 2017 04, not two The Company performs an annual impairment test on December 31 The Company’s reporting units are consistent with the reportable segments identified in Note 17. Fair value is determined using discounted cash flows, market multiples and market capitalization. Significant estimates used in the methodologies include estimates of future cash-flows, future short-term and long-term growth rates, weighted average cost of capital and market multiples for the reporting unit. For the fiscal year ended December 31, 2020, 2019 2018, no Intangible assets that are not may not If such asset is considered to be impaired, the impairment to be recognized is measured as the difference between the carrying amount of the assets and the fair value of the impaired asset. During the fiscal year ended December 31, 2020, 2019 2018, l. Severance pay: DSP Group Ltd., the Company’s Israeli subsidiary (“DSP Israel”), has a liability for severance pay pursuant to Israeli law, based on the most recent monthly salary of its employees multiplied by the number of years of employment as of the balance sheet date for such employees. DSP Israel’s liability is fully provided for by monthly accrual and deposits with severance pay funds and insurance policies. The deposited funds include profits accumulated up to the balance sheet date. The deposited funds may The Company’s Korean subsidiary has a statutory liability for severance pay pursuant to Korean law based on the most recent monthly salary of its employees multiplied by the number of years of employment of such employees as of the balance sheet date for such employees. The Korean subsidiary’s liability is fully accrued. Severance expenses for the years ended December 31, 2020, 2019 2018, m. Revenue recognition: The Company generates its revenues from sales of products. The Company sells its products through a direct sales force and through a network of distributors. The Company adopted ASC 606, 606” January 1, 2018,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 1 2 3 4 5 ( 1 A contract is an agreement between two ( 2 At a contract’s inception, the Company assesses the goods or services promised in a contract with a customer and identifies the performance obligations. The Company’s contracts with customers for the sale of products generally include one ( 3 The transaction price is the amount of consideration to which the Company is entitled in exchange for transferring goods to a customer. Generally, the Company does not ( 4 The Company allocates the transaction price to one ( 5 Revenue is recognized at a point in time when or as performance obligation is satisfied by transferring control of a promised good to a customer. Generally, control of an asset is transferred to the customer on delivery of the products. Under ASC 606, For information of disaggregated revenue per segment, please refer to Note 17. n. Warranty: The Company warrants its products against errors, defects and bugs for generally one may December 31, 2020, 2019 2018. o. Research and development costs, net: Research and development costs, net of grants received, are charged to the consolidated statement of operations as incurred. p. Government grants: Government grants received by the Company’s Israeli subsidiary are credited to the consolidated statements of income during the period in which the expenditure to which they relate is charged. Royalty and non-royalty bearing grants from the Israeli Innovation Authority ("IIA") (formerly known as Office of the Chief Scientist) for funding certain approved research and development projects are recognized at the time when the Company’s Israeli subsidiary is entitled to such grants, on the basis of the related costs incurred, and are included as a deduction from research and development expenses, net. The Company recorded grants in the amount of $2,625, $1,635 and $1,678 for the year ended December 31, 2020 2019 2018, The Company’s Israeli subsidiary is obligated to pay royalties amounting to 5% of the sales of certain products the development of which received grants from the IIA in previous years. The obligation to pay these royalties is contingent on actual sales of such products. Grants received from the IIA may not may not third not may may not six three third q. Equity-based compensation: At December 31, 2020, two may one no may one 13. The Company accounts for equity-based compensation in accordance with ASC No. 718, No. 718” No. 718 The Company recognizes compensation expenses for the value of its awards granted based on the accelerated attribution method, rather than a straight-line method over the requisite service period of each of the awards, net of estimated forfeitures. FASB ASC No. 718 The Company selected the lattice option pricing model as the most appropriate fair value method for its equity-based awards and values options and stock appreciation rights (“SARs”) based on the market value of the underlying shares on the date of grant. The option-pricing model requires a number of assumptions, of which the most significant are the expected stock price volatility and the expected term of the equity-based award. Expected volatility is calculated based upon actual historical stock price movements. The expected term of the equity-based award granted is based upon historical experience and represents the period of time that the award granted is expected to be outstanding. The risk-free interest rate is based on the yield from U.S. treasury bonds with an equivalent term. The Company has historically not no With respect to the Company’s employee stock purchase plan, the Company selected the Monte Carlo pricing model as the most appropriate fair value method. A majority of the Company’s equity awards until 2012 2013, The fair value of each RSU is based on the market value of the underlying share on the date of grant. r. Basic and diluted income (loss) per share: Basic net income (loss) per share is computed based on the weighted average number of shares of common stock outstanding during the year. Diluted net income (loss) per share further includes the dilutive effect of stock options, SARs and RSUs outstanding during the year, all in accordance with ASC No. 260, The total weighted average number of shares related to the outstanding stock options, SARs and RSUs excluded from the calculation of diluted net income per share due to their anti-dilutive effect was 1,541,951, 1,419,612 and 1,317,197 for the years ended December 31, 2020, 2019 2018, s. Income taxes: The Company accounts for income taxes in accordance with ASC No. 740, 740” The Company accounts for uncertain tax positions in accordance with ASC 740, two first not second 50% The Company includes interest related to tax issues as part of income tax expense in its consolidated financial statements. The Company records any applicable penalties related to tax issues within the income tax provision. t. Concentrations of credit risk: Financial instruments that potentially subject the Company to concentrations of credit risk consist principally of cash and cash equivalents, restricted deposits, short-term deposits, trade receivables and marketable securities. The majority of cash and cash equivalents and short-term deposits of the Company are invested in dollar deposits with major U.S., European and Israeli banks. Deposits in U.S. banks may not may The Company’s marketable securities consist of investment-grade corporate bonds and U.S. government-sponsored enterprise (“GSE”) securities. As of December 31, 2020, A significant portion of the products of the Company is sold to original equipment manufacturers of consumer electronics products. The customers of the Company are located primarily in Japan, Hong Kong, Taiwan, China, Korea, Europe and the United States. The Company performs ongoing credit evaluations of their customers. The Company makes estimates of expected credit losses based on its assessment of various factors, including historical experience, the age of the trade receivable balances, credit quality of its customers, current economic conditions, reasonable and supportable forecasts of future economic conditions, and other factors that may No. 326, 326” may December 31, 2020, 2019, The Company has no u. Derivative instruments: The Company accounts for derivatives and hedging based on ASC No.815, 815” 815 For derivative instruments that are designated and qualify as a cash flows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To protect against the increase in value of forecasted foreign currency cash flows resulting from salary and rent payments in New Israeli Shekel (“NIS”) during the year, the Company instituted a foreign currency cash flow hedging program. The Company hedges portions of the anticipated payroll and rent of its Israeli facilities denominated in NIS for a period of one The effect of derivative instruments in cash flow hedging transactions on income and other comprehensive income (“OCI”) for the years ended December 31, 2020, 2019 2018 Gains (losses) on derivatives recognized in OCI Year ended December 31, 2020 2019 2018 Foreign exchange forward contracts and put and call options $ 52 $ 108 $ (19 ) Gains (losses) on derivatives reclassified from OCI to income Year ended December 31, Location 2020 2019 2018 Foreign exchange forward contracts and put and call options Operating expenses $ 52 $ 105 $ (16 ) As of December 31, 2020 2019, As of December 31, 2018, v. Comprehensive income: The Company accounts for comprehensive income in accordance with ASC No. 220, The following table summarizes the changes in accumulated balances of other comprehensive income (loss) for 2020: Unrealized gains (losses) on available-for-sale marketable securities Unrealized gains (losses) on Cash Flow Hedges Unrealized gains (losses) on components of defined benefit plans Unrealized gains (losses) on foreign currency translation Total January 1, 2020 $ (66 ) $ - $ (486 ) $ (337 ) $ (889 ) Other comprehensive income (loss) before reclassifications 470 52 (28 ) (169 ) 325 Losses (gains) reclassified from accumulated other comprehensive income (loss) (44 ) (52 ) 23 - (73 ) Net current period other comprehensive income (loss) 426 - (5 ) (169 ) 252 December 31, 2020 $ 360 $ - $ (491 ) $ (506 ) $ (637 ) The following table provides details about reclassifications out of accumulated other comprehensive income (loss) for 2020: Details about Accumulated Other Comprehensive Income Components Losses (gains) reclassified from accumulated other comprehensive income Affected Line Item in the Statement of Income (Loss) Gains on available-for-sale marketable securities $ (44 ) Financial income, net - Provision for income taxes (44 ) Total, net of income taxes Gains on cash flow hedges (41 ) Research and development (4 ) Sales and marketing (7 ) General and administrative (52 ) Total, before income taxes - Provision for income taxes (52 ) Total, net of income taxes Losses on components of defined benefit plans 15 Research and development 8 Sales and marketing 23 Total, before income taxes - Provision for income taxes 23 Total, net of income taxes Total reclassifications for the period (73 ) Total, net of income taxes w. Treasury stock at cost The Company repurchases its common stock from time to time on the open market or in other transactions and holds such shares as treasury stock. The Company presents the cost to repurchase treasury stock as a reduction of stockholders’ equity. From time to time, the Company reissues treasury stock under its employee stock purchase plan and equity incentive plans, upon purchases or exercises of equity awards under the plans. When treasury stock is reissued, the Company accounts for the re-issuance in accordance with ASC No. 505 30, x. Operating leases: Effective as of January 1, 2019, 842 842” 1 2 3 Leases are classified as either finance leases or operating leases. A lease is classified as a finance lease if any one no not not Some leases include one Some of the leases contain variable lease payments, including payments based on the Consumer Price Index (CPI). Variable lease payments based on a CPI are initially measured using the index in effect at lease adoption. Additional payments based on changes in CPI are recorded as a period expense when incurred. As most of the Company's leases do not third may y. Recently issued and adopted accounting pronouncements: On January 1, 2020, No. 2016 13, 2016 13” 2016 13 not In January 2017, No. 2017 04, 2017 04” 2 not zero 2 2017 04 January 1, 2020. not z. Recently issued accounting pronouncements not In December 2019, No. 2019 12, 740 2019 12” 2019 12 December 15, 2020. In August 2018, 2018 14—Compensation—Retirement 715 20 December 15,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Taxes on Income - Uncertain Tax Positions (Details) - USD ($) $ in Thousands</t>
        </is>
      </c>
      <c r="B1" s="2" t="inlineStr">
        <is>
          <t>12 Months Ended</t>
        </is>
      </c>
    </row>
    <row r="2">
      <c r="B2" s="2" t="inlineStr">
        <is>
          <t>Dec. 31, 2020</t>
        </is>
      </c>
      <c r="C2" s="2" t="inlineStr">
        <is>
          <t>Dec. 31, 2019</t>
        </is>
      </c>
    </row>
    <row r="3">
      <c r="A3" s="4" t="inlineStr">
        <is>
          <t>Gross unrecognized tax benefits at January 1,</t>
        </is>
      </c>
      <c r="B3" s="5" t="n">
        <v>3170</v>
      </c>
      <c r="C3" s="5" t="n">
        <v>2040</v>
      </c>
    </row>
    <row r="4">
      <c r="A4" s="4" t="inlineStr">
        <is>
          <t>Decreases in tax positions for previous years</t>
        </is>
      </c>
      <c r="B4" s="6" t="n">
        <v>0</v>
      </c>
      <c r="C4" s="6" t="n">
        <v>-175</v>
      </c>
    </row>
    <row r="5">
      <c r="A5" s="4" t="inlineStr">
        <is>
          <t>Increases in tax positions for current year</t>
        </is>
      </c>
      <c r="B5" s="6" t="n">
        <v>31</v>
      </c>
      <c r="C5" s="6" t="n">
        <v>1153</v>
      </c>
    </row>
    <row r="6">
      <c r="A6" s="4" t="inlineStr">
        <is>
          <t>Increase in tax positions for previous years</t>
        </is>
      </c>
      <c r="B6" s="6" t="n">
        <v>17</v>
      </c>
      <c r="C6" s="6" t="n">
        <v>95</v>
      </c>
    </row>
    <row r="7">
      <c r="A7" s="4" t="inlineStr">
        <is>
          <t>Change in interest and linkage related to tax positions</t>
        </is>
      </c>
      <c r="B7" s="6" t="n">
        <v>232</v>
      </c>
      <c r="C7" s="6" t="n">
        <v>57</v>
      </c>
    </row>
    <row r="8">
      <c r="A8" s="4" t="inlineStr">
        <is>
          <t>Gross unrecognized tax benefits at December 31,</t>
        </is>
      </c>
      <c r="B8" s="5" t="n">
        <v>3450</v>
      </c>
      <c r="C8" s="5" t="n">
        <v>317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Basic and Diluted Loss Per Share - Net Income (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4" t="inlineStr">
        <is>
          <t>Net loss</t>
        </is>
      </c>
      <c r="B3" s="5" t="n">
        <v>-6790</v>
      </c>
      <c r="C3" s="5" t="n">
        <v>-1190</v>
      </c>
      <c r="D3" s="5" t="n">
        <v>-1957</v>
      </c>
    </row>
    <row r="4">
      <c r="A4" s="4" t="inlineStr">
        <is>
          <t>Weighted average number of shares of common stock outstanding during the year used to compute basic net loss per share (in thousands) (in shares)</t>
        </is>
      </c>
      <c r="B4" s="6" t="n">
        <v>23466</v>
      </c>
      <c r="C4" s="6" t="n">
        <v>22827</v>
      </c>
      <c r="D4" s="6" t="n">
        <v>22512</v>
      </c>
    </row>
    <row r="5">
      <c r="A5" s="4" t="inlineStr">
        <is>
          <t>Incremental shares attributable to exercise of outstanding options, SARs and RSUs (assuming proceeds would be used to purchase treasury stock) (in thousands) (in shares)</t>
        </is>
      </c>
      <c r="B5" s="6" t="n">
        <v>0</v>
      </c>
      <c r="C5" s="6" t="n">
        <v>0</v>
      </c>
      <c r="D5" s="6" t="n">
        <v>0</v>
      </c>
    </row>
    <row r="6">
      <c r="A6" s="4" t="inlineStr">
        <is>
          <t>Weighted average number of shares of common stock used to compute diluted net loss per share (in thousands) (in shares)</t>
        </is>
      </c>
      <c r="B6" s="6" t="n">
        <v>23466</v>
      </c>
      <c r="C6" s="6" t="n">
        <v>22827</v>
      </c>
      <c r="D6" s="6" t="n">
        <v>22512</v>
      </c>
    </row>
    <row r="7">
      <c r="A7" s="4" t="inlineStr">
        <is>
          <t>Basic and diluted (in dollars per share)</t>
        </is>
      </c>
      <c r="B7" s="8" t="n">
        <v>-0.29</v>
      </c>
      <c r="C7" s="8" t="n">
        <v>-0.05</v>
      </c>
      <c r="D7" s="8" t="n">
        <v>-0.0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egment Information (Details Textual)</t>
        </is>
      </c>
      <c r="B1" s="2" t="inlineStr">
        <is>
          <t>12 Months Ended</t>
        </is>
      </c>
    </row>
    <row r="2">
      <c r="B2" s="2" t="inlineStr">
        <is>
          <t>Dec. 31, 2020</t>
        </is>
      </c>
      <c r="C2" s="2" t="inlineStr">
        <is>
          <t>Dec. 31, 2019</t>
        </is>
      </c>
      <c r="D2" s="2" t="inlineStr">
        <is>
          <t>Dec. 31, 2018</t>
        </is>
      </c>
    </row>
    <row r="3">
      <c r="A3" s="4" t="inlineStr">
        <is>
          <t>Number of Reportable Segments</t>
        </is>
      </c>
      <c r="B3" s="6" t="n">
        <v>3</v>
      </c>
    </row>
    <row r="4">
      <c r="A4" s="4" t="inlineStr">
        <is>
          <t>Product Concentration Risk [Member] | Revenue, Segment Benchmark [Member] | Home [Member] | Smart Home [Member]</t>
        </is>
      </c>
    </row>
    <row r="5">
      <c r="A5" s="4" t="inlineStr">
        <is>
          <t>Concentration Risk, Percentage</t>
        </is>
      </c>
      <c r="B5" s="4" t="inlineStr">
        <is>
          <t>15.00%</t>
        </is>
      </c>
      <c r="C5" s="4" t="inlineStr">
        <is>
          <t>14.00%</t>
        </is>
      </c>
      <c r="D5" s="4" t="inlineStr">
        <is>
          <t>12.00%</t>
        </is>
      </c>
    </row>
    <row r="6">
      <c r="A6" s="4" t="inlineStr">
        <is>
          <t>Product Concentration Risk [Member] | Revenue, Segment Benchmark [Member] | Home [Member] | Telephony [Member]</t>
        </is>
      </c>
    </row>
    <row r="7">
      <c r="A7" s="4" t="inlineStr">
        <is>
          <t>Concentration Risk, Percentage</t>
        </is>
      </c>
      <c r="B7" s="4" t="inlineStr">
        <is>
          <t>40.00%</t>
        </is>
      </c>
      <c r="C7" s="4" t="inlineStr">
        <is>
          <t>37.00%</t>
        </is>
      </c>
      <c r="D7" s="4" t="inlineStr">
        <is>
          <t>45.00%</t>
        </is>
      </c>
    </row>
    <row r="8">
      <c r="A8" s="4" t="inlineStr">
        <is>
          <t>Product Concentration Risk [Member] | Revenue, Segment Benchmark [Member] | Office [Member] | VoIP [Member]</t>
        </is>
      </c>
    </row>
    <row r="9">
      <c r="A9" s="4" t="inlineStr">
        <is>
          <t>Concentration Risk, Percentage</t>
        </is>
      </c>
      <c r="B9" s="4" t="inlineStr">
        <is>
          <t>27.00%</t>
        </is>
      </c>
      <c r="C9" s="4" t="inlineStr">
        <is>
          <t>32.00%</t>
        </is>
      </c>
      <c r="D9" s="4" t="inlineStr">
        <is>
          <t>33.00%</t>
        </is>
      </c>
    </row>
    <row r="10">
      <c r="A10" s="4" t="inlineStr">
        <is>
          <t>Product Concentration Risk [Member] | Revenue, Segment Benchmark [Member] | SmartVoice [Member] | HDClear [Member]</t>
        </is>
      </c>
    </row>
    <row r="11">
      <c r="A11" s="4" t="inlineStr">
        <is>
          <t>Concentration Risk, Percentage</t>
        </is>
      </c>
      <c r="B11" s="4" t="inlineStr">
        <is>
          <t>18.00%</t>
        </is>
      </c>
      <c r="C11" s="4" t="inlineStr">
        <is>
          <t>16.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egment Information - Selected Operating Results (Details) - USD ($) $ in Thousands</t>
        </is>
      </c>
      <c r="B1" s="2" t="inlineStr">
        <is>
          <t>12 Months Ended</t>
        </is>
      </c>
    </row>
    <row r="2">
      <c r="B2" s="2" t="inlineStr">
        <is>
          <t>Dec. 31, 2020</t>
        </is>
      </c>
      <c r="C2" s="2" t="inlineStr">
        <is>
          <t>Dec. 31, 2019</t>
        </is>
      </c>
      <c r="D2" s="2" t="inlineStr">
        <is>
          <t>Dec. 31, 2018</t>
        </is>
      </c>
    </row>
    <row r="3">
      <c r="A3" s="4" t="inlineStr">
        <is>
          <t>Revenues</t>
        </is>
      </c>
      <c r="B3" s="5" t="n">
        <v>114480</v>
      </c>
      <c r="C3" s="5" t="n">
        <v>117613</v>
      </c>
      <c r="D3" s="5" t="n">
        <v>117438</v>
      </c>
    </row>
    <row r="4">
      <c r="A4" s="4" t="inlineStr">
        <is>
          <t>Income from operations</t>
        </is>
      </c>
      <c r="B4" s="6" t="n">
        <v>5545</v>
      </c>
      <c r="C4" s="6" t="n">
        <v>5719</v>
      </c>
      <c r="D4" s="6" t="n">
        <v>4877</v>
      </c>
    </row>
    <row r="5">
      <c r="A5" s="4" t="inlineStr">
        <is>
          <t>Home [Member]</t>
        </is>
      </c>
    </row>
    <row r="6">
      <c r="A6" s="4" t="inlineStr">
        <is>
          <t>Revenues</t>
        </is>
      </c>
      <c r="B6" s="6" t="n">
        <v>63121</v>
      </c>
      <c r="C6" s="6" t="n">
        <v>60153</v>
      </c>
      <c r="D6" s="6" t="n">
        <v>67741</v>
      </c>
    </row>
    <row r="7">
      <c r="A7" s="4" t="inlineStr">
        <is>
          <t>Income from operations</t>
        </is>
      </c>
      <c r="B7" s="6" t="n">
        <v>18446</v>
      </c>
      <c r="C7" s="6" t="n">
        <v>16821</v>
      </c>
      <c r="D7" s="6" t="n">
        <v>14206</v>
      </c>
    </row>
    <row r="8">
      <c r="A8" s="4" t="inlineStr">
        <is>
          <t>Unified Communications [Member]</t>
        </is>
      </c>
    </row>
    <row r="9">
      <c r="A9" s="4" t="inlineStr">
        <is>
          <t>Revenues</t>
        </is>
      </c>
      <c r="B9" s="6" t="n">
        <v>31200</v>
      </c>
      <c r="C9" s="6" t="n">
        <v>38123</v>
      </c>
      <c r="D9" s="6" t="n">
        <v>38817</v>
      </c>
    </row>
    <row r="10">
      <c r="A10" s="4" t="inlineStr">
        <is>
          <t>Income from operations</t>
        </is>
      </c>
      <c r="B10" s="6" t="n">
        <v>10792</v>
      </c>
      <c r="C10" s="6" t="n">
        <v>12555</v>
      </c>
      <c r="D10" s="6" t="n">
        <v>12147</v>
      </c>
    </row>
    <row r="11">
      <c r="A11" s="4" t="inlineStr">
        <is>
          <t>SmartVoice [Member]</t>
        </is>
      </c>
    </row>
    <row r="12">
      <c r="A12" s="4" t="inlineStr">
        <is>
          <t>Revenues</t>
        </is>
      </c>
      <c r="B12" s="6" t="n">
        <v>20159</v>
      </c>
      <c r="C12" s="6" t="n">
        <v>19337</v>
      </c>
      <c r="D12" s="6" t="n">
        <v>10880</v>
      </c>
    </row>
    <row r="13">
      <c r="A13" s="4" t="inlineStr">
        <is>
          <t>Income from operations</t>
        </is>
      </c>
      <c r="B13" s="5" t="n">
        <v>-23693</v>
      </c>
      <c r="C13" s="5" t="n">
        <v>-23657</v>
      </c>
      <c r="D13" s="5" t="n">
        <v>-2147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7 - Segment Information - Reconciliation of Segment Operating Results (Details) - USD ($) $ in Thousands</t>
        </is>
      </c>
      <c r="C1" s="2" t="inlineStr">
        <is>
          <t>12 Months Ended</t>
        </is>
      </c>
    </row>
    <row r="2">
      <c r="C2" s="2" t="inlineStr">
        <is>
          <t>Dec. 31, 2020</t>
        </is>
      </c>
      <c r="D2" s="2" t="inlineStr">
        <is>
          <t>Dec. 31, 2019</t>
        </is>
      </c>
      <c r="E2" s="2" t="inlineStr">
        <is>
          <t>Dec. 31, 2018</t>
        </is>
      </c>
    </row>
    <row r="3">
      <c r="A3" s="4" t="inlineStr">
        <is>
          <t>Income from operations</t>
        </is>
      </c>
      <c r="C3" s="5" t="n">
        <v>5545</v>
      </c>
      <c r="D3" s="5" t="n">
        <v>5719</v>
      </c>
      <c r="E3" s="5" t="n">
        <v>4877</v>
      </c>
    </row>
    <row r="4">
      <c r="A4" s="4" t="inlineStr">
        <is>
          <t>Unallocated corporate, general and administrative expenses*</t>
        </is>
      </c>
      <c r="B4" s="4" t="inlineStr">
        <is>
          <t>[1]</t>
        </is>
      </c>
      <c r="C4" s="6" t="n">
        <v>-2368</v>
      </c>
      <c r="D4" s="6" t="n">
        <v>-2075</v>
      </c>
      <c r="E4" s="6" t="n">
        <v>-2013</v>
      </c>
    </row>
    <row r="5">
      <c r="A5" s="4" t="inlineStr">
        <is>
          <t>Equity-based compensation expenses</t>
        </is>
      </c>
      <c r="C5" s="6" t="n">
        <v>-9713</v>
      </c>
      <c r="D5" s="6" t="n">
        <v>-7631</v>
      </c>
      <c r="E5" s="6" t="n">
        <v>-6804</v>
      </c>
    </row>
    <row r="6">
      <c r="A6" s="4" t="inlineStr">
        <is>
          <t>Intangible assets amortization expenses</t>
        </is>
      </c>
      <c r="C6" s="6" t="n">
        <v>-1065</v>
      </c>
      <c r="D6" s="6" t="n">
        <v>-417</v>
      </c>
      <c r="E6" s="6" t="n">
        <v>-1700</v>
      </c>
    </row>
    <row r="7">
      <c r="A7" s="4" t="inlineStr">
        <is>
          <t>Amortization of employee retention expenses related to the acquisition of SoundChip</t>
        </is>
      </c>
      <c r="C7" s="6" t="n">
        <v>-500</v>
      </c>
      <c r="D7" s="6" t="n">
        <v>0</v>
      </c>
      <c r="E7" s="6" t="n">
        <v>0</v>
      </c>
    </row>
    <row r="8">
      <c r="A8" s="4" t="inlineStr">
        <is>
          <t>Financial income, net</t>
        </is>
      </c>
      <c r="C8" s="6" t="n">
        <v>1231</v>
      </c>
      <c r="D8" s="6" t="n">
        <v>1654</v>
      </c>
      <c r="E8" s="6" t="n">
        <v>1815</v>
      </c>
    </row>
    <row r="9">
      <c r="A9" s="4" t="inlineStr">
        <is>
          <t>Total consolidated loss before taxes</t>
        </is>
      </c>
      <c r="C9" s="5" t="n">
        <v>-6870</v>
      </c>
      <c r="D9" s="5" t="n">
        <v>-2750</v>
      </c>
      <c r="E9" s="5" t="n">
        <v>-3825</v>
      </c>
    </row>
    <row r="10"/>
    <row r="11">
      <c r="A11" s="4" t="inlineStr">
        <is>
          <t>[1]</t>
        </is>
      </c>
      <c r="B11" s="4" t="inlineStr">
        <is>
          <t>Includes mainly legal, accounting, board of directors and investors relation expenses.</t>
        </is>
      </c>
    </row>
  </sheetData>
  <mergeCells count="4">
    <mergeCell ref="A1:B2"/>
    <mergeCell ref="C1:E1"/>
    <mergeCell ref="A10:D10"/>
    <mergeCell ref="B11:D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egment Information - Summary of Operations Within Geographic Areas Based on Customer Locations (Details) - USD ($) $ in Thousands</t>
        </is>
      </c>
      <c r="B1" s="2" t="inlineStr">
        <is>
          <t>12 Months Ended</t>
        </is>
      </c>
    </row>
    <row r="2">
      <c r="B2" s="2" t="inlineStr">
        <is>
          <t>Dec. 31, 2020</t>
        </is>
      </c>
      <c r="C2" s="2" t="inlineStr">
        <is>
          <t>Dec. 31, 2019</t>
        </is>
      </c>
      <c r="D2" s="2" t="inlineStr">
        <is>
          <t>Dec. 31, 2018</t>
        </is>
      </c>
    </row>
    <row r="3">
      <c r="A3" s="4" t="inlineStr">
        <is>
          <t>Revenues</t>
        </is>
      </c>
      <c r="B3" s="5" t="n">
        <v>114480</v>
      </c>
      <c r="C3" s="5" t="n">
        <v>117613</v>
      </c>
      <c r="D3" s="5" t="n">
        <v>117438</v>
      </c>
    </row>
    <row r="4">
      <c r="A4" s="4" t="inlineStr">
        <is>
          <t>UNITED STATES</t>
        </is>
      </c>
    </row>
    <row r="5">
      <c r="A5" s="4" t="inlineStr">
        <is>
          <t>Revenues</t>
        </is>
      </c>
      <c r="B5" s="6" t="n">
        <v>2605</v>
      </c>
      <c r="C5" s="6" t="n">
        <v>4947</v>
      </c>
      <c r="D5" s="6" t="n">
        <v>5876</v>
      </c>
    </row>
    <row r="6">
      <c r="A6" s="4" t="inlineStr">
        <is>
          <t>HONG KONG</t>
        </is>
      </c>
    </row>
    <row r="7">
      <c r="A7" s="4" t="inlineStr">
        <is>
          <t>Revenues</t>
        </is>
      </c>
      <c r="B7" s="6" t="n">
        <v>35723</v>
      </c>
      <c r="C7" s="6" t="n">
        <v>31692</v>
      </c>
      <c r="D7" s="6" t="n">
        <v>36666</v>
      </c>
    </row>
    <row r="8">
      <c r="A8" s="4" t="inlineStr">
        <is>
          <t>JAPAN</t>
        </is>
      </c>
    </row>
    <row r="9">
      <c r="A9" s="4" t="inlineStr">
        <is>
          <t>Revenues</t>
        </is>
      </c>
      <c r="B9" s="6" t="n">
        <v>13014</v>
      </c>
      <c r="C9" s="6" t="n">
        <v>11249</v>
      </c>
      <c r="D9" s="6" t="n">
        <v>14284</v>
      </c>
    </row>
    <row r="10">
      <c r="A10" s="4" t="inlineStr">
        <is>
          <t>Europe [Member]</t>
        </is>
      </c>
    </row>
    <row r="11">
      <c r="A11" s="4" t="inlineStr">
        <is>
          <t>Revenues</t>
        </is>
      </c>
      <c r="B11" s="6" t="n">
        <v>6913</v>
      </c>
      <c r="C11" s="6" t="n">
        <v>9546</v>
      </c>
      <c r="D11" s="6" t="n">
        <v>9022</v>
      </c>
    </row>
    <row r="12">
      <c r="A12" s="4" t="inlineStr">
        <is>
          <t>CHINA</t>
        </is>
      </c>
    </row>
    <row r="13">
      <c r="A13" s="4" t="inlineStr">
        <is>
          <t>Revenues</t>
        </is>
      </c>
      <c r="B13" s="6" t="n">
        <v>22172</v>
      </c>
      <c r="C13" s="6" t="n">
        <v>22813</v>
      </c>
      <c r="D13" s="6" t="n">
        <v>16107</v>
      </c>
    </row>
    <row r="14">
      <c r="A14" s="4" t="inlineStr">
        <is>
          <t>TAIWAN, PROVINCE OF CHINA</t>
        </is>
      </c>
    </row>
    <row r="15">
      <c r="A15" s="4" t="inlineStr">
        <is>
          <t>Revenues</t>
        </is>
      </c>
      <c r="B15" s="6" t="n">
        <v>27216</v>
      </c>
      <c r="C15" s="6" t="n">
        <v>26634</v>
      </c>
      <c r="D15" s="6" t="n">
        <v>23940</v>
      </c>
    </row>
    <row r="16">
      <c r="A16" s="4" t="inlineStr">
        <is>
          <t>KOREA, REPUBLIC OF</t>
        </is>
      </c>
    </row>
    <row r="17">
      <c r="A17" s="4" t="inlineStr">
        <is>
          <t>Revenues</t>
        </is>
      </c>
      <c r="B17" s="6" t="n">
        <v>4890</v>
      </c>
      <c r="C17" s="6" t="n">
        <v>7285</v>
      </c>
      <c r="D17" s="6" t="n">
        <v>7341</v>
      </c>
    </row>
    <row r="18">
      <c r="A18" s="4" t="inlineStr">
        <is>
          <t>Other Geographic Regions [Member]</t>
        </is>
      </c>
    </row>
    <row r="19">
      <c r="A19" s="4" t="inlineStr">
        <is>
          <t>Revenues</t>
        </is>
      </c>
      <c r="B19" s="5" t="n">
        <v>1947</v>
      </c>
      <c r="C19" s="5" t="n">
        <v>3447</v>
      </c>
      <c r="D19" s="5" t="n">
        <v>420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Segment Information - Summary of Long-lived Assets Within Geographic Areas Based on the Assets' Locations (Details) - USD ($) $ in Thousands</t>
        </is>
      </c>
      <c r="B1" s="2" t="inlineStr">
        <is>
          <t>Dec. 31, 2020</t>
        </is>
      </c>
      <c r="C1" s="2" t="inlineStr">
        <is>
          <t>Dec. 31, 2019</t>
        </is>
      </c>
    </row>
    <row r="2">
      <c r="A2" s="4" t="inlineStr">
        <is>
          <t>Long-lived assets</t>
        </is>
      </c>
      <c r="B2" s="5" t="n">
        <v>17676</v>
      </c>
      <c r="C2" s="5" t="n">
        <v>18460</v>
      </c>
    </row>
    <row r="3">
      <c r="A3" s="4" t="inlineStr">
        <is>
          <t>Europe [Member]</t>
        </is>
      </c>
    </row>
    <row r="4">
      <c r="A4" s="4" t="inlineStr">
        <is>
          <t>Long-lived assets</t>
        </is>
      </c>
      <c r="B4" s="6" t="n">
        <v>641</v>
      </c>
      <c r="C4" s="6" t="n">
        <v>192</v>
      </c>
    </row>
    <row r="5">
      <c r="A5" s="4" t="inlineStr">
        <is>
          <t>ISRAEL</t>
        </is>
      </c>
    </row>
    <row r="6">
      <c r="A6" s="4" t="inlineStr">
        <is>
          <t>Long-lived assets</t>
        </is>
      </c>
      <c r="B6" s="6" t="n">
        <v>14331</v>
      </c>
      <c r="C6" s="6" t="n">
        <v>15423</v>
      </c>
    </row>
    <row r="7">
      <c r="A7" s="4" t="inlineStr">
        <is>
          <t>Other Geographic Regions [Member]</t>
        </is>
      </c>
    </row>
    <row r="8">
      <c r="A8" s="4" t="inlineStr">
        <is>
          <t>Long-lived assets</t>
        </is>
      </c>
      <c r="B8" s="5" t="n">
        <v>2704</v>
      </c>
      <c r="C8" s="5" t="n">
        <v>284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SEC Schedule, 12-09, Allowance, Credit Loss [Member] - USD ($)</t>
        </is>
      </c>
      <c r="B1" s="2" t="inlineStr">
        <is>
          <t>12 Months Ended</t>
        </is>
      </c>
    </row>
    <row r="2">
      <c r="B2" s="2" t="inlineStr">
        <is>
          <t>Dec. 31, 2020</t>
        </is>
      </c>
      <c r="C2" s="2" t="inlineStr">
        <is>
          <t>Dec. 31, 2019</t>
        </is>
      </c>
      <c r="D2" s="2" t="inlineStr">
        <is>
          <t>Dec. 31, 2018</t>
        </is>
      </c>
    </row>
    <row r="3">
      <c r="A3" s="4" t="inlineStr">
        <is>
          <t>Balance</t>
        </is>
      </c>
      <c r="B3" s="4" t="inlineStr">
        <is>
          <t xml:space="preserve"> </t>
        </is>
      </c>
      <c r="C3" s="4" t="inlineStr">
        <is>
          <t xml:space="preserve"> </t>
        </is>
      </c>
      <c r="D3" s="4" t="inlineStr">
        <is>
          <t xml:space="preserve"> </t>
        </is>
      </c>
    </row>
    <row r="4">
      <c r="A4" s="4" t="inlineStr">
        <is>
          <t>Charged to (deducted from) Costs and Expenses</t>
        </is>
      </c>
      <c r="B4" s="4" t="inlineStr">
        <is>
          <t xml:space="preserve"> </t>
        </is>
      </c>
      <c r="C4" s="4" t="inlineStr">
        <is>
          <t xml:space="preserve"> </t>
        </is>
      </c>
      <c r="D4" s="4" t="inlineStr">
        <is>
          <t xml:space="preserve"> </t>
        </is>
      </c>
    </row>
    <row r="5">
      <c r="A5" s="4" t="inlineStr">
        <is>
          <t>Balance</t>
        </is>
      </c>
      <c r="B5" s="4" t="inlineStr">
        <is>
          <t xml:space="preserve"> </t>
        </is>
      </c>
      <c r="C5" s="4" t="inlineStr">
        <is>
          <t xml:space="preserve"> </t>
        </is>
      </c>
      <c r="D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30:01Z</dcterms:created>
  <dcterms:modified xmlns:dcterms="http://purl.org/dc/terms/" xmlns:xsi="http://www.w3.org/2001/XMLSchema-instance" xsi:type="dcterms:W3CDTF">2021-03-15T17:30:01Z</dcterms:modified>
</cp:coreProperties>
</file>